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sheetId="3" r:id="rId3"/>
    <s:sheet name="CONSOLIDATED BALANCE SHEETS (Pa" sheetId="4" r:id="rId4"/>
    <s:sheet name="CONSOLIDATED STATEMENTS OF CASH" sheetId="5" r:id="rId5"/>
    <s:sheet name="CONSOLIDATED STATEMENTS OF STOC" sheetId="6" r:id="rId6"/>
    <s:sheet name="SUMMARY OF SIGNIFICANT ACCOUNTI" sheetId="7" r:id="rId7"/>
    <s:sheet name="Fair Value Measurements" sheetId="8" r:id="rId8"/>
    <s:sheet name="Property and Equipment, Net" sheetId="9" r:id="rId9"/>
    <s:sheet name="Accrued Liabilities" sheetId="10" r:id="rId10"/>
    <s:sheet name="Debt" sheetId="11" r:id="rId11"/>
    <s:sheet name="Leases" sheetId="12" r:id="rId12"/>
    <s:sheet name="Income Taxes" sheetId="13" r:id="rId13"/>
    <s:sheet name="Share-Based Compensation" sheetId="14" r:id="rId14"/>
    <s:sheet name="Earnings per Share" sheetId="15" r:id="rId15"/>
    <s:sheet name="Segments and Geographic Informa" sheetId="16" r:id="rId16"/>
    <s:sheet name="Contingencies" sheetId="17" r:id="rId17"/>
    <s:sheet name="Retirement Plans" sheetId="18" r:id="rId18"/>
    <s:sheet name="Related Party Transactions" sheetId="19" r:id="rId19"/>
    <s:sheet name="Condensed Consolidated Financia" sheetId="20" r:id="rId20"/>
    <s:sheet name="Subsequent Events" sheetId="21" r:id="rId21"/>
    <s:sheet name="Quarterly Results of Operations" sheetId="22" r:id="rId22"/>
    <s:sheet name="Summary of Significant Accoun23" sheetId="23" r:id="rId23"/>
    <s:sheet name="Summary of Significant Accoun24" sheetId="24" r:id="rId24"/>
    <s:sheet name="Fair Value Measurements (Tables" sheetId="25" r:id="rId25"/>
    <s:sheet name="Property and Equipment, Net (Ta" sheetId="26" r:id="rId26"/>
    <s:sheet name="Accrued Liabilities (Tables)" sheetId="27" r:id="rId27"/>
    <s:sheet name="Debt (Tables)" sheetId="28" r:id="rId28"/>
    <s:sheet name="Leases (Tables)" sheetId="29" r:id="rId29"/>
    <s:sheet name="Income Taxes (Tables)" sheetId="30" r:id="rId30"/>
    <s:sheet name="Share-Based Compensation (Table" sheetId="31" r:id="rId31"/>
    <s:sheet name="Earnings per Share (Tables)" sheetId="32" r:id="rId32"/>
    <s:sheet name="Segments and Geographic Infor33" sheetId="33" r:id="rId33"/>
    <s:sheet name="Condensed Consolidated Financ34" sheetId="34" r:id="rId34"/>
    <s:sheet name="Supplemental Quarterly Financia" sheetId="35" r:id="rId35"/>
    <s:sheet name="Summary of Significant Accoun36" sheetId="36" r:id="rId36"/>
    <s:sheet name="Summary of Significant Accoun37" sheetId="37" r:id="rId37"/>
    <s:sheet name="Summary of Significant Accoun38" sheetId="38" r:id="rId38"/>
    <s:sheet name="Summary of Significant Accoun39" sheetId="39" r:id="rId39"/>
    <s:sheet name="Fair Value Measurements (Debt) " sheetId="40" r:id="rId40"/>
    <s:sheet name="Property and Equipment, Net (De" sheetId="41" r:id="rId41"/>
    <s:sheet name="Accrued Liabilities (Details)" sheetId="42" r:id="rId42"/>
    <s:sheet name="Debt (Details)" sheetId="43" r:id="rId43"/>
    <s:sheet name="Debt (Maturities) (Details)" sheetId="44" r:id="rId44"/>
    <s:sheet name="Debt (Restated Term Loan) (Deta" sheetId="45" r:id="rId45"/>
    <s:sheet name="Debt (5.875% Notes) (Details)" sheetId="46" r:id="rId46"/>
    <s:sheet name="Debt (Restated Revolving) (Deta" sheetId="47" r:id="rId47"/>
    <s:sheet name="Debt (PIK, 7.75% and 11.375%) (" sheetId="48" r:id="rId48"/>
    <s:sheet name="Leases (Details)" sheetId="49" r:id="rId49"/>
    <s:sheet name="Income Taxes (Deferred) (Detail" sheetId="50" r:id="rId50"/>
    <s:sheet name="Income Taxes (Carryforward) (De" sheetId="51" r:id="rId51"/>
    <s:sheet name="Income Taxes (Foreign) (Details" sheetId="52" r:id="rId52"/>
    <s:sheet name="Income Taxes (Reconciliation) (" sheetId="53" r:id="rId53"/>
    <s:sheet name="Income Taxes (Uncertainties) (D" sheetId="54" r:id="rId54"/>
    <s:sheet name="Share-Based Compensation (Detai" sheetId="55" r:id="rId55"/>
    <s:sheet name="Share-Based Compensation (Optio" sheetId="56" r:id="rId56"/>
    <s:sheet name="Share-Based Compensation (Restr" sheetId="57" r:id="rId57"/>
    <s:sheet name="Earnings per share (Details)" sheetId="58" r:id="rId58"/>
    <s:sheet name="Segments and Geographic Infor59" sheetId="59" r:id="rId59"/>
    <s:sheet name="Segments and Geographic Infor60" sheetId="60" r:id="rId60"/>
    <s:sheet name="Segments and Geographic Infor61" sheetId="61" r:id="rId61"/>
    <s:sheet name="Contingencies (Details)" sheetId="62" r:id="rId62"/>
    <s:sheet name="Retirement Plans (Details)" sheetId="63" r:id="rId63"/>
    <s:sheet name="Related Party Transactions (Det" sheetId="64" r:id="rId64"/>
    <s:sheet name="Condensed Consolidated Financ65" sheetId="65" r:id="rId65"/>
    <s:sheet name="Condensed Consolidated Financ66" sheetId="66" r:id="rId66"/>
    <s:sheet name="Condensed Consolidated Financ67" sheetId="67" r:id="rId67"/>
    <s:sheet name="Subsequent Event (Details)" sheetId="68" r:id="rId68"/>
    <s:sheet name="Quarterly Results of Operatio69" sheetId="69" r:id="rId69"/>
    <s:sheet name="Quarterly Results of Operatio70" sheetId="70" r:id="rId70"/>
  </s:sheets>
  <s:definedNames/>
  <s:calcPr calcId="124519" calcMode="auto" fullCalcOnLoad="1"/>
</s:workbook>
</file>

<file path=xl/sharedStrings.xml><?xml version="1.0" encoding="utf-8"?>
<sst xmlns="http://schemas.openxmlformats.org/spreadsheetml/2006/main" uniqueCount="834">
  <si>
    <t>Document and Entity Information - USD ($)</t>
  </si>
  <si>
    <t>12 Months Ended</t>
  </si>
  <si>
    <t>Jan. 30, 2016</t>
  </si>
  <si>
    <t>Mar. 09, 2016</t>
  </si>
  <si>
    <t>Aug. 01, 2015</t>
  </si>
  <si>
    <t>Document and Entity Information</t>
  </si>
  <si>
    <t>Entity Registrant Name</t>
  </si>
  <si>
    <t>Michaels Companies, Inc.</t>
  </si>
  <si>
    <t>Entity Central Index Key</t>
  </si>
  <si>
    <t>Document Type</t>
  </si>
  <si>
    <t>10-K</t>
  </si>
  <si>
    <t>Document Period End Date</t>
  </si>
  <si>
    <t>Jan. 30,
		2016</t>
  </si>
  <si>
    <t>Amendment Flag</t>
  </si>
  <si>
    <t>false</t>
  </si>
  <si>
    <t>Current Fiscal Year End Date</t>
  </si>
  <si>
    <t>--01-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COMPREHENSIVE INCOME - USD ($) shares in Thousands, $ in Thousands</t>
  </si>
  <si>
    <t>Jan. 31, 2015</t>
  </si>
  <si>
    <t>Feb. 01, 2014</t>
  </si>
  <si>
    <t>CONSOLIDATED STATEMENTS OF COMPREHENSIVE (LOSS) INCOME</t>
  </si>
  <si>
    <t>Net Sales</t>
  </si>
  <si>
    <t>Cost of sales and occupancy expense</t>
  </si>
  <si>
    <t>Gross profit</t>
  </si>
  <si>
    <t>Selling, general, and administrative</t>
  </si>
  <si>
    <t>Related party expenses</t>
  </si>
  <si>
    <t>Store pre-opening costs</t>
  </si>
  <si>
    <t>Operating income</t>
  </si>
  <si>
    <t>Interest expense</t>
  </si>
  <si>
    <t>Losses on early extinguishments of debt and refinancing costs</t>
  </si>
  <si>
    <t>Other expense, net</t>
  </si>
  <si>
    <t>Income before income taxes</t>
  </si>
  <si>
    <t>Provision for income taxes</t>
  </si>
  <si>
    <t>Net income</t>
  </si>
  <si>
    <t>Other comprehensive income, net of tax:</t>
  </si>
  <si>
    <t>Foreign currency translation adjustment and other</t>
  </si>
  <si>
    <t>Comprehensive income</t>
  </si>
  <si>
    <t>Earnings per common share:</t>
  </si>
  <si>
    <t>Basic (in dollars per share)</t>
  </si>
  <si>
    <t>Diluted (in dollars per share)</t>
  </si>
  <si>
    <t>Weighted-average common shares outstanding:</t>
  </si>
  <si>
    <t>Basic (in shares)</t>
  </si>
  <si>
    <t>Diluted (in shares)</t>
  </si>
  <si>
    <t>CONSOLIDATED BALANCE SHEETS - USD ($) $ in Thousands</t>
  </si>
  <si>
    <t>Current assets:</t>
  </si>
  <si>
    <t>Cash and equivalents</t>
  </si>
  <si>
    <t>Merchandise inventories</t>
  </si>
  <si>
    <t>Prepaid expenses and other current assets</t>
  </si>
  <si>
    <t>Income tax receivables</t>
  </si>
  <si>
    <t>Total current assets</t>
  </si>
  <si>
    <t>Property and equipment, net</t>
  </si>
  <si>
    <t>Goodwill</t>
  </si>
  <si>
    <t>Deferred income taxes</t>
  </si>
  <si>
    <t>Other assets</t>
  </si>
  <si>
    <t>Total assets</t>
  </si>
  <si>
    <t>Current liabilities:</t>
  </si>
  <si>
    <t>Accounts payable</t>
  </si>
  <si>
    <t>Accrued liabilities and other</t>
  </si>
  <si>
    <t>Current portion of long-term debt</t>
  </si>
  <si>
    <t>Income taxes payable</t>
  </si>
  <si>
    <t>Total current liabilities</t>
  </si>
  <si>
    <t>Long-term debt</t>
  </si>
  <si>
    <t>Other liabilities</t>
  </si>
  <si>
    <t>Total liabilities</t>
  </si>
  <si>
    <t>Commitments and contingencies</t>
  </si>
  <si>
    <t xml:space="preserve"> </t>
  </si>
  <si>
    <t>Stockholders’ Deficit:</t>
  </si>
  <si>
    <t>Common stock, $0.06775 par value, 350,000 shares authorized; 208,996 shares issued and outstanding at January 30, 2016 and 205,803 shares issued and outstanding at January 31, 2015</t>
  </si>
  <si>
    <t>Additional paid-in capital</t>
  </si>
  <si>
    <t>Accumulated deficit</t>
  </si>
  <si>
    <t>Accumulated other comprehensive loss</t>
  </si>
  <si>
    <t>Total stockholders' deficit</t>
  </si>
  <si>
    <t>Total liabilities and stockholders' deficit</t>
  </si>
  <si>
    <t>CONSOLIDATED BALANCE SHEETS (Parenthetical) - $ / shares shares in Thousands</t>
  </si>
  <si>
    <t>CONSOLIDATED BALANCE SHEETS</t>
  </si>
  <si>
    <t>Common Stock, par value (in dollars per shar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Depreciation and amortization</t>
  </si>
  <si>
    <t>Share-based compensation</t>
  </si>
  <si>
    <t>Debt issuance costs amortization</t>
  </si>
  <si>
    <t>Accretion of long-term debt, net</t>
  </si>
  <si>
    <t>(Gains) losses on disposition of property and equipment</t>
  </si>
  <si>
    <t>Excess tax benefits from share-based compensation</t>
  </si>
  <si>
    <t>Other</t>
  </si>
  <si>
    <t>Changes in assets and liabilities:</t>
  </si>
  <si>
    <t>Prepaid expenses and other</t>
  </si>
  <si>
    <t>Accrued interest</t>
  </si>
  <si>
    <t>Income taxes</t>
  </si>
  <si>
    <t>Net cash provided by operating activities</t>
  </si>
  <si>
    <t>Cash flows from investing activities:</t>
  </si>
  <si>
    <t>Additions to property and equipment</t>
  </si>
  <si>
    <t>Purchase of long-term investment</t>
  </si>
  <si>
    <t>Net cash used in investing activities</t>
  </si>
  <si>
    <t>Cash flows from financing activities:</t>
  </si>
  <si>
    <t>Issuance of PIK Notes</t>
  </si>
  <si>
    <t>Payment of PIK notes</t>
  </si>
  <si>
    <t>Borrowings on restated revolving credit facility</t>
  </si>
  <si>
    <t>Payments on restated revolving credit facility</t>
  </si>
  <si>
    <t>Borrowings on restated term loan credit facility</t>
  </si>
  <si>
    <t>Payments on restated term loan credit facility</t>
  </si>
  <si>
    <t>Payment of 2018 senior notes</t>
  </si>
  <si>
    <t>Issuance of 2020 senior subordinated notes</t>
  </si>
  <si>
    <t>Payment of 2016 senior subordinated notes</t>
  </si>
  <si>
    <t>Issuance of common stock</t>
  </si>
  <si>
    <t>Payment of debt issuance costs</t>
  </si>
  <si>
    <t>Payments of dividends</t>
  </si>
  <si>
    <t>Change in cash overdraft</t>
  </si>
  <si>
    <t>Proceeds from stock options exercised</t>
  </si>
  <si>
    <t>Common stock repurchased</t>
  </si>
  <si>
    <t>Other financing activities</t>
  </si>
  <si>
    <t>Net cash used in financing activities</t>
  </si>
  <si>
    <t>Net change in cash and equivalents</t>
  </si>
  <si>
    <t>Cash and equivalents at beginning of period</t>
  </si>
  <si>
    <t>Cash and equivalents at end of period</t>
  </si>
  <si>
    <t>CONSOLIDATED STATEMENTS OF STOCKHOLDERS' DEFICIT - USD ($) shares in Thousands, $ in Thousands</t>
  </si>
  <si>
    <t>Common Stock</t>
  </si>
  <si>
    <t>Additional Paid-in Capital</t>
  </si>
  <si>
    <t>Accumulated Deficit</t>
  </si>
  <si>
    <t>Accumulated Other Comprehensive Income (Loss)</t>
  </si>
  <si>
    <t>Total</t>
  </si>
  <si>
    <t>Balance at Feb. 02, 2013</t>
  </si>
  <si>
    <t>Balance (in shares) at Feb. 02, 2013</t>
  </si>
  <si>
    <t>Increase (Decrease) in Stockholders' Equity</t>
  </si>
  <si>
    <t>Foreign currency translation and other</t>
  </si>
  <si>
    <t>Reclass to share-based compensation liability</t>
  </si>
  <si>
    <t>Exercise of stock options</t>
  </si>
  <si>
    <t>Exercise of stock options (in shares)</t>
  </si>
  <si>
    <t>Repurchase of stock</t>
  </si>
  <si>
    <t>Repurchase of stock (in shares)</t>
  </si>
  <si>
    <t>Issuance of stock (in shares)</t>
  </si>
  <si>
    <t>Dividend declared</t>
  </si>
  <si>
    <t>Balance at Feb. 01, 2014</t>
  </si>
  <si>
    <t>Balance (in shares) at Feb. 01, 2014</t>
  </si>
  <si>
    <t>Exercise of stock options and other awards</t>
  </si>
  <si>
    <t>Exercise of stock options and other awards (in shares)</t>
  </si>
  <si>
    <t>Issuance of stock</t>
  </si>
  <si>
    <t>Issuance of restricted shares, net (in shares)</t>
  </si>
  <si>
    <t>Balance at Jan. 31, 2015</t>
  </si>
  <si>
    <t>Balance (in shares) at Jan. 31, 2015</t>
  </si>
  <si>
    <t>Balance at Jan. 30, 2016</t>
  </si>
  <si>
    <t>Balance (in shares) at Jan. 30, 2016</t>
  </si>
  <si>
    <t>SUMMARY OF SIGNIFICANT ACCOUNTING POLICIES</t>
  </si>
  <si>
    <t>Basis of Presentation</t>
  </si>
  <si>
    <t>1. SUMMARY OF SIGNIFICANT ACCOUNTING POLICIES
Description of Business
The Michaels Companies, Inc. owns and operates a chain of specialty retail stores in 49 states and Canada featuring arts, crafts, framing, floral, home décor and seasonal merchandise for the hobbyist and do-it-yourself home decorator. Our wholly-owned subsidiary, Aaron Brothers, Inc., operates a chain of framing and art supply stores located in nine states. All expressions of the “Company”, “us”, “we”, “our”, and all similar expressions are references to The Michaels Companies, Inc. and our consolidated, wholly-owned subsidiaries, unless otherwise expressly stated or the context otherwise requires. Our consolidated financial statements include the accounts of The Michaels Companies, Inc. and our wholly-owned subsidiaries. All intercompany accounts and transactions have been eliminated.
Michaels Stores, Inc. (“MSI”) is headquartered in Irving, Texas and was incorporated in the state of Delaware in 1983. In July 2013, MSI was reorganized into a holding company structure and The Michaels Companies, Inc. (the “Company”) was incorporated in Delaware in connection with the reorganization. In July 2014, we completed an initial public offering (“IPO”) in which we issued and sold 27.8 million shares of common stock at a public offering price of $17.00 per share, resulting in net proceeds of $445.7 million.
Fiscal Year
We report on the basis of a 52 -week or 53 -week fiscal year, which ends on the Saturday closest to January 31. All references to fiscal year mean the year in which that fiscal year began. References to “fiscal 2015” relate to the 52 weeks ended January 30, 2016, references to “fiscal 2014” relate to the 52 weeks ended January 31, 2015 and references to “fiscal 2013” relate to the 5 2 weeks ended February 1, 2014.
Preferred Shares
The Company’s Board of Directors has authorized the issuance of 50.0 million shares of preferred stock under The Michaels Companies, Inc. Certificate of Incorporation. No preferred shares have been issued as of January 30, 2016.
Share Repurchase Program
In March 2016, the Board of Directors authorized the Company to purchase $200.0 million of the Company’s common stock on the open market. The share repurchase program does not have an expiration date, and the timing and number of repurchase transactions under the program will depend on market conditions, corporate considerations , debt agreements and regulatory requirements.
Foreign Currency
The functional currency of our Canadian operations is the Canadian dollar. Translation adjustments result from translating our Canadian subsidiaries’ financial statements into U.S. dollars. Balance sheet accounts are translated at exchange rates in effect at the balance sheet date. Income statement accounts are translated at average exchange rates during the year. Translation adjustments are recorded as a component of accumulated other comprehensive income in our consolidated statements of stockholders’ deficit. The translation adjustments recorded in accumulated other comprehensive loss, net of taxes, was a loss of $10. 3 million, $12.0 million and $6.2 million in fiscal 2015, fiscal 2014 and fiscal 2013, respectively. Transaction gains and losses are recorded as a part of other expense, net in our consolidated statements of comprehensive income and were immaterial in fiscal 2015, fiscal 2014 and fiscal 2013.
Cash and Equivalents
Cash and equivalents are comprised of cash, money market mutual funds, and short-term interest bearing securities with original maturities of three months or less. Cash and equivalents also include proceeds due from credit card transactions with settlement terms of less than five days. The carrying amount of cash equivalents approximates fair value due to the short-term maturity of those instruments.
Merchandise Inventories
Merchandise inventories are valued at the lower of cost or market, with cost determined using a weighted-average method. Cost is calculated based upon the purchase price of an item at the time it is received by us, and also includes the cost of warehousing, handling, purchasing, and importing, as well as inbound and outbound transportation, partially offset by vendor allowances. This net inventory cost is recognized through cost of sales when the inventory is sold. It is impractical for us to assign specific allocated overhead costs and vendor allowances to individual units of inventory. As such, to match net inventory costs against the related revenues, we estimate the net inventory costs to be deferred and recognized each period as the inventory is sold.
We utilize perpetual inventory records to value inventory in our stores. Physical inventory counts are performed in a significant number of stores during each fiscal quarter by a third-party inventory counting service, with substantially all stores open longer than one year subject to at least one count each fiscal year. We adjust our perpetual records based on the results of the physical counts. We maintain a provision for estimated shrinkage based on the actual historical results of our physical inventories. We compare our estimates to the actual results of the physical inventory counts as they are taken and adjust the shrink estimates accordingly.
Vendor allowances, which primarily represent volume rebates and cooperative advertising funds, are recorded as a reduction to the cost of the merchandise inventories and a subsequent reduction in cost of sales when the inventory is sold. We generally earn vendor allowances as a percentage of certain merchandise purchases with no minimum purchase requirements. We recognized vendor allowances of $82.3 million, or 1.7% of net sales, in fiscal 2015, $91.8 million, or 1.9% of net sales, in fiscal 2014, and $102.4 million, or 2.2% of net sales, in fiscal 2013.
We routinely identify merchandise that requires some price reduction to accelerate sales of the product. The need for this reduction is generally attributable to clearance of seasonal merchandise or product that is being displaced from its assigned location in the store to make room for new merchandise. Additional stock keeping units (“SKUs”) that are candidates for repricing are identified using our perpetual inventory data. In each case, the appropriate repricing is determined at our corporate office support center. Price changes are transmitted electronically to the store and instructions are provided to our stores regarding product placement, signage and display to ensure the product is effectively cleared.
We also evaluate our merchandise to ensure that the expected net realizable value of the merchandise held at the end of a fiscal period exceeds cost. In the event that the expected net realizable value is less than cost, we reduce the value of that inventory accordingly.
Property and Equipment
Property and equipment is recorded at cost. Depreciation is recorded on a straight-line basis over the estimated useful lives of the assets. Amortization of property under capital leases is on a straight-line basis over the lease term and is included in depreciation expense. We expense repairs and maintenance costs as incurred. We capitalize and depreciate significant renewals or betterments that substantially extend the life of the asset. Useful lives are generally estimated as follows:
Years
Buildings
Leasehold improvements (a)
Fixtures and equipment
Computer equipment
Capitalized software
-
(a) We amortize leasehold improvements over the lesser of the useful life of the asset or the remaining lease term of the underlying facility.
Capitalized Software Costs
We capitalize certain costs related to the acquisition and development of internal use software that is expected to benefit future periods. These costs are being amortized on a straight-line basis over the estimated useful life, which is generally five years. As of January 30, 2016 and January 31, 2015, we had unamortized capitalized software costs of $83.2 million and $87.1 million, respectively. These amounts are included in property and equipment, net in the consolidated balance sheets. Amortization expense related to capitalized software costs totaled $31.2 million, $40.5 million and $45.8 million in fiscal 2015, fiscal 2014 and fiscal 2013, respectively.
Goodwill
Under the provisions of Accounting Standards Codification (“ASC”) 350, Intangibles—Goodwill and Other , we review goodwill for impairment each year in the fourth quarter, or more frequently if events occur which indicate a potential reduction in the fair value of our reporting unit’s net assets below its carrying value. We have elected to first perform a qualitative assessment to determine whether it is more likely than not (that is, a likelihood of more than 50 percent) that the fair value of our reporting unit is less than its carrying value. Factors used in our qualitative assessment include, but are not limited to, macroeconomic conditions, industry and market conditions, cost factors, overall financial performance, Company and reporting unit specific events, and the difference between the fair value and carrying value in recent valuations.
If, after assessing the totality of events or circumstances such as those described above, we determine that it is more likely than not that the fair value of our reporting unit is greater than its carrying amount, no further action is required. If we determine that it is more likely than not that the fair value of our reporting unit is less than its carrying amount, we will compare the reporting unit’s carrying value to its estimated fair value, determined through estimated discounted future cash flows and market-based methodologies. If the carrying value exceeds the estimated fair value, we determine the fair value of all assets and liabilities of the reporting unit, including the implied fair value of goodwill. If the carrying value of goodwill exceeds the implied fair value, we recognize an impairment charge equal to the difference. There are assumptions and estimates underlying the determination of fair value and any resulting impairment loss. Significant changes in these assumptions, or another estimate using different, but still reasonable, assumptions could produce different results. During fiscal 2015 and fiscal 2014, there was no impairment charge required related to our goodwill.
Impairment of Long-Lived Assets
We evaluate long-lived assets, other than goodwill and assets with indefinite lives, for indicators of impairment whenever events or changes in circumstances indicate their carrying amounts may not be recoverable. Our evaluation compares the carrying value of the assets with their estimated future undiscounted cash flows. If it is determined that an impairment loss has occurred, the loss would be recognized based on the estimated fair value of the assets. Our impairment analysis contains management assumptions about key variables including sales, growth rate, gross margin, payroll and other controllable expenses. If actual results differ from these estimates, we may be exposed to additional impairment losses that may be material. As a result of our impairment review, there were no material impairment charges recorded in fiscal 2015, fiscal 2014 and fiscal 2013.
Reserve for Closed Facilities
We maintain a reserve for future rental obligations, carrying costs and other closing costs related to closed facilities, primarily closed and relocated stores. In accordance with ASC 420, Exit or Disposal Cost Obligations , we recognize exit costs for any store closures at the time the store is closed. Such costs are recorded within the cost of sales and occupancy expense line item in our consolidated statements of comprehensive income.
The cost of closing a store or facility is recorded at the estimated fair value of expected cash flows which we calculate as the lesser of the present value of future rental obligations remaining under the lease (less estimated sublease rental income) or the lease termination fee (if an executed termination agreement exists). The determination of the reserves is dependent on our ability to make reasonable estimates of costs to be incurred post-closure and of rental income to be received from subleases.
The following is activity related to closed facilities (in thousands):
Fiscal Year
2015
2014
2013
Balance at beginning of fiscal year
$
$
$
Additions charged to costs and expenses
Payment of rental obligations and other
Balance at end of fiscal year
$
$
$
Self-Insurance
We have insurance coverage for losses in excess of self-insurance limits for medical claims, general liability and workers’ compensation claims. Our liability represents an estimate of the ultimate cost of claims incurred as of the balance sheet dates. The estimated liability is not discounted and is established based upon analysis of historical data and actuarial estimates. While we believe these estimates are reasonable based on the information currently available, if actual trends, including the severity or frequency of claims, medical cost inflation, or fluctuations in premiums differ from our estimates, our results of operations could be impacted. In the event our insurance carriers are unable to pay claims submitted to them, we would record a liability for such estimated payments we expect to incur.
Revenue Recognition
Revenue from sales of our merchandise is recognized when the customer takes possession of the merchandise. Revenue is presented net of point-of-sale coupons, discounts and sales taxes collected. Sales related to custom framing are recognized when the order is picked up by the customer. We allow for merchandise to be returned under most circumstances up to 180 days after purchase and provide a reserve for estimated returns. We use historical customer return behavior to estimate our reserve requirements.
We record a gift card liability on the date we issue the gift card to the customer. We record revenue and reduce the gift card liability as the customer redeems the gift card or when the likelihood of redemption by the customer is remote (“gift card breakage”). We estimate gift card breakage based on customers’ historical redemption rates and patterns. If actual redemption patterns vary from the Company’s estimates or if regulations change, actual gift card breakage may differ from the amounts recorded. Gift card breakage income is recorded in net sales in the consolidated statements of comprehensive income over the period of estimated performance.
Costs of Sales and Occupancy Expense
The costs of merchandise sales are expensed as the merchandise is sold. Included in our costs of sales are the following:
·
purchase price of merchandise, net of vendor allowances and rebates;
·
inbound freight, inspection costs, duties and import agent commissions;
·
warehousing, handling, transportation (including internal transfer costs such as distribution center-to-store freight costs), purchasing and receiving costs; and
·
share-based compensation costs for those employees involved in preparing inventory for sale.
Included in our occupancy expenses are the following costs which are recognized as period costs as described below:
·
store expenses such as rent, insurance, taxes, common area maintenance, utilities, repairs and maintenance;
·
amortization of store buildings and leasehold improvements;
·
store closure costs; and
·
store remodel costs.
Rent is recognized on a straight-line basis, including consideration of rent holiday, tenant improvement allowances received from the landlords and applicable rent escalations over the term of the lease. The commencement date of the lease term is the earlier of the date when we become legally obligated for the rent payments or the date when we take possession of the building for construction purposes.
Selling, General and Administrative
Included in selling, general and administrative (“SG&amp;A”) are store personnel costs, store operating expenses, advertising, store depreciation and corporate overhead costs. Advertising costs are expensed in the period in which the advertising first occurs. Advertising costs totaled $188.9 million, $185.0 million and $180.7 million in fiscal 2015, fiscal 2014 and fiscal 2013, respectively.
Store Pre-Opening Costs
We expense all start-up activity costs as incurred. Store pre-opening costs consist primarily of payroll-related costs incurred prior to the store opening.
Income Taxes
We record income tax expense using the liability method for taxes and are subject to income tax in many jurisdictions, including the U.S., various states and localities, and Canada. A tax liability or receivable is recognized for the estimated taxes payable or refundable on the tax returns for the current year and a deferred tax liability or asset is recognized for the estimated future tax effects attributable to temporary differences and carryforwards. Deferred tax assets and liabilities are measured using enacted income tax rates expected to apply to taxable income in the years in which those temporary differences are expected to be recovered or settled. The effect of a change in tax rates is recognized as income or expense in the period that includes the enactment date. A valuation allowance is recorded to reduce the carrying amounts of deferred tax assets unless it is more likely than not that such assets will be realized.
Share-Based Compensation
ASC 718 , Stock Compensation (“ASC 718”), requires all share-based compensation to employees, including grants of employee stock options and restricted shares, to be recognized using the fair value method of accounting. During fiscal 2015, fiscal 2014 and the last quarter of fiscal 2013, the Company measured share-based compensation using the grant date fair value accounting guidance of ASC 718. During the first three quarters of fiscal 2013, the Company determined its employee stock options should be recorded under the liability accounting guidance of ASC 718. As such, we measured share-based compensation based on either the grant date fair value of the equity awards or the fair value of our option awards at the end of the period. Share-based awards are recognized ratably over the requisite service period.
Estimates
The preparation of financial statements in conformity with U.S. generally accepted accounting principles requires us to make estimates and assumptions that affect the amounts reported in the consolidated financial statements and accompanying notes. Actual results could differ from those estimates.
Reclassification
Certain prior year amounts have been reclassified in the accompanying consolidated financial statements to conform to our fiscal 2015 presentation, including the reclassification of current deferred income taxes to non-current deferred income taxes and the reclassification of certain unamortized debt issuance costs from non-current assets to a direct reduction of the related long-term debt obligation.
Accounting Pronouncements Recently Adopted
In April 2015, the Financial Accounting Standards Board (“FASB”) issued Accounting Standards Update (“ASU”) No. 2015-03, “Interest – 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mortization of the costs will continue to be reported as interest expense. In August 2015, the FASB issued ASU 2015-15 “Interest – Imputation of Interest (Subtopic 835-30): Presentation and Subsequent Measurement of Debt Issuance Costs Associated with Line-of Credit Arrangements” , which clarifies that the guidance in ASU 2015-03 does not apply to line-of-credit arrangements. Given the absence of the authoritative guidance in ASU 2015-03, the SEC will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The Company adopted this guidance in the fourth quarter of fiscal 2015, which has been applied retrospectively. As a result of the adoption of this standard, at January 30, 2016 and January 31, 2015 , unamortized debt issuance costs of $24.0 million and $34.6 million, respectively, are reported as a deduction from the related long-term debt obligations on the Company's consolidated balance sheets. Debt issuance costs associated with the Restated Revolving Credit Facility remain classified as an asset for all periods presented. The adoption of this standard did not have any other impact on the Company's consolidated financial statements.
In July 2015, the FASB issued ASU No. 2015-11 , “Inventory (Topic 330): Simplifying the Measurement of Inventory” ("ASU 2015-11"), which requires that inventory that is measured using average cost be measured at the lower of cost and net realizable value. Net realizable value is the estimated selling prices in the ordinary course of business, less reasonably predictable costs of completion, disposal and transportation. When evidence exists that the net realizable value of inventory is lower than its cost, the difference will be recognized as a loss in earnings in the period in which it occurs. This new guidance must be applied on a prospective basis. The Company adopted the provisions of ASU 2015-11 in the fourth quarter of fiscal 2015 and its adoption did not have a material impact on the Company's consolidated financial statements.
In November 2015, the FASB issued ASU No. 2015-17, “Income Taxes (Topic 740): Balance Sheet Classification of Deferred Taxes” (“ASU 2015-17”). ASU 2015-17 requires that deferred tax liabilities and assets within each tax jurisdiction, including any related valuation allowance, be classified as noncurrent in the consolidated balance sheet. The Company early adopted ASU 2015-17 in the fourth quarter of fiscal 2015 on a retrospective basis, resulting in the reclassification of $38.3 million from current deferred tax assets to noncurrent deferred tax assets as of January 31, 2015 .
Recent Accounting Pronouncements Not Yet Adopted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annual reporting periods beginning after December 15, 2018, including interim periods within that reporting period, with early adoption permitted. At adoption, this update will be applied using a modified retrospective approach. We are currently evaluating the impact that ASU 2016-02 will have on the consolidated financial statements.
In April 2015, the FASB issued ASU 2015-05, “ Intangibles — Goodwill and Other - Internal-Use Software (Subtopic 350-40): Customer’s Accounting for Fees Paid in a Cloud Computing Arrangement ” (“ASU 2015-05”).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annual reporting periods beginning after December 15, 2015, including interim periods within that reporting period. We have evaluated the new standard and it will not have a material impact to the consolidated financial statements once implemented.
In May 2014, the FASB issued ASU No. 2014-09, “Revenue from Contracts with Customers” (“ASU 2014-09”) . ASU 2014-09 supersedes the revenue recognition requirements in “ Revenue Recognition (Topic 605) ”, and requires entities to recognize revenue in a way that depicts the transfer of promised goods or services to customers in an amount that reflects the consideration to which the entity expects to be entitled to in exchange for those goods or services. In July 2015, the FASB decided to delay the effective date of ASU 2014-09 by one year. ASU 2014-09 is now effective for annual reporting periods beginning after December 15, 2017, including interim periods within that reporting period. The standard is to be applied retrospectively, with early application permitted for annual reporting periods beginning after December 15, 2016, including interim periods within that reporting period. We are evaluating the new standard, but do not anticipate a material impact to the consolidated financial statements once implemented.</t>
  </si>
  <si>
    <t>Fair Value Measurements</t>
  </si>
  <si>
    <t>2. FAIR VALUE MEASUREMENTS
As defined in ASC 820, Fair Value Measurements (“ASC 820”), fair value is the price that would be received to sell an asset or paid to transfer a liability in an orderly transaction between market participants at the measurement date. ASC 820 establishes a three-level valuation hierarchy for fair value measurements. These valuation techniques are based upon observable and unobservable inputs. Observable inputs reflect market data obtained from independent sources, while unobservable inputs reflect less transparent active market data, as well as internal assumptions. These two types of inputs create the following fair value hierarchy:
·
Level 1—Quoted prices for identical instruments in active markets;
·
Level 2—Quoted prices for similar instruments in active markets; quoted prices for identical or similar instruments in markets that are not active; and model-derived valuations whose significant inputs are observable; and
·
Level 3—Instruments with significant unobservable inputs.
Impairment losses related to store-level property and equipment are calculated using significant unobservable inputs including the present value of future cash flows expected to be generated using a risk-adjusted weighted-average cost of capital and comparable store sales growth assumptions, and therefore are classified as a Level 3 measurement in the fair value hierarchy. As a result of our impairment review, there were no material impairment charges recorded in fiscal 2015, fiscal 2014 and fiscal 2013.
The carrying value of cash and cash equivalents, accounts receivable and accounts payable approximates their estimated fair values due to the short maturities of these instruments.
The table below provides the carrying and fair values of our Restated Term Loan Credit Facility and our 2020 Senior Subordinated Notes (as defined in Note 5) as of January 30, 2016. The fair value of our Restated Term Loan Credit Facility and our 2020 Senior Subordinated Notes were determined based on quoted market prices which are considered Level 2 inputs within the fair value hierarchy.
Notional
Fair
Value
Value
(in thousands)
Restated term loan credit facility
$
$
Senior subordinated notes</t>
  </si>
  <si>
    <t>Property and Equipment, Net</t>
  </si>
  <si>
    <t>3. PROPERTY AND EQUIPMENT, NET
Property and equipment consists of the following (in thousands):
January 30,
January 31,
2016
2015
Buildings and leasehold improvements
$
$
Fixtures and equipment
Capitalized software
Construction in progress
Less accumulated depreciation and amortization
$
$</t>
  </si>
  <si>
    <t>Accrued Liabilities</t>
  </si>
  <si>
    <t>4. ACCRUED LIABILITIES AND OTHER
Accrued liabilities and other consists of the following (in thousands):
January 30,
January 31,
2016
2015
Accrued payroll
$
$
Self-insurance
Accrued interest
Property, sales and use taxes
Gift card liability
Accrued and straight-line rent
Other
$
$</t>
  </si>
  <si>
    <t>Debt</t>
  </si>
  <si>
    <t>5. DEBT
Long-term debt consists of the following (in thousands):
January 30,
January 31,
Interest Rate
2016
2015
Restated term loan credit facility
Variable
$
$
Senior subordinated notes
%
PIK notes
7.50 % / 8.25
%
—
Total debt
Less unamortized discount/premium and debt costs
Total debt, net
Less current portion
Long-term debt
$
$
The aggregate amount of scheduled maturities of debt for the next five years and thereafter is as follows (in thousands):
Fiscal Year
Amount
2016
$
2017
2018
2019
2020
Total debt payments
Less unamortized discount/premium and debt costs
Total debt balance as of January 30, 2016
$
As of January 30, 2016 and January 31, 2015, the weighted-average interest rate of the variable debt was 3.83% . Cash paid for interest totaled $129.3 million, $234.3 million and $182.8 million in fiscal 2015, fiscal 2014 and fiscal 2013, respectively.
As of January 30, 2016, gross debt issuance costs totaled $88.8 million. We amortize debt issuance costs using the straight-line method over the terms of the respective debt agreements (which range from five to seven years). Amortization expense related to debt issuance costs is recorded in interest expense in the accompanying consolidated statements of comprehensive income. The straight-line method produces results materially consistent with the effective interest method. Our expected amortization expense related to the debt issuance costs for each of the next five years and thereafter is as follows (in thousands):
Fiscal Year
Amount
2016
$
2017
2018
2019
2020
Total amortization expense
$
Restated Term Loan Credit Facility
On October 31, 2006, MSI entered into a $2,400.0 million senior secured term loan facility (“Senior Secured Term Loan Facility”) with Deutsche Bank AG New York Branch (“Deutsche Bank”) and other lenders. On January 28, 2013, MSI entered into an amended and restated credit agreement maturing on January 28, 2020 (the “Amended Credit Agreement”) to amend various terms of our Senior Secured Term Loan Facility. The Amended Credit Agreement, together with the related security, guarantee and other agreements, is referred to as the “Restated Term Loan Credit Facility”.
On July 2, 2014, MSI issued an additional $850.0 million of debt under the Restated Term Loan Credit Facility maturing in 2020 (“Additional Term Loan”). The Additional Term Loan was issued at 99.5% of face value, resulting in an effective interest rate of 4.02% . The net proceeds from this borrowing and the issuance of an additional $250 .0 million of the 5.875% senior subordinated notes were used to fully redeem the then outstanding 7.75% Senior Notes due 2018 (“2018 Senior Notes”) and to pay the applicable make-whole premium and accrued interest.
As of January 30, 2016, the Restated Term Loan Credit Facility provides for senior secured financing of $2,282.2 million. MSI has the right under the Restated Term Loan Credit Facility to request additional term loans (a) in an aggregate amount of up to $500.0 million or (b) an amount of term loans requested by MSI so long as MSI’s consolidated secured debt ratio (as defined in the Restated Term Loan Credit Facility) is no more than 3.25 to 1.00 on a pro forma basis as of the last day of the most recently ended four quarter period. The lenders under the Restated Term Loan Credit Facility will not be under any obligation to provide any such additional term loans and the incurrence of any additional term loans is subject to customary conditions precedent.
On December 28, 2015, MSI voluntarily prepaid $150.0 million in principal of the Additional Term Loan for an aggregate redemption price (including any unpaid interest) of $151.0 million.
Borrowings under the Restated Term Loan Credit Facility bear interest at a rate per annum equal to, at MSI’s option, either (a) a base rate determined by reference to the highest of (1) the prime rate of Deutsche Bank , (2) the federal funds effective rate plus 0.5% , subject to a 2% floor in the case of the Additional Term Loan, and (3) London Interbank Offered Rate (“LIBOR”), subject to certain adjustments, plus 1% or (b) LIBOR , subject to certain adjustments and a 1% floor, in each case plus an applicable margin. The applicable margin is 1.75% (2.00% for the Additional Term Loan) with respect to the base rate borrowings and 2.75% (3.00% for the Additional Term Loan) with respect to LIBOR borrowings. In addition, the applicable margin is subject to a 0.25% decrease based on MSI’s consolidated secured debt ratio. The decrease does not apply to the Additional Term Loan.
The Restated Term Loan Credit Facility requires MSI to prepay outstanding term loans with (a) 100% of the net proceeds of any debt issued by MSI or its subsidiaries (with exceptions for certain permitted debt) and (b) 50% of MSI’s annual excess cash flow, as defined. The 50% threshold will be reduced to 25% if MSI’s consolidated total leverage ratio, as defined, is less than 6.00 :1.00 and will be reduced to zero if MSI’s consolidated total leverage ratio is less than 5.00 :1.00.
MSI must offer to prepay outstanding term loans at 100% of the principal amount, plus any unpaid interest, with the proceeds of certain asset sales or casualty events under certain circumstances. MSI may voluntarily prepay outstanding loans under the Restated Term Loan Credit Facility at any time without premium or penalty other than customary breakage costs with respect to LIBOR loans.
MSI is required to make scheduled quarterly payments equal to 0.25% of the original principal amount of the term loans, subject to adjustments relating to the incurrence of additional term loans for the first six years and three quarters of the Restated Term Loan Credit Facility, with the balance paid on January 28, 2020.
All obligations under the Restated Term Loan Credit Facility are unconditionally guaranteed, jointly and severally, by Michaels Funding, Inc. (“Holdings”) and all of MSI’s existing domestic material subsidiaries and are required to be guaranteed by certain of MSI’s future domestic wholly-owned material subsidiaries (“the Subsidiary Guarantors”). We are in the process of joining certain of our subsidiaries acquired in the Lamrite West, Inc. transaction as Subsidiary Guarantors under the Restated Term Loan Credit Facility. All obligations under the Restated Term Loan Credit Facility, and the guarantees of those obligations, are secured, subject to certain exceptions, by substantially all of the assets of Holdings, MSI and the Subsidiary Guarantors, including:
·
a first-priority pledge of MSI’s capital stock and all of the capital stock held directly by MSI and the Subsidiary Guarantors (which pledge, in the case of any foreign subsidiary, is limited to 65% of the voting stock of such foreign subsidiary and 100% of the non-voting stock of such subsidiary);
·
a first-priority security interest in, and mortgages on, substantially all other tangible and intangible assets of Holdings, MSI and each Subsidiary Guarantor, including substantially all of MSI’s and its subsidiaries’ owned real property and equipment, but excluding, among other things, the collateral described below; and
·
a second-priority security interest in personal property consisting of inventory and related accounts, cash, deposit accounts, all payments received by Holdings, MSI or the Subsidiary Guarantors from credit card clearinghouses and processors or otherwise in respect of all credit card charges and debit card charges for sales of inventory by Holdings, MSI and the Subsidiary Guarantors, and certain related assets and proceeds of the foregoing.
The Restated Term Loan Credit Facility contains a number of negative covenants that are substantially similar to, but more restrictive in certain respects than, those governing the 2020 Senior Subordinated Notes ( as defined below), as well as certain other customary representations and warranties, affirmative and negative covenants and events of default. As of January 30, 2016, MSI was in compliance with all covenants.
In accordance with ASC 470, Debt (“ASC 470”), MSI capitalized $14.5 million of debt issuance costs in fiscal 2014 related to the Additional Term Loan. The debt issuance costs are reflected as a deduction from the carrying value of debt in the consolidated balance sheets and are being amortized as interest expense over the life of the Restated Term Loan Credit Facility. As a result of the $150.0 million Additional Term Loan prepayment on December 28, 2015, MSI recorded a loss on early extinguishment of debt of $2.4 million, consisting of $1.9 million of unamortized debt issuance costs and $0.5 million of unamortized net discount. As of January 30, 2016, MSI is amortizing $44.3 million in debt issuance costs as interest expense over the life of the term loan. Debt issuance costs related to this facility are reflected as a deduction from the carrying value of debt in the consolidated balance sheets.
5.875% Senior Subordinated Notes due 2020
On December 19, 2013, MSI issued $260.0 million in principal amount of 5.875% senior subordinated notes maturing in 2020 (“2020 Senior Subordinated Notes”) . Interest is payable semi-annually on June 15 and December 15 of each year, commencing on June 15, 2014. MSI used the net proceeds of these notes to redeem the outstanding 11.375% senior subordinated notes due November 1, 2016, to pay the applicable redemption premium and unpaid interest and to pay other related costs.
On June 16, 2014, MSI issued an additional $250.0 million of the 2020 Senior Subordinated Notes at 102% of face value, resulting in an effective interest rate of 5.76% . The net proceeds from this borrowing, and the $850.0 million Additional Term Loan, were used to fully redeem the outstanding 2018 Senior Notes and to pay the applicable make-whole premium and accrued interest.
The 2020 Senior Subordinated Notes are guaranteed, jointly and severally, fully and unconditionally, on an unsecured senior subordinated basis, by each of MSI’s subsidiaries that guarantee indebtedness under the Restated Revolving Credit Facility and the Restated Term Loan Credit Facility (collectively defined as the “Senior Secured Credit Facilities”). We are in the process of joining certain of our subsidiaries acquired in the Lamrite West, Inc. transaction as Subsidiary Guarantors under the 2020 Senior Subordinated Notes Indenture (as defined below).
The 2020 Senior Subordinated Notes and the guarantees are MSI’s and the guarantors’ unsecured senior subordinated obligations and are (i) subordinated in right of payment to all of MSI’s and the guarantors’ existing and future senior debt, including the Senior Secured Credit Facilities; (ii) rank equally in right of payment to all of MSI’s and the guarantors’ future senior subordinated debt; (iii) effectively subordinated to all of MSI’s and the guarantors’ existing and future secured debt (including the Senior Secured Credit Facilities) to the extent of the value of the assets securing such debt; (iv) rank senior in right of payment to all of the MSI’s and the guarantors’ existing and future debt and other obligations that are, by their terms, expressly subordinated in right of payment to the 2020 Senior Subordinated Notes; and (v) are structurally subordinated to all obligations of MSI’s subsidiaries that are not guarantors of the 2020 Senior Subordinated Notes.
At any time prior to December 15, 2016, MSI may redeem all or a part of the 2020 Senior Subordinated Notes at a redemption price equal to 100% of the principal amount redeemed plus a make-whole premium, as provided in the indenture governing the 2020 Senior Subordinated Notes (“2020 Senior Subordinated Notes Indenture”), and any unpaid interest to the date of redemption, subject to the right of holders of record on the relevant record date to receive interest due on the relevant interest payment date.
On and after December 15, 2016, MSI may redeem all or part of the 2020 Senior Subordinated Notes, upon notice, at the redemption prices (expressed as percentages of the principal amount of the 2020 Senior Subordinated Notes to be redeemed) set forth below, plus any unpaid interest thereon to the applicable date of redemption, if redeemed during the twelve-month period beginning on December 15 of each of the years indicated below:
Year
Percentage
2016
%
2017
%
2018 and thereafter
%
In addition, until December 15, 2016, MSI may, at its option, on one or more occasions redeem up to 40% of the aggregate principal amount of the 2020 Senior Subordinated Notes with the aggregate principal amount to be redeemed (“Equity Offering Redemption Amount”) not to exceed an amount equal to the aggregate gross proceeds from one or more equity offerings (as defined in the 2020 Senior Subordinated Notes Indenture), at a redemption price equal to 105.875% of the aggregate principal amount, plus any unpaid interest, provided that (i) each such redemption occurs within 120 days of the date of closing of each such equity offering; (ii) proceeds in an amount equal to or exceeding the applicable equity offering redemption amount shall be received by, or contributed to the capital of MSI or any of its restricted subsidiaries and (iii) at least 50% of the sum of the aggregate principal amount of the 2020 Senior Subordinated Notes remains outstanding immediately after the occurrence of each such redemption.
Upon a change in control, MSI is required to offer to purchase all of the 2020 Senior Subordinated Notes at a price in cash equal to 101% of the aggregate principal amount, plus any unpaid interest. The 2020 Senior Subordinated Indenture contains covenants limiting MSI’s ability, and the ability of MSI’s restricted subsidiaries, to incur or guarantee additional debt, prepay debt that is subordinated to the 2020 Senior Subordinated Notes, issue stock of subsidiaries, make certain investments, loans, advances and acquisitions, create liens on MSI’s and such subsidiaries’ assets to secure debt, enter into transactions with affiliates, merge or consolidate with another company; and sell or otherwise transfer assets. The covenants also limit MSI’s ability, and the ability of MSI’s restricted subsidiaries, to pay dividends or distributions on MSI’s capital stock or repurchase MSI’s capital stock, subject to certain exceptions, including dividends, distributions and repurchases up to an amount in excess of (i) $100.0 million plus (ii) a basket that builds based on 50% of MSI’s consolidated net income (as defined in the 2020 Senior Subordinated Indenture) and certain other amounts, in each case, to the extent such payment capacity is not applied as otherwise permitted under the 2020 Senior Subordinated Indenture and subject to certain conditions. As of January 30, 2016, the permitted restricted payment amount was $268.6 million. As of January 30, 2016, MSI was in compliance with all covenants.
In accordance with ASC 470 , MSI is amortizing $13.6 million in debt issuance costs, including $5.9 million capitalized in fiscal 2014, as interest expense over the life of the 2020 Senior Subordinated Notes. Debt issuance costs related to these notes are reflected as a deduction from the carrying value of debt in the consolidated balance sheets.
Restated Revolving Credit Facility
On February 18, 2010, MSI entered into an agreement to amend and restate various terms of the then existing asset-based revolving credit facility dated October 31, 2006 (as amended and restated, the “Senior Secured Asset-Based Revolving Credit Facility”). On September 17, 2012, MSI entered into a second amended and restated credit agreement (the “Restated Credit Agreement”) with Wells Fargo Bank, National Association (“Wells Fargo”) and other lenders to amend various terms of our Senior Secured Asset-Based Revolving Credit Facility. On June 6, 2014, MSI amended its Restated Credit Agreement to, among other things, permit the incurrence of the Additional Term Loan and refinancing of the 2018 Senior Notes with the net proceeds of the 2020 Senior Subordinated Notes and the Additional Term Loan. The Restated Credit Agreement, together with related security, guarantee and other agreements, is referred to as the “Restated Revolving Credit Facility”.
The Restated Revolving Credit Facility provides for senior secured financing of up to $650.0 million, subject to a borrowing base, and matures on September 17, 2017 (“ABL Maturity Date”). The borrowing base under the Restated Revolving Credit Facility equals the sum of (i) 90% of eligible credit card receivables and debit card receivables, plus (ii) 90% of the appraised net orderly liquidation value of eligible inventory, plus (iii) the lesser of (a) 90% of the appraised net orderly liquidation value of inventory supported by eligible letters of credit and (b) 90% of the face amount of eligible letters of credit, minus (iv) certain reserves.
As of January 30, 2016 and January 31, 2015, the borrowing base was $650.0 million, of which MSI had availability of $586.8 million and $587.6 million, respectively. Borrowing capacity is available for letters of credit and borrowings on same-day notice. Outstanding standby letters of credit as of January 30, 2016 totaled $63.2 million.
The Restated Revolving Credit Facility also provides MSI with the right to request up to $200.0 million of additional commitments. The lenders will not be under any obligation to provide any such additional commitments, and any increase in commitments is subject to customary conditions. If we were to request additional commitments, and the lenders were to agree to provide such commitments, the facility size could be increased up to $850.0 million, however, MSI’s ability to borrow would still be limited by the borrowing base.
Borrowings under the Restated Revolving Credit Facility bear interest at a rate per annum equal to, at our option, either (a) a base rate determined by reference to the highest of (1) the prime rate of Wells Fargo , (2) the federal funds effective rate plus 0.50% and (3) LIBOR subject to certain adjustments plus 1.00% or (b) LIBOR subject to certain adjustments, in each case plus an applicable margin. The initial applicable margin is (a) 0.75% for prime rate borrowings and 1.75% for LIBOR borrowings. The applicable margin is subject to adjustment each fiscal quarter based on the excess availability under the Restated Revolving Credit Facility. Same-day borrowings bear interest at the base rate plus the applicable margin.
MSI is required to pay a commitment fee on the unutilized commitments under the Restated Revolving Credit Facility, which initially is 0.375% per annum. The commitment fee is subject to adjustment each fiscal quarter. If average daily excess availability is less than or equal to 50% of the total commitments, the commitment fee will be 0.25% per annum. If average daily excess availability is greater than 50% of the total commitments, the commitment fee will be 0.375% . In addition, MSI must pay customary letter of credit fees and agency fees.
All obligations under the Restated Revolving Credit Facility are unconditionally guaranteed, jointly and severally, by Holdings and all of MSI’s existing domestic material subsidiaries and are required to be guaranteed by the Subsidiary Guarantors. We are in the process of joining certain of our subsidiaries acquired in the Lamrite West, Inc. transaction as Subsidiary Gurantors under the Restated Revolving Credit Facility. All obligations under the Restated Revolving Credit Facility, and the guarantees of those obligations, are secured, subject to certain exceptions, by substantially all of the assets of Holdings, MSI and the Subsidiary Guarantors, including:
·
a first-priority security interest in personal property consisting of inventory and related accounts, cash, deposit accounts, all payments received by Holdings, MSI or the Subsidiary Guarantors from credit card clearinghouses and processors or otherwise in respect of all credit card charges and debit card charges for sales of inventory by Holdings, MSI and the Subsidiary Guarantors, and certain related assets and proceeds of the foregoing;
·
a second-priority pledge of all of MSI’s capital stock and the capital stock held directly by MSI and the Subsidiary Guarantors (which pledge, in the case of the capital stock of any foreign subsidiary, is limited to 65% of the voting stock of such foreign subsidiary and 100% of the non-voting stock of such subsidiary); and
·
a second-priority security interest in, and mortgages on, substantially all other tangible and intangible assets of Holdings, MSI and each Subsidiary Guarantor, including substantially all of MSI’s and its subsidiaries’ owned real property and equipment.
If, at any time, the aggregate amount of outstanding loans, unreimbursed letter of credit drawings and undrawn letters of credit under the Restated Revolving Credit Facility exceeds the lesser of (i) the commitment amount and (ii) the borrowing base (the “Loan Cap”), MSI will be required to repay outstanding loans and cash collateralized letters of credit in an aggregate amount equal to such excess, with no reduction of the commitment amount. If excess availability under the Restated Revolving Credit Facility is less than (i) 12.5% of the Loan Cap for five consecutive business days, or (ii) $65.0 million at any time, or if certain events of default have occurred, MSI will be required to repay outstanding loans and cash collateralized letters of credit with the cash MSI is required to deposit daily in a collection account maintained with the agent under the Restated Revolving Credit Facility. Excess availability under the Restated Revolving Credit Facility means the lesser of the Loan Cap minus the outstanding credit extensions. MSI may voluntarily reduce the unutilized portion of the commitment amount and repay outstanding loans at any time without premium or penalty, other than customary breakage costs with respect to LIBOR loans. There is no scheduled amortization under the Restated Revolving Credit Facility. The principal amount of the loans outstanding is due and payable in full on the ABL Maturity Date.
The covenants limiting dividends and other restricted payments, investments, loans, advances and acquisitions, and prepayments or redemptions of indebtedness, each permit the restricted actions in an unlimited amount, subject to the satisfaction of certain payment conditions, principally that MSI must meet specified excess availability requirements and minimum consolidated fixed charge coverage ratios, to be tested on a pro forma and six months projected basis. Adjusted EBITDA, as defined in the Restated Revolving Credit Facility, is used in the calculation of the consolidated fixed charge coverage ratios.
From the time when MSI has excess availability less than the greater of (a) 10% of the Loan Cap and (b) $50.0 million, until the time when MSI has excess availability greater than the greater of (a) 10% of the Loan Cap and (b) $50.0 million for 30 consecutive days, the Restated Revolving Credit Facility will require MSI to maintain a consolidated fixed charge coverage ratio of at least 1.0 to 1.0. The Restated Revolving Credit Facility also contains certain customary representations and warranties, affirmative covenants and provisions relating to events of default (including change of control and cross-default to material indebtedness).
The Restated Revolving Credit Facility contains a number of covenants that, among other things and subject to certain exceptions, restrict MSI’s ability, and the ability of its restricted subsidiaries, to:
·
incur or guarantee additional indebtedness;
·
pay dividends on MSI’s capital stock or redeem, repurchase or retire MSI’s capital stock;
·
make investments, loans, advances and acquisitions;
·
create restrictions on the payment of dividends or other amounts to MSI from its restricted subsidiaries;
·
engage in transactions with MSI’s affiliates;
·
sell assets, including capital stock of MSI’s subsidiaries;
·
prepay or redeem indebtedness;
·
consolidate or merge; and
·
create liens.
In accordance with ASC 470, MSI is amortizing $30.9 million in debt issuance costs as interest expense over the life of the Restated Revolving Credit Facility. Debt issuance costs related to this facility are reflected as an asset within the consolidated balance sheets.
PIK Toggle Notes
On July 29, 2013, Michaels FinCo Holdings, LLC (“FinCo Holdings”) and Michaels FinCo, Inc. (“FinCo Inc.”) issued $800.0 million aggregate principal amount of 7.50% / 8 .25% PIK Toggle Notes due 2018 (“PIK Notes”) in a private transaction. Interest was payable semi-annually on February 1 and August 1 of each year until maturity on August 1, 2018. The proceeds from the debt issuance totaled $782.4 million, after deducting the debt issuance costs. FinCo Holdings distributed the net proceeds to the Company which were used to fund a cash dividend, distribution and other payments to the Company's equity and equity-award holders and to pay related costs.
On July 2, 2014, the Company completed an IPO and received net proceeds totaling $445.7 million. The net proceeds were used to redeem $439.1 million of the outstanding PIK Notes and to pay other expenses of the offering. The aggregate redemption price (including redemption premium and any unpaid interest) was $473.5 million. On December 10, 2014, the Company redeemed $180.0 million of the PIK Notes for an aggregate redemption price (including redemption premium and any unpaid interest) of $188.4 million.
On May 6, 2015, the Company redeemed the remaining $180.9 million of the PIK Notes for an aggregate redemption price (including redemption premium and any unpaid interest) of $188.0 million. This final payment retired the PIK Notes and discharged the obligations under the indenture governing the PIK Notes.
In accordance with ASC 470, we recorded a loss on the early extinguishment of debt of $18.4 million related to the redemption of the PIK Notes in fiscal 2014. The $18.4 million loss consisted of a n $8.0 million redemption premium and a $10.4 million charge to write off debt issuance costs. In addition, in fiscal 2015, the Company recorded $6.1 million of debt extinguishment costs, which consists of a $3.6 million redemption premium and $2.5 million of unamortized debt issuance costs.
7.75% Senior Notes due 2018
On October 21, 2010, MSI issued $800.0 million aggregate principal amount of 7.75% senior notes that matured on November 1, 2018 (“Senior Notes”) at a discounted price of 99.262% of face value, resulting in an effective interest rate of 7.875 % . Interest was payable semi-annually in arrears on May 1 and November 1 of each year, commencing on May 1, 2011. On September 27, 2012, MSI issued an additional $200.0 million aggregate principal amount (the “Additional Senior Notes” and, together with the Senior Notes, the “2018 Senior Notes”) of Senior Notes under the indenture (the “2018 Senior Indenture”). The Additional Senior Notes were issued at a premium of 106.25% of face value, resulting in an effective interest rate of 6.50% . On July 16, 2014 and August 1, 2014, we redeemed the 2018 Senior Notes in the aggregate principal amounts of $235.0 million and $765.0 million, respectively, plus the applicable make-whole premium and accrued interest, and the 2018 Senior Indenture was discharged.
In accordance with ASC 470, we recorded a loss on the early extinguishment of debt of $55.9 million related to the redemption of the 2018 Senior Notes in fiscal 2014. The $55.9 million loss consisted of $50.8 million of redemption premiums and $10.2 million to write off related debt issuance costs. This loss was partially offset by a $5.1 million write-off of unamortized net premiums.
11.375% Senior Subordinated Notes due 2016
On October 31, 2006, MSI issued $400.0 million in principal amount of 11.375% senior subordinated notes due November 1, 2016 (the “2016 Senior Subordinated Notes”). Interest was payable semi-annually on May 1 and November 1 of each year, commencing on May 1, 2007.
On February 27, 2013, MSI redeemed $137.0 million of the 2016 Senior Subordinated Notes at a redemption price equal to 103.792% for an aggregate redemption price (including the applicable redemption premium and any unpaid interest) of $147.2 million. On January 21, 2014, MSI redeemed the remaining $255.9 million of 2016 Senior Subordinated Notes at a redemption price equal to 101.896% , or a total of $260.7 million. Accordingly, MSI’s obligations under the 2016 Senior Subordinated Notes Indenture were discharged. In accordance with ASC 470, MSI recorded a loss on the early extinguishment of debt in fiscal 2013 of $14.4 million related to the redemption of our 2016 Senior Subordinated Notes. The $14.4 million loss was comprised of an $8.5 million redemption premium and $5.9 million to write off related debt issuance and other costs.</t>
  </si>
  <si>
    <t>Leases</t>
  </si>
  <si>
    <t>6. LEASES
We operate stores and use distribution centers, office facilities and equipment that are generally leased under non-cancelable operating leases, the majority of which provide for renewal options. Future minimum annual rental commitments for all non-cancelable operating leases as of January 30, 2016 are as follows (in thousands):
Fiscal Year
2016
$
2017
2018
2019
2020
Thereafter
Total minimum rental commitments
$
Rent expense applicable to non-cancelable operating leases was $388.1 million, $376.8 million and $370.0 million in fiscal 2015, fiscal 2014 and fiscal 2013, respectively.</t>
  </si>
  <si>
    <t>Income Taxes</t>
  </si>
  <si>
    <t>7. INCOME TAXES
Deferred income taxes reflect the net tax effects of temporary differences between the carrying amounts of assets and liabilities for financial reporting purposes and the amounts used for income tax purposes. Significant components of deferred tax assets and liabilities as of the respective year-end balance sheets are as follows (in thousands):
Fiscal Year
2015
2014
Gross deferred tax assets:
Accrued liabilities
$
$
State income taxes
Vacation accrual
Share-based compensation
Deferred rent
Gift cards
Self-insurance
Original issue discount write-off
Federal, State and foreign net operating losses
Other
Total gross deferred tax assets
Valuation allowance
Total deferred tax assets, net of valuation allowance
Deferred tax liabilities:
Merchandise inventories
Property and equipment
Unremitted earnings
—
Cancellation of debt income
Total deferred tax liabilities
Net deferred tax assets
$
$
A valuation allowance is recorded to reduce the carrying amounts of deferred tax assets unless it is more likely than not that such assets will be realized. In evaluating our ability to realize our deferred tax assets we considered sources of future taxable income, including future reversals of existing taxable temporary differences, forecast of future profitability, taxable income in prior carryback years and tax-planning strategies.
At January 30, 2016, we had state net operating loss carryforwards to reduce future taxable income of $5.5 million, net of federal tax benefits, expiring at various dates between fiscal 2015 and fiscal 2032. Cash paid for income taxes totaled $154.9 million, $112.4 million and $144.7 million in fiscal 2015, fiscal 2014 and fiscal 2013, respectively.
A provision for income taxes has not been recognized for U.S. taxes on undistributed earnings of our Canadian subsidiaries for fiscal 2014 and fiscal 2015 as these earnings were, and are expected to continue to be, permanently reinvested. The aggregate undistributed earnings of our Canadian subsidiaries for which no deferred tax liability has been recognized is $48.5 million as of the end of fiscal 2015. If these earnings are remitted to the U.S. at a future date, additional tax liabilities will be incurred thereon. The unrecognized deferred tax liabilities on the unremitted earnings is approximately $8.8 million at January 30, 2016.
The reconciliation between the actual provision for income tax and the provision for income tax calculated by applying the federal statutory tax rate of 35% is as follows (in thousands):
Fiscal Year
2015
2014
2013
Income tax provision at statutory rate
$
$
$
State income taxes, net of federal income tax effect
Federal tax credits
Unrecognized tax benefits
—
State valuation allowance
Other
Total provision for income tax
$
$
$
The federal, state and international provision for income taxes are as follows (in thousands):
Fiscal Year
2015
2014
2013
Current:
Federal
$
$
$
State
International
Total current
Deferred:
Federal
State
International
Total deferred
Provision for income taxes
$
$
$
Uncertain Tax Positions
We operate in a number of tax jurisdictions and are subject to examination of our income tax returns by tax authorities in those jurisdictions who may challenge any item on these tax returns. Because the tax matters challenged by tax authorities are typically complex, the ultimate outcome of these challenges is uncertain. In accordance with ASC 740, Income Taxes , we recognize the benefits of uncertain tax positions in our consolidated financial statements only after determining that it is more likely than not that the uncertain tax positions will be sustained.
A reconciliation of gross unrecognized tax benefits from the end of fiscal 2014 through the end of fiscal 2015 is as follows (in thousands):
Balance at beginning of year
$
Additions based on tax positions related to the current year
Additions for tax positions related to prior years
Reductions for tax positions related to prior years
Reductions for expiration of statute of limitations
Balance at end of year
$
Included in the balance of unrecognized tax benefits at January 30, 2016 is $11.2 million which, if recognized, would affect tax expense. Our policy is to classify all income-tax related interest and penalties as income tax expense. At January 30, 2016 and January 31, 2015, the total amount of interest and penalties accrued within the tax liability was $4.6 million and $3.5 million, respectively. There was no material interest and penalties recognized in the consolidated statements of comprehensive income in fiscal years 2015, 2014 and 2013.
In the normal course of business, we are subject to examination by taxing authorities in major Canadian, U.S. Federal and U.S. State jurisdictions. The periods subject to examination for our federal return are fiscal 2011 to fiscal 2014, fiscal 2008 to fiscal 2014 for our Canadian returns and fiscal 2009 to fiscal 2014 for all major state tax returns. Our income tax returns for fiscal 2011 and fiscal 2012 are currently under examination by the Canadian tax authorities. We are not aware of any issues which would result in a material assessment of tax obligations. The pretax income from foreign operations for fiscal 2015, fiscal 2014 and fiscal 2013 totaled $33.2 million, $38.0 million and $38.8 million, respectively.</t>
  </si>
  <si>
    <t>Share-Based Compensation</t>
  </si>
  <si>
    <t>8. SHARE-BASED COMPENSATION
The Michaels Companies, Inc. Amended and Restated 2014 Omnibus Long-Term Incentive Plan (“2014 Omnibus Plan”) provides for the grant of share-based awards for up to 21.3 million shares of common stock. As of January 30, 2016, there were 7.4 million shares of common stock remaining available for grant. Generally, awards vest ratably over four or five years and expire eight to ten years from the grant date. During fiscal 2015, fiscal 2014 and the last quarter of fiscal 2013, the Company measured share-based compensation for new awards using the grant date fair value accounting guidance of ASC 718. During the first three quarters of fiscal 2013, the Company determined its employee stock options should be recorded under the liability accounting guidance of ASC 718. As such we measured share-based compensation based on either the grant date fair value of the equity awards or the fair value of our option awards at the end of the period. As of January 30, 2016, unrecognized compensation cost for all unvested share-based awards totaled $45.3 million and is expected to be recognized over a weighted-average period of 3.0 years. Share-based compensation expense totaled $15.1 million in fiscal 2015, $19.4 million in fiscal 2014 and $34.3 million in fiscal 2013 and is recorded in cost of sales and occupancy expense and SG&amp;A expense in the consolidated statements of comprehensive income.
Stock Options
The fair value of each stock option is estimated using the Black-Scholes option pricing model. The following table presents the assumptions used during fiscal years 2015, 2014 and 2013:
Fiscal Year
2015
2014
2013
Risk-free interest rates (1)
-
1.5
%
1.3
%
-
1.4
%
Expected dividend yield
0.0
%
0.0
%
0.0
%
Expected volatility (2)
-
31.2
%
-
28.4
%
-
32.5
%
Expected life of options in years (3)
4.0
4.0
-
5.0
Fair value of equity per share (4)
$
-
$
28.82
$
-
$
22.75
$
-
$
18.28
(1)
Based on interest rates for U.S. Treasury instruments with terms consistent with the expected lives of the awards.
(2)
We considered our historical volatility as well as the historical and implied volatilities for exchange-traded options of a peer group of companies.
(3)
Expected lives were based on an analysis of historical exercise and post-vesting employment termination behavior.
(4)
The Company’s common stock valuations for periods prior to our IPO on June 27, 2014 and fiscal 2013 relied on projections of our future performance, estimates of our weighted-average cost of capital, and metrics based on the performance of a peer group of similar companies, including valuation multiples and stock price volatility. Subsequent to June 27, 2014, the Company used the closing market price of our common stock on the grant date.
The stock option activity during the fiscal year ended January 30, 2016 was as follows:
Weighted-
Average
Remaining
Aggregate
Number of
Weighted-
Contractual
Intrinsic
Shares
Average Exercise
Term (in
Value
(in thousands)
Price
years)
(in thousands)
Outstanding at beginning of year
$
Granted
Exercised
Expired/Forfeited
Outstanding at end of year
$
Shares exercisable at end of year
$
$
The total grant date fair value of options that vested during fiscal 2015, fiscal 2014 and fiscal 2013 was $7.3 million, $14.5 million and $17.1 million, respectively. The intrinsic value for options that vested during fiscal 2015, fiscal 2014 and fiscal 2013 was $18 .1 million, $33.0 million and $25.3 million, respectively. The intrinsic value for options exercised was $65.6 million in fiscal 2015, $42.1 million in fiscal 2014 and $27.4 million in fiscal 2013. As of the beginning of fiscal 2015, there were 4.3 million nonvested options with a weighted-average fair value of $4.66 per share. As of the end of fiscal 2015, there were 4.3 million nonvested options with a weighted-average fair value of $4.97 per share. The weighted-average fair value of options granted during fiscal 2015 and fiscal 2014 was $6.01 and $3.77 , respectively . During fiscal 2015, there were 1.4 million options that vested and 0.4 million options that were cancelled with a weighted-average fair value of $5.30 and $ 4.76 per share, respectively.
Restricted Shares
The Company issues restricted shares to certain key employees and its Board of Directors. Generally, restricted shares awarded to employees vest ratably over four or five years. Restricted shares awarded to Board of Director members vest ratably over one year.
Restricted share activity during the fiscal year ended January 30, 2016 was as follows:
Number of
Weighted-
Shares
Average Fair
(in thousands)
Value
Outstanding at beginning of year
$
Granted
Vested
Forfeited
Outstanding at end of year
$</t>
  </si>
  <si>
    <t>Earnings per Share</t>
  </si>
  <si>
    <t>Earnings per share</t>
  </si>
  <si>
    <t>EARNINGS PER SHARE</t>
  </si>
  <si>
    <t>9. EARNINGS PER SHARE
The Company’s unvested restricted stock awards contain non-forfeitable rights to dividends and meet the criteria of a participating security as defined by ASC 260, “ Earnings Per Share .” Under the two-class method, net income per share is computed by dividing net income allocated to common shareholders by the weighted average number of common shares outstanding for the period. In applying the two-class method, net income is allocated to both common and participating securities based on their respective weighted-average shares outstanding for the period. Diluted earnings per share is computed by dividing income available to common stockholders by the weighted-average common shares outstanding plus the potential dilutive impact from the exercise of stock options. Common equivalent shares are excluded from the computation if their effect is anti-dilutive. There were 0.8 million, 0.3 million and 2.4 million anti-dilutive shares in fiscal 2015, fiscal 2014 and fiscal 2013, respectively.
The following table sets forth the computation of basic and diluted earnings per share (in thousands, except per share data):
Fiscal Year
2015
2014
2013
Basic earnings per common share:
Net income
$
$
$
Less income related to unvested restricted shares
Income available to common shareholders - Basic
$
$
$
Weighted-average common shares outstanding - Basic
Basic earnings per common share
$
$
$
Diluted earnings per common share:
Net income
$
$
$
Less income related to unvested restricted shares
Income available to common shareholders - Diluted
$
$
$
Weighted-average common shares outstanding - Basic
Effect of dilutive stock options
Weighted-average common shares outstanding - Diluted
Diluted earnings per common share
$
$
$</t>
  </si>
  <si>
    <t>Segments and Geographic Information</t>
  </si>
  <si>
    <t>10. SEGMENTS AND GEOGRAPHIC INFORMATION
We consider our Michaels-U.S., Michaels-Canada and Aaron Brothers to be our operating segments for purposes of determining reportable segments based on the criteria of ASC 280, Segment Reporting (“ASC 280”). We determined that each of our operating segments have similar economic characteristics and meet the aggregation criteria set forth in ASC 280. Therefore, we combine our operating segments into one reporting segment.
Our net sales and total assets by country are as follows (in thousands):
Fiscal Year
2015
2014
2013
Net Sales:
United States
$
$
$
Canada
Total
$
$
$
Total Assets:
United States
$
$
$
Canada
Total
$
$
$
We present assets based on their physical, geographic location. Certain assets located in the U.S. are also used to support our Canadian operations but are not allocated to Canada.
Our net sales by major product categories are as follows (in thousands):
Fiscal Year
2015
2014
2013
General crafts
$
$
$
Home décor and seasonal
Framing
Papercrafting
$
$
$
Our chief operating decision makers evaluate historical operating performance and plan and forecast future periods’ operating performance based on operating income and earnings before interest, income taxes, depreciation, amortization and losses on early extinguishments of debt and refinancing costs (“EBITDA (excluding losses on early extinguishments of debt and refinancing costs)”). We believe these metrics more closely reflect the operating effectiveness of factors over which management has control. A reconciliation of EBITDA (excluding losses on early extinguishments of debt and refinancing costs) to net income is presented below (in thousands):
Fiscal Year
2015
2014
2013
Net income
$
$
$
Interest expense
Provision for income taxes
Depreciation and amortization
Losses on early extinguishments of debt and refinancing costs
Interest income
EBITDA (excluding losses on early extinguishments of debt and refinancing costs)
$
$
$</t>
  </si>
  <si>
    <t>Contingencies</t>
  </si>
  <si>
    <t>11. CONTINGENCIES
Rea Claim
On September 15, 2011, MSI was served with a lawsuit filed in the California Superior Court in and for the County of Orange (“Superior Court”) by four former store managers as a class action proceeding on behalf of themselves and certain former and current store managers employed by MSI in California. The lawsuit alleges that MSI improperly classified its store managers as exempt employees and as such failed to pay all wages, overtime, waiting time penalties and failed to provide accurate wage statements. The lawsuit also alleges that the foregoing conduct was in breach of various laws, including California’s unfair competition law. On December 3, 2013, the Superior Court entered an order certifying a class of approximately 200 members. MSI successfully removed the case to the United States District Court for the Central District of California and on May 8, 2014, the class was decertified . As a result of the decertification, we have 30 individual claims pending as well as a separate representative action pending in the California Superior Court in and for the County of San Diego brought on behalf of store managers throughout the state. We believe we have meritorious defenses and intend to defend the lawsuits vigorously. We do not believe the resolution of the lawsuits will have a material effect on our consolidated financial statements .
Fair Credit Reporting Claim
On December 11, 2014, MSI was served with a lawsuit, Christina Graham v. Michaels Stores, Inc. , filed in the U.S. District Court for the District of New Jersey by a former associate . The lawsuit is a purported class action, bringing plaintiff’s individual claims, as well as claims on behalf of a putative class of applicants who applied for employment with Michaels through an online application, and on whom a background check for employment was procured. The lawsuit alleges that MSI violated the Fair Credit Reporting Act (“FCRA”) and the New Jersey Fair Credit Reporting Act by failing to provide the proper disclosure and obtain the proper authorization to conduct background checks. Since the initial filing, another named plaintiff joined the lawsuit, which was amended in February 2015, Christina Graham and Gary Anderson v. Michaels Stores, Inc. , with substantially similar allegations. The plaintiffs seek statutory and punitive damages as well as attorneys’ fees and costs.
Following the filing of the Graham case in New Jersey, five additional purported class action lawsuits with six plaintiffs were filed, Michele Castro and Janice Bercut v. Michaels Stores, Inc. , in the U.S. District Court for the Northern District of Texas, Michelle Bercut v. Michaels Stores, Inc. , in the Superior Court of California for Sonoma County, Raini Burnside v. Michaels Stores, Inc. , pending in the U.S. District Court for the Western District of Missouri, Sue Gettings v. Michaels Stores, Inc ., in the U.S. District Court for the Southern District of New York, and Barbara Horton v. Michaels Stores, Inc., in the U.S. District Court for the Central District of California. All of the plaintiffs alleged violations of the FCRA. In addition, the Castro, Horton and Janice Bercut lawsuits also alleged violations of California’s unfair competition law. The Burnside, Horton and Gettings lawsuits have been dismissed and an offer of judgment has been accepted in the Castro lawsuit and will be dismissed. The Graham, Janice Bercut and Michelle Bercut lawsuits were transferred for centralized pretrial proceedings to the District of New Jersey.
The Company intends to defend the remaining lawsuits vigorously. We cannot reasonably estimate the potential loss, or range of loss, related to the lawsuits, if any.
Data Security Incident
Five putative class actions were filed against MSI relating to the January 2014 data breach. The plaintiffs generally alleged that MSI failed to secure and safeguard customers’ private information including credit and debit card information, and as such, breached an implied contract, and violated the Illinois Consumer Fraud Act (and other states’ similar laws) and are seeking damages including declaratory relief, actual damages, punitive damages, statutory damages, attorneys’ fees, litigation costs, remedial action, pre and post judgment interest, and other relief as available. The cases, are as follows: Christina Moyer v. Michaels Stores, Inc ., was filed on January 27, 2014; Michael and Jessica Gouwens v. Michaels Stores, Inc., was filed on January 29, 2014; Nancy Maize and Jessica Gordon v. Michaels Stores, Inc ., was filed on February 21, 2014; and Daniel Ripes v. Michaels Stores, Inc ., was filed on March 14, 2014. These four cases were filed in the United States District Court for the Northern District of Illinois, Eastern Division. On March 18, 2014, an additional putative class action was filed in the United States District Court for the Eastern District of New York, Mary Jane Whalen v. Michaels Stores, Inc. , but was voluntarily dismissed by the plaintiff on April 11, 2014 without prejudice to her right to re ‑file a complaint. On April 16, 2014, an order was entered consolidating the Illinois actions. On July 14, 2014, the Company’s motion to dismiss the consolidated complaint was granted.
On December 2, 2014, Whalen filed a new lawsuit against MSI related to the data breach in the United States District Court for the Eastern District of New York, Mary Jane Whalen v. Michaels Stores, Inc. , seeking damages including declaratory relief, monetary damages, statutory damages, punitive damages, attorneys’ fees and costs, injunctive relief, pre and post judgment interest, and other relief as available. The Company filed a motion to dismiss which was granted on December 28, 2015, and judgment was entered in favor of the Company on January 8, 2016. Plaintiff filed a notice of appeal on January 27, 2016, appealing that judgment to the United States Court of Appeals for the Second Circuit.
The Company intends to defend this lawsuit vigorously. We cannot reasonably estimate the potential loss, or range of loss, related to the lawsuit, if any.
In connection with the breach, payment card companies and associations have sought to require us to reimburse them for unauthorized card charges and costs to replace cards and may also seek fines or penalties in connection with the data breach, and enforcement authorities may also impose fines or other remedies against us. We have also incurred other costs associated with the data breach, including legal fees, investigative fees, costs of communications with customers and credit monitoring services provided to our customers. In addition, various states’ attorneys general investigated events related to the data breach, including how it occurred, its consequences and our responses. We fully cooperated in these investigations and we do not expect any further action. We cannot reasonably estimate the potential loss or range of loss related to any reimbursement costs, fines or penalties that may be assessed. Such amounts incurred to date are immaterial to the consolidated financial statements.
Consumer Product Safety Commission Claim
On April 21, 2015, the United States Department of Justice, on behalf of the Consumer Product Safety Commission (the “CPSC”), filed a complaint against MSI and Michaels Stores Procurement Company, Inc. (“MSPC”) in the U.S. District Court for the Northern District of Texas. The complaint seeks civil penalties for an alleged failure to timely report a potential product safety hazard to the CPSC related to the breakage of certain glass vases. The complaint also alleges the report contained a material misrepresentation and seeks injunctive relief requiring MSI and MSPC to, among other things, establish internal recordkeeping and compliance monitoring systems. The Company filed a partial motion to dismiss on June 18, 2015 seeking dismissal of the CPSC’s claims for civil penalties, and is awaiting a decision from the Court. We believe we have meritorious defenses and intend to defend the lawsuit vigorously. We do not believe the resolution of the lawsuit will have a material effect on our consolidated financial statements.
General
In addition to the litigation discussed above, we are now, and may be in the future, involved in various other lawsuits, claims and proceedings incident to the ordinary course of business. The results of litigation are inherently unpredictable. Any claims against us, whether meritorious or not, could be time consuming, result in costly litigation, require significant amounts of management time and result in diversion of significant resources.
For some of the matters disclosed above, as well as other lawsuits involving the Company, we are able to estimate a range of losses in excess of the amounts recorded, if any, in the accompanying consolidated financial statements. As of January 30, 2016, the aggregate estimated loss is approximately $ 15 million, which includes amounts recorded by the Company.</t>
  </si>
  <si>
    <t>Retirement Plans</t>
  </si>
  <si>
    <t>12. RETIREMENT PLANS
We sponsor a 401(k) Savings Plan for our eligible employees and certain of our subsidiaries. Participation in the 401(k) Savings Plan is voluntary and available to any employee who is at least 21 years of age and has completed three months of full-time service or one year of part-time service. Participants may elect to contribute up to 80% of their compensation on a pre-tax basis and up to 10% on an after-tax basis. In accordance with the provisions of the 401(k) Savings Plan, we make a matching cash contribution to the account of each participant in an amount equal to 50% of the participant’s pre-tax contributions that do not exceed 6% of the participant’s compensation for the year. Matching contributions vest to the participants based on years of service, with 100% vesting after three years. Our matching contribution expense was $4.8 million, $4.1 million, and $4.2 million in fiscal 2015, fiscal 2014 and fiscal 2013, respectively.</t>
  </si>
  <si>
    <t>Related Party Transactions</t>
  </si>
  <si>
    <t>13. RELATED PARTY TRANSACTIONS
Affiliates of, or funds advised by, Bain Capital Partners, LLC (“Bain Capital”) and The Blackstone Group L.P. (“The Blackstone Group”, together with Bain Capital and their applicable affiliates, the “Sponsors”) own approximately 63% of our outstanding common stock as of January 30, 2016. Prior to our IPO on July 2, 2014, th e Sponsors and another common stockholder, Highfields Capital Management LP (“Highfields”), received annual management fees of $12.0 million and $1.0 million, respectively. In connection with the IPO, the management agreement was terminated and the Company paid the Sponsors and Highfields an aggregate $30.2 million termination fee. During fiscal 2014 and fiscal 2013, we recognized expense of $ 35.7 million and $13.7 million, respectively, related to management fees and reimbursement of out-of-pocket expenses. These expenses are included in related party expenses in the consolidated statements of comprehensive income. No related party expenses were incurred in fiscal 2015.
The Blackstone Group owns a majority equity position in RGIS, a vendor we utilize to count our store inventory. Payments associated with this vendor totaled $5.9 million, $5.8 million and $5.6 million during fiscal 2015, fiscal 2014 and fiscal 2013, respectively, and are included in SG&amp;A in the consolidated statements of comprehensive income.
The Blackstone Group owns a majori ty equity position in Vistar, a vendor we utilize for all of the candy-type items in our stores. Payments associated with this vendor during fiscal 2015, fiscal 2014 and fiscal 2013 were $28.6 million, $25.6 million and $24.0 million, respectively, and are recognized in cost of sales and occupancy expense in the consolidated statements of comprehensive income as the sales are incurred.
The Blackstone Group owns an equity position in Brixmor Properties Group, a vendor we utilize to lease certain properties. Payments associated with this vendor during fiscal 2015, fiscal 2014 and fiscal 2013 were $2.1 million, $3.0 million and $3.8 million, respectively. These expenses are included in cost of sales and occupancy expense in the consolidated statements of comprehensive income.
The Blackstone Group owns an equity position in Hilton Hotels, a vendor we utilize for hospitality services. Payments associated with this vendor were $0.4 million during fiscal 2015, $1.4 million during fiscal 2014 and $0.1 million during fiscal 2013, and are included in SG&amp;A in the consolidated statements of comprehensive income.
T he Blackstone Group owns a majority equity position in Excel Trust, Inc. , a vendor we utilize to lease certain properties. Payments associated with this vendor during fiscal 2015, fiscal 2014 and fiscal 2013 were $2.1 million, $1.8 million and $1.3 million , respectively. These expenses are included in cost of sal es and occupancy expense in the consolidated statements of comprehensive income.
Five of our current directors, Joshua Bekenstein, Nadim El Gabbani, Lewis S. Klessel, Matthew S. Levin and Peter F. Wallace, are affiliates of Bain Capital or The Blackstone Group. As such, some or all of such directors may have an indirect material interest in payments with respect to debt securities of the Company that have been purchased by affiliates of Bain Capital and The Blackstone Group. As of January 30, 2016, affiliates of The Blackstone Group held $57.9 million of our Restated Term Loan Credit Facility.</t>
  </si>
  <si>
    <t>Condensed Consolidated Financial Information</t>
  </si>
  <si>
    <t>14. CONDENSED CONSOLIDATED FINANCIAL INFORMATION
Our debt covenants restrict MSI, and certain subsidiaries of MSI, from various activities including the incurrence of additional debt, payment of dividends and the repurchase of MSI’s capital stock (subject to certain exceptions), among other things. The following condensed consolidated financial information represents the financial information of MSI and its wholly-owned subsidiaries subject to these restrictions. The information is presented in accordance with the requirements of Rule 12-04 under the SEC’s Regulation S-X.
Michaels Stores, Inc.
Condensed Consolidated Balance Sheets
(in thousands)
Fiscal Year
ASSETS
2015
2014
Current assets:
Cash and equivalents
$
$
Merchandise inventories
Prepaid expenses and other current assets
Total current assets
Property and equipment, net
Goodwill
Other assets
Total assets
$
$
LIABILITIES AND STOCKHOLDERS’ DEFICIT
Current liabilities:
Accounts payable
$
$
Accrued liabilities and other
Current portion of long-term debt
Other current liabilities
Total current liabilities
Long-term debt
Other liabilities
Total stockholders’ deficit
Total liabilities and stockholders’ deficit
$
$
Michaels Stores, Inc.
Condensed Consolidated Statements of Comprehensive Income
(in thousands)
Fiscal Year
2015
2014
2013
Net sales
$
$
$
Cost of sales and occupancy expense
Gross profit
Selling, general and administrative
Other operating expense
Operating income
Interest and other expense
Income before income taxes
Provision for income taxes
Net income
$
$
$
Other comprehensive income, net of tax:
Foreign currency translation adjustment and other
Comprehensive income
$
$
$
Michaels Stores, Inc.
Condensed Consolidated Statements of Cash Flows
(in thousands)
Fiscal Year
2015
2014
2013
Cash flows from operating activities:
Net cash provided by operating activities
$
$
$
Cash flows from investing activities:
Additions to property and equipment
Purchase of long-term investment
—
—
Net cash used in investing activities
Cash flows from financing activities:
Net repayments of debt
Net borrowings of debt
Payment of dividend to Michaels Funding, Inc.
—
Other financing activities
Net cash used in financing activities
Net change in cash and equivalents
Cash and equivalents at beginning of period
Cash and equivalents at end of period
$
$
$</t>
  </si>
  <si>
    <t>Subsequent Events</t>
  </si>
  <si>
    <t>Subsequent Event.</t>
  </si>
  <si>
    <t>Subsequent events</t>
  </si>
  <si>
    <t>15 . SUBSEQUENT EVENT
On February 2, 2016, we acquired the Lamrite West, Inc. and certain of its affiliates and subsidiaries (“Lamrite”) for $150.0 million, subject to certain purchase price adjustments, utilizing our existing cash on hand. Lamrite operates an international wholesale business under the Darice brand name and 32 arts and crafts retail stores, located primarily in Ohio and the surrounding states, under the Pat Catan’s brand name. The acquisition is expected to enhance our private brand development capabilities, accelerate our direct sourcing initiatives and strengthen our business-to-business capabilities. Since the closing of this acquisition occurred subsequent to our fiscal year-end, the allocation of the purchase price to the underlying assets acquired and liabilities assumed is subject to a formal valuation process, which has not yet been completed. We will reflect the preliminary valuation of the net assets acquired and the operational results of Lamrite in our first quarter of fiscal 2016. The purchase price allocation will be finalized as soon as practicable within the measurement period, but not later than one year following the acquisition close date.</t>
  </si>
  <si>
    <t>Quarterly Results of Operations (Unaudited)</t>
  </si>
  <si>
    <t>16 . QUARTERLY RESULTS OF OPERATIONS (UNAUDITED)
Unaudited quarterly results of operations for fiscal 2015 and fiscal 2014 were as follows (in thousands, except per share data):
Fiscal 2015
First
Second
Third
Fourth
Quarter
Quarter
Quarter
Quarter
Net sales
$
$
$
$
Cost of sales and occupancy expense
Gross profit
Selling, general and administrative
Operating income
Losses on early extinguishments of debt and refinancing costs
—
—
Net income
Diluted earnings per common share
$
$
$
$
Fiscal 2014
First
Second
Third
Fourth
Quarter
Quarter
Quarter
Quarter
Net sales
$
$
$
$
Cost of sales and occupancy expense
Gross profit
Selling, general and administrative
Operating income (1)
Losses on early extinguishments of debt and refinancing costs
—
—
Net income (loss)
Diluted earnings (loss) per common share
$
$
$
$
(1)
Operating income for the second quarter of fiscal 2014 includes a $32.3 million charge associated with the IPO primarily related to a $30.2 million fee paid to related parties to terminate our management agreement.
We report on the basis of a 52 -week or 53 -week fiscal year, which ends on the Saturday closest to January 31. Our interim periods each contain 13 weeks, with the first quarter ending on a Saturday 13 weeks after the end of our previous fiscal year.</t>
  </si>
  <si>
    <t>Summary of Significant Accounting Policies (Policies)</t>
  </si>
  <si>
    <t>Description of Business</t>
  </si>
  <si>
    <t>Description of Business
The Michaels Companies, Inc. owns and operates a chain of specialty retail stores in 49 states and Canada featuring arts, crafts, framing, floral, home décor and seasonal merchandise for the hobbyist and do-it-yourself home decorator. Our wholly-owned subsidiary, Aaron Brothers, Inc., operates a chain of framing and art supply stores located in nine states. All expressions of the “Company”, “us”, “we”, “our”, and all similar expressions are references to The Michaels Companies, Inc. and our consolidated, wholly-owned subsidiaries, unless otherwise expressly stated or the context otherwise requires. Our consolidated financial statements include the accounts of The Michaels Companies, Inc. and our wholly-owned subsidiaries. All intercompany accounts and transactions have been eliminated.
Michaels Stores, Inc. (“MSI”) is headquartered in Irving, Texas and was incorporated in the state of Delaware in 1983. In July 2013, MSI was reorganized into a holding company structure and The Michaels Companies, Inc. (the “Company”) was incorporated in Delaware in connection with the reorganization. In July 2014, we completed an initial public offering (“IPO”) in which we issued and sold 27.8 million shares of common stock at a public offering price of $17.00 per share, resulting in net proceeds of $445.7 million.</t>
  </si>
  <si>
    <t>Fiscal Year</t>
  </si>
  <si>
    <t>Fiscal Year
We report on the basis of a 52 -week or 53 -week fiscal year, which ends on the Saturday closest to January 31. All references to fiscal year mean the year in which that fiscal year began. References to “fiscal 2015” relate to the 52 weeks ended January 30, 2016, references to “fiscal 2014” relate to the 52 weeks ended January 31, 2015 and references to “fiscal 2013” relate to the 5 2 weeks ended February 1, 2014.</t>
  </si>
  <si>
    <t>Preferred Shares</t>
  </si>
  <si>
    <t>Preferred Shares
The Company’s Board of Directors has authorized the issuance of 50.0 million shares of preferred stock under The Michaels Companies, Inc. Certificate of Incorporation. No preferred shares have been issued as of January 30, 2016.</t>
  </si>
  <si>
    <t>Share Repurchase Program</t>
  </si>
  <si>
    <t>Share Repurchase Program
In March 2016, the Board of Directors authorized the Company to purchase $200.0 million of the Company’s common stock on the open market. The share repurchase program does not have an expiration date, and the timing and number of repurchase transactions under the program will depend on market conditions, corporate considerations , debt agreements and regulatory requirements.</t>
  </si>
  <si>
    <t>Foreign Currency</t>
  </si>
  <si>
    <t>Foreign Currency
The functional currency of our Canadian operations is the Canadian dollar. Translation adjustments result from translating our Canadian subsidiaries’ financial statements into U.S. dollars. Balance sheet accounts are translated at exchange rates in effect at the balance sheet date. Income statement accounts are translated at average exchange rates during the year. Translation adjustments are recorded as a component of accumulated other comprehensive income in our consolidated statements of stockholders’ deficit. The translation adjustments recorded in accumulated other comprehensive loss, net of taxes, was a loss of $10. 3 million, $12.0 million and $6.2 million in fiscal 2015, fiscal 2014 and fiscal 2013, respectively. Transaction gains and losses are recorded as a part of other expense, net in our consolidated statements of comprehensive income and were immaterial in fiscal 2015, fiscal 2014 and fiscal 2013.</t>
  </si>
  <si>
    <t>Cash and Equivalents</t>
  </si>
  <si>
    <t>Cash and Equivalents
Cash and equivalents are comprised of cash, money market mutual funds, and short-term interest bearing securities with original maturities of three months or less. Cash and equivalents also include proceeds due from credit card transactions with settlement terms of less than five days. The carrying amount of cash equivalents approximates fair value due to the short-term maturity of those instruments.</t>
  </si>
  <si>
    <t>Merchandise Inventories</t>
  </si>
  <si>
    <t>Merchandise Inventories
Merchandise inventories are valued at the lower of cost or market, with cost determined using a weighted-average method. Cost is calculated based upon the purchase price of an item at the time it is received by us, and also includes the cost of warehousing, handling, purchasing, and importing, as well as inbound and outbound transportation, partially offset by vendor allowances. This net inventory cost is recognized through cost of sales when the inventory is sold. It is impractical for us to assign specific allocated overhead costs and vendor allowances to individual units of inventory. As such, to match net inventory costs against the related revenues, we estimate the net inventory costs to be deferred and recognized each period as the inventory is sold.
We utilize perpetual inventory records to value inventory in our stores. Physical inventory counts are performed in a significant number of stores during each fiscal quarter by a third-party inventory counting service, with substantially all stores open longer than one year subject to at least one count each fiscal year. We adjust our perpetual records based on the results of the physical counts. We maintain a provision for estimated shrinkage based on the actual historical results of our physical inventories. We compare our estimates to the actual results of the physical inventory counts as they are taken and adjust the shrink estimates accordingly.
Vendor allowances, which primarily represent volume rebates and cooperative advertising funds, are recorded as a reduction to the cost of the merchandise inventories and a subsequent reduction in cost of sales when the inventory is sold. We generally earn vendor allowances as a percentage of certain merchandise purchases with no minimum purchase requirements. We recognized vendor allowances of $82.3 million, or 1.7% of net sales, in fiscal 2015, $91.8 million, or 1.9% of net sales, in fiscal 2014, and $102.4 million, or 2.2% of net sales, in fiscal 2013.
We routinely identify merchandise that requires some price reduction to accelerate sales of the product. The need for this reduction is generally attributable to clearance of seasonal merchandise or product that is being displaced from its assigned location in the store to make room for new merchandise. Additional stock keeping units (“SKUs”) that are candidates for repricing are identified using our perpetual inventory data. In each case, the appropriate repricing is determined at our corporate office support center. Price changes are transmitted electronically to the store and instructions are provided to our stores regarding product placement, signage and display to ensure the product is effectively cleared.
We also evaluate our merchandise to ensure that the expected net realizable value of the merchandise held at the end of a fiscal period exceeds cost. In the event that the expected net realizable value is less than cost, we reduce the value of that inventory accordingly.</t>
  </si>
  <si>
    <t>Property and Equipment</t>
  </si>
  <si>
    <t>Property and Equipment
Property and equipment is recorded at cost. Depreciation is recorded on a straight-line basis over the estimated useful lives of the assets. Amortization of property under capital leases is on a straight-line basis over the lease term and is included in depreciation expense. We expense repairs and maintenance costs as incurred. We capitalize and depreciate significant renewals or betterments that substantially extend the life of the asset. Useful lives are generally estimated as follows:
Years
Buildings
Leasehold improvements (a)
Fixtures and equipment
Computer equipment
Capitalized software
-
(a) We amortize leasehold improvements over the lesser of the useful life of the asset or the remaining lease term of the underlying facility.</t>
  </si>
  <si>
    <t>Capitalized Software Costs</t>
  </si>
  <si>
    <t>Capitalized Software Costs
We capitalize certain costs related to the acquisition and development of internal use software that is expected to benefit future periods. These costs are being amortized on a straight-line basis over the estimated useful life, which is generally five years. As of January 30, 2016 and January 31, 2015, we had unamortized capitalized software costs of $83.2 million and $87.1 million, respectively. These amounts are included in property and equipment, net in the consolidated balance sheets. Amortization expense related to capitalized software costs totaled $31.2 million, $40.5 million and $45.8 million in fiscal 2015, fiscal 2014 and fiscal 2013, respectively.</t>
  </si>
  <si>
    <t>Goodwill
Under the provisions of Accounting Standards Codification (“ASC”) 350, Intangibles—Goodwill and Other , we review goodwill for impairment each year in the fourth quarter, or more frequently if events occur which indicate a potential reduction in the fair value of our reporting unit’s net assets below its carrying value. We have elected to first perform a qualitative assessment to determine whether it is more likely than not (that is, a likelihood of more than 50 percent) that the fair value of our reporting unit is less than its carrying value. Factors used in our qualitative assessment include, but are not limited to, macroeconomic conditions, industry and market conditions, cost factors, overall financial performance, Company and reporting unit specific events, and the difference between the fair value and carrying value in recent valuations.
If, after assessing the totality of events or circumstances such as those described above, we determine that it is more likely than not that the fair value of our reporting unit is greater than its carrying amount, no further action is required. If we determine that it is more likely than not that the fair value of our reporting unit is less than its carrying amount, we will compare the reporting unit’s carrying value to its estimated fair value, determined through estimated discounted future cash flows and market-based methodologies. If the carrying value exceeds the estimated fair value, we determine the fair value of all assets and liabilities of the reporting unit, including the implied fair value of goodwill. If the carrying value of goodwill exceeds the implied fair value, we recognize an impairment charge equal to the difference. There are assumptions and estimates underlying the determination of fair value and any resulting impairment loss. Significant changes in these assumptions, or another estimate using different, but still reasonable, assumptions could produce different results. During fiscal 2015 and fiscal 2014, there was no impairment charge required related to our goodwill.</t>
  </si>
  <si>
    <t>Impairment of Long-Lived Assets</t>
  </si>
  <si>
    <t>Impairment of Long-Lived Assets
We evaluate long-lived assets, other than goodwill and assets with indefinite lives, for indicators of impairment whenever events or changes in circumstances indicate their carrying amounts may not be recoverable. Our evaluation compares the carrying value of the assets with their estimated future undiscounted cash flows. If it is determined that an impairment loss has occurred, the loss would be recognized based on the estimated fair value of the assets. Our impairment analysis contains management assumptions about key variables including sales, growth rate, gross margin, payroll and other controllable expenses. If actual results differ from these estimates, we may be exposed to additional impairment losses that may be material. As a result of our impairment review, there were no material impairment charges recorded in fiscal 2015, fiscal 2014 and fiscal 2013.</t>
  </si>
  <si>
    <t>Reserve for Closed Facilities</t>
  </si>
  <si>
    <t>Reserve for Closed Facilities
We maintain a reserve for future rental obligations, carrying costs and other closing costs related to closed facilities, primarily closed and relocated stores. In accordance with ASC 420, Exit or Disposal Cost Obligations , we recognize exit costs for any store closures at the time the store is closed. Such costs are recorded within the cost of sales and occupancy expense line item in our consolidated statements of comprehensive income.
The cost of closing a store or facility is recorded at the estimated fair value of expected cash flows which we calculate as the lesser of the present value of future rental obligations remaining under the lease (less estimated sublease rental income) or the lease termination fee (if an executed termination agreement exists). The determination of the reserves is dependent on our ability to make reasonable estimates of costs to be incurred post-closure and of rental income to be received from subleases.
The following is activity related to closed facilities (in thousands):
Fiscal Year
2015
2014
2013
Balance at beginning of fiscal year
$
$
$
Additions charged to costs and expenses
Payment of rental obligations and other
Balance at end of fiscal year
$
$
$</t>
  </si>
  <si>
    <t>Self-Insurance</t>
  </si>
  <si>
    <t>Self-Insurance
We have insurance coverage for losses in excess of self-insurance limits for medical claims, general liability and workers’ compensation claims. Our liability represents an estimate of the ultimate cost of claims incurred as of the balance sheet dates. The estimated liability is not discounted and is established based upon analysis of historical data and actuarial estimates. While we believe these estimates are reasonable based on the information currently available, if actual trends, including the severity or frequency of claims, medical cost inflation, or fluctuations in premiums differ from our estimates, our results of operations could be impacted. In the event our insurance carriers are unable to pay claims submitted to them, we would record a liability for such estimated payments we expect to incur.</t>
  </si>
  <si>
    <t>Revenue Recognition</t>
  </si>
  <si>
    <t>Revenue Recognition
Revenue from sales of our merchandise is recognized when the customer takes possession of the merchandise. Revenue is presented net of point-of-sale coupons, discounts and sales taxes collected. Sales related to custom framing are recognized when the order is picked up by the customer. We allow for merchandise to be returned under most circumstances up to 180 days after purchase and provide a reserve for estimated returns. We use historical customer return behavior to estimate our reserve requirements.
We record a gift card liability on the date we issue the gift card to the customer. We record revenue and reduce the gift card liability as the customer redeems the gift card or when the likelihood of redemption by the customer is remote (“gift card breakage”). We estimate gift card breakage based on customers’ historical redemption rates and patterns. If actual redemption patterns vary from the Company’s estimates or if regulations change, actual gift card breakage may differ from the amounts recorded. Gift card breakage income is recorded in net sales in the consolidated statements of comprehensive income over the period of estimated performance.</t>
  </si>
  <si>
    <t>Costs of Sales and Occupancy Expenses</t>
  </si>
  <si>
    <t>Costs of Sales and Occupancy Expense
The costs of merchandise sales are expensed as the merchandise is sold. Included in our costs of sales are the following:
·
purchase price of merchandise, net of vendor allowances and rebates;
·
inbound freight, inspection costs, duties and import agent commissions;
·
warehousing, handling, transportation (including internal transfer costs such as distribution center-to-store freight costs), purchasing and receiving costs; and
·
share-based compensation costs for those employees involved in preparing inventory for sale.
Included in our occupancy expenses are the following costs which are recognized as period costs as described below:
·
store expenses such as rent, insurance, taxes, common area maintenance, utilities, repairs and maintenance;
·
amortization of store buildings and leasehold improvements;
·
store closure costs; and
·
store remodel costs.
Rent is recognized on a straight-line basis, including consideration of rent holiday, tenant improvement allowances received from the landlords and applicable rent escalations over the term of the lease. The commencement date of the lease term is the earlier of the date when we become legally obligated for the rent payments or the date when we take possession of the building for construction purposes.</t>
  </si>
  <si>
    <t>Selling, General and Administrative Expense</t>
  </si>
  <si>
    <t>Selling, General and Administrative
Included in selling, general and administrative (“SG&amp;A”) are store personnel costs, store operating expenses, advertising, store depreciation and corporate overhead costs. Advertising costs are expensed in the period in which the advertising first occurs. Advertising costs totaled $188.9 million, $185.0 million and $180.7 million in fiscal 2015, fiscal 2014 and fiscal 2013, respectively.</t>
  </si>
  <si>
    <t>Store Pre-Opening Costs</t>
  </si>
  <si>
    <t>Store Pre-Opening Costs
We expense all start-up activity costs as incurred. Store pre-opening costs consist primarily of payroll-related costs incurred prior to the store opening.</t>
  </si>
  <si>
    <t>Income Taxes
We record income tax expense using the liability method for taxes and are subject to income tax in many jurisdictions, including the U.S., various states and localities, and Canada. A tax liability or receivable is recognized for the estimated taxes payable or refundable on the tax returns for the current year and a deferred tax liability or asset is recognized for the estimated future tax effects attributable to temporary differences and carryforwards. Deferred tax assets and liabilities are measured using enacted income tax rates expected to apply to taxable income in the years in which those temporary differences are expected to be recovered or settled. The effect of a change in tax rates is recognized as income or expense in the period that includes the enactment date. A valuation allowance is recorded to reduce the carrying amounts of deferred tax assets unless it is more likely than not that such assets will be realized.</t>
  </si>
  <si>
    <t>Share-Based Compensation
ASC 718 , Stock Compensation (“ASC 718”), requires all share-based compensation to employees, including grants of employee stock options and restricted shares, to be recognized using the fair value method of accounting. During fiscal 2015, fiscal 2014 and the last quarter of fiscal 2013, the Company measured share-based compensation using the grant date fair value accounting guidance of ASC 718. During the first three quarters of fiscal 2013, the Company determined its employee stock options should be recorded under the liability accounting guidance of ASC 718. As such, we measured share-based compensation based on either the grant date fair value of the equity awards or the fair value of our option awards at the end of the period. Share-based awards are recognized ratably over the requisite service period.</t>
  </si>
  <si>
    <t>Estimates</t>
  </si>
  <si>
    <t>Estimates
The preparation of financial statements in conformity with U.S. generally accepted accounting principles requires us to make estimates and assumptions that affect the amounts reported in the consolidated financial statements and accompanying notes. Actual results could differ from those estimates.</t>
  </si>
  <si>
    <t>Reclassification</t>
  </si>
  <si>
    <t>Reclassification
Certain prior year amounts have been reclassified in the accompanying consolidated financial statements to conform to our fiscal 2015 presentation, including the reclassification of current deferred income taxes to non-current deferred income taxes and the reclassification of certain unamortized debt issuance costs from non-current assets to a direct reduction of the related long-term debt obligation.</t>
  </si>
  <si>
    <t>Recent Accounting Pronouncements</t>
  </si>
  <si>
    <t>Accounting Pronouncements Recently Adopted
In April 2015, the Financial Accounting Standards Board (“FASB”) issued Accounting Standards Update (“ASU”) No. 2015-03, “Interest – 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mortization of the costs will continue to be reported as interest expense. In August 2015, the FASB issued ASU 2015-15 “Interest – Imputation of Interest (Subtopic 835-30): Presentation and Subsequent Measurement of Debt Issuance Costs Associated with Line-of Credit Arrangements” , which clarifies that the guidance in ASU 2015-03 does not apply to line-of-credit arrangements. Given the absence of the authoritative guidance in ASU 2015-03, the SEC will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The Company adopted this guidance in the fourth quarter of fiscal 2015, which has been applied retrospectively. As a result of the adoption of this standard, at January 30, 2016 and January 31, 2015 , unamortized debt issuance costs of $24.0 million and $34.6 million, respectively, are reported as a deduction from the related long-term debt obligations on the Company's consolidated balance sheets. Debt issuance costs associated with the Restated Revolving Credit Facility remain classified as an asset for all periods presented. The adoption of this standard did not have any other impact on the Company's consolidated financial statements.
In July 2015, the FASB issued ASU No. 2015-11 , “Inventory (Topic 330): Simplifying the Measurement of Inventory” ("ASU 2015-11"), which requires that inventory that is measured using average cost be measured at the lower of cost and net realizable value. Net realizable value is the estimated selling prices in the ordinary course of business, less reasonably predictable costs of completion, disposal and transportation. When evidence exists that the net realizable value of inventory is lower than its cost, the difference will be recognized as a loss in earnings in the period in which it occurs. This new guidance must be applied on a prospective basis. The Company adopted the provisions of ASU 2015-11 in the fourth quarter of fiscal 2015 and its adoption did not have a material impact on the Company's consolidated financial statements.
In November 2015, the FASB issued ASU No. 2015-17, “Income Taxes (Topic 740): Balance Sheet Classification of Deferred Taxes” (“ASU 2015-17”). ASU 2015-17 requires that deferred tax liabilities and assets within each tax jurisdiction, including any related valuation allowance, be classified as noncurrent in the consolidated balance sheet. The Company early adopted ASU 2015-17 in the fourth quarter of fiscal 2015 on a retrospective basis, resulting in the reclassification of $38.3 million from current deferred tax assets to noncurrent deferred tax assets as of January 31, 2015 .
Recent Accounting Pronouncements Not Yet Adopted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annual reporting periods beginning after December 15, 2018, including interim periods within that reporting period, with early adoption permitted. At adoption, this update will be applied using a modified retrospective approach. We are currently evaluating the impact that ASU 2016-02 will have on the consolidated financial statements.
In April 2015, the FASB issued ASU 2015-05, “ Intangibles — Goodwill and Other - Internal-Use Software (Subtopic 350-40): Customer’s Accounting for Fees Paid in a Cloud Computing Arrangement ” (“ASU 2015-05”).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annual reporting periods beginning after December 15, 2015, including interim periods within that reporting period. We have evaluated the new standard and it will not have a material impact to the consolidated financial statements once implemented.
In May 2014, the FASB issued ASU No. 2014-09, “Revenue from Contracts with Customers” (“ASU 2014-09”) . ASU 2014-09 supersedes the revenue recognition requirements in “ Revenue Recognition (Topic 605) ”, and requires entities to recognize revenue in a way that depicts the transfer of promised goods or services to customers in an amount that reflects the consideration to which the entity expects to be entitled to in exchange for those goods or services. In July 2015, the FASB decided to delay the effective date of ASU 2014-09 by one year. ASU 2014-09 is now effective for annual reporting periods beginning after December 15, 2017, including interim periods within that reporting period. The standard is to be applied retrospectively, with early application permitted for annual reporting periods beginning after December 15, 2016, including interim periods within that reporting period. We are evaluating the new standard, but do not anticipate a material impact to the consolidated financial statements once implemented.</t>
  </si>
  <si>
    <t>Summary of Significant Accounting Policies (Tables)</t>
  </si>
  <si>
    <t>Schedule of estimated useful lives of assets</t>
  </si>
  <si>
    <t>Years
Buildings
Leasehold improvements (a)
Fixtures and equipment
Computer equipment
Capitalized software
-
(a) We amortize leasehold improvements over the lesser of the useful life of the asset or the remaining lease term of the underlying facility.</t>
  </si>
  <si>
    <t>Schedule of account activity related to closed facilities</t>
  </si>
  <si>
    <t>The following is activity related to closed facilities (in thousands):
Fiscal Year
2015
2014
2013
Balance at beginning of fiscal year
$
$
$
Additions charged to costs and expenses
Payment of rental obligations and other
Balance at end of fiscal year
$
$
$</t>
  </si>
  <si>
    <t>Fair Value Measurements (Tables)</t>
  </si>
  <si>
    <t>Schedule of carrying and fair values of debt</t>
  </si>
  <si>
    <t>Notional
Fair
Value
Value
(in thousands)
Restated term loan credit facility
$
$
Senior subordinated notes</t>
  </si>
  <si>
    <t>Property and Equipment, Net (Tables)</t>
  </si>
  <si>
    <t>Schedule of property and equipment</t>
  </si>
  <si>
    <t>Property and equipment consists of the following (in thousands):
January 30,
January 31,
2016
2015
Buildings and leasehold improvements
$
$
Fixtures and equipment
Capitalized software
Construction in progress
Less accumulated depreciation and amortization
$
$</t>
  </si>
  <si>
    <t>Accrued Liabilities (Tables)</t>
  </si>
  <si>
    <t>Schedule of accrued liabilities</t>
  </si>
  <si>
    <t>Accrued liabilities and other consists of the following (in thousands):
January 30,
January 31,
2016
2015
Accrued payroll
$
$
Self-insurance
Accrued interest
Property, sales and use taxes
Gift card liability
Accrued and straight-line rent
Other
$
$</t>
  </si>
  <si>
    <t>Debt (Tables)</t>
  </si>
  <si>
    <t>Schedule of outstanding debt</t>
  </si>
  <si>
    <t>Long-term debt consists of the following (in thousands):
January 30,
January 31,
Interest Rate
2016
2015
Restated term loan credit facility
Variable
$
$
Senior subordinated notes
%
PIK notes
7.50 % / 8.25
%
—
Total debt
Less unamortized discount/premium and debt costs
Total debt, net
Less current portion
Long-term debt
$
$</t>
  </si>
  <si>
    <t>Schedule of aggregate amount of scheduled maturities of debt</t>
  </si>
  <si>
    <t>The aggregate amount of scheduled maturities of debt for the next five years and thereafter is as follows (in thousands):
Fiscal Year
Amount
2016
$
2017
2018
2019
2020
Total debt payments
Less unamortized discount/premium and debt costs
Total debt balance as of January 30, 2016
$</t>
  </si>
  <si>
    <t>Schedule of expected amortization expense pertaining to the deferred financing costs</t>
  </si>
  <si>
    <t>Our expected amortization expense related to the debt issuance costs for each of the next five years and thereafter is as follows (in thousands):
Fiscal Year
Amount
2016
$
2017
2018
2019
2020
Total amortization expense
$</t>
  </si>
  <si>
    <t>Senior subordinated notes 5.875% due 2020</t>
  </si>
  <si>
    <t>Schedule of percentages of principal amount at which notes may be redeemed, by applicable redemption dates</t>
  </si>
  <si>
    <t>Year
Percentage
2016
%
2017
%
2018 and thereafter
%</t>
  </si>
  <si>
    <t>Leases (Tables)</t>
  </si>
  <si>
    <t>Schedule of future minimum annual rental commitments for all non-cancelable operating leases</t>
  </si>
  <si>
    <t>Future minimum annual rental commitments for all non-cancelable operating leases as of January 30, 2016 are as follows (in thousands):
Fiscal Year
2016
$
2017
2018
2019
2020
Thereafter
Total minimum rental commitments
$</t>
  </si>
  <si>
    <t>Income Taxes (Tables)</t>
  </si>
  <si>
    <t>Schedule of significant components of deferred tax assets and liabilities</t>
  </si>
  <si>
    <t>Significant components of deferred tax assets and liabilities as of the respective year-end balance sheets are as follows (in thousands):
Fiscal Year
2015
2014
Gross deferred tax assets:
Accrued liabilities
$
$
State income taxes
Vacation accrual
Share-based compensation
Deferred rent
Gift cards
Self-insurance
Original issue discount write-off
Federal, State and foreign net operating losses
Other
Total gross deferred tax assets
Valuation allowance
Total deferred tax assets, net of valuation allowance
Deferred tax liabilities:
Merchandise inventories
Property and equipment
Unremitted earnings
—
Cancellation of debt income
Total deferred tax liabilities
Net deferred tax assets
$
$</t>
  </si>
  <si>
    <t>Schedule of reconciliation between the actual income tax provision and the income tax provision (benefit) calculated by applying the federal statutory tax rate</t>
  </si>
  <si>
    <t>The reconciliation between the actual provision for income tax and the provision for income tax calculated by applying the federal statutory tax rate of 35% is as follows (in thousands):
Fiscal Year
2015
2014
2013
Income tax provision at statutory rate
$
$
$
State income taxes, net of federal income tax effect
Federal tax credits
Unrecognized tax benefits
—
State valuation allowance
Other
Total provision for income tax
$
$
$</t>
  </si>
  <si>
    <t>Schedule of federal, state and international income tax provision</t>
  </si>
  <si>
    <t>The federal, state and international provision for income taxes are as follows (in thousands):
Fiscal Year
2015
2014
2013
Current:
Federal
$
$
$
State
International
Total current
Deferred:
Federal
State
International
Total deferred
Provision for income taxes
$
$
$</t>
  </si>
  <si>
    <t>Schedule of reconciliation of gross unrecognized tax benefits, including reduction of deferred tax assets for state operating losses</t>
  </si>
  <si>
    <t>A reconciliation of gross unrecognized tax benefits from the end of fiscal 2014 through the end of fiscal 2015 is as follows (in thousands):
Balance at beginning of year
$
Additions based on tax positions related to the current year
Additions for tax positions related to prior years
Reductions for tax positions related to prior years
Reductions for expiration of statute of limitations
Balance at end of year
$</t>
  </si>
  <si>
    <t>Share-Based Compensation (Tables)</t>
  </si>
  <si>
    <t>Schedule of assumptions used to estimate the fair value of options</t>
  </si>
  <si>
    <t>Fiscal Year
2015
2014
2013
Risk-free interest rates (1)
-
1.5
%
1.3
%
-
1.4
%
Expected dividend yield
0.0
%
0.0
%
0.0
%
Expected volatility (2)
-
31.2
%
-
28.4
%
-
32.5
%
Expected life of options in years (3)
4.0
4.0
-
5.0
Fair value of equity per share (4)
$
-
$
28.82
$
-
$
22.75
$
-
$
18.28
(1)
Based on interest rates for U.S. Treasury instruments with terms consistent with the expected lives of the awards.
(2)
We considered our historical volatility as well as the historical and implied volatilities for exchange-traded options of a peer group of companies.
(3)
Expected lives were based on an analysis of historical exercise and post-vesting employment termination behavior.
(4)
The Company’s common stock valuations for periods prior to our IPO on June 27, 2014 and fiscal 2013 relied on projections of our future performance, estimates of our weighted-average cost of capital, and metrics based on the performance of a peer group of similar companies, including valuation multiples and stock price volatility. Subsequent to June 27, 2014, the Company used the closing market price of our common stock on the grant date.</t>
  </si>
  <si>
    <t>Schedule of summary of stock option activity</t>
  </si>
  <si>
    <t>The stock option activity during the fiscal year ended January 30, 2016 was as follows:
Weighted-
Average
Remaining
Aggregate
Number of
Weighted-
Contractual
Intrinsic
Shares
Average Exercise
Term (in
Value
(in thousands)
Price
years)
(in thousands)
Outstanding at beginning of year
$
Granted
Exercised
Expired/Forfeited
Outstanding at end of year
$
Shares exercisable at end of year
$
$</t>
  </si>
  <si>
    <t>Schedule of nonvested restricted share activity</t>
  </si>
  <si>
    <t>Restricted share activity during the fiscal year ended January 30, 2016 was as follows:
Number of
Weighted-
Shares
Average Fair
(in thousands)
Value
Outstanding at beginning of year
$
Granted
Vested
Forfeited
Outstanding at end of year
$</t>
  </si>
  <si>
    <t>Earnings per Share (Tables)</t>
  </si>
  <si>
    <t>Schedule of calculation of basic and diluted earnings per share</t>
  </si>
  <si>
    <t>The following table sets forth the computation of basic and diluted earnings per share (in thousands, except per share data):
Fiscal Year
2015
2014
2013
Basic earnings per common share:
Net income
$
$
$
Less income related to unvested restricted shares
Income available to common shareholders - Basic
$
$
$
Weighted-average common shares outstanding - Basic
Basic earnings per common share
$
$
$
Diluted earnings per common share:
Net income
$
$
$
Less income related to unvested restricted shares
Income available to common shareholders - Diluted
$
$
$
Weighted-average common shares outstanding - Basic
Effect of dilutive stock options
Weighted-average common shares outstanding - Diluted
Diluted earnings per common share
$
$
$</t>
  </si>
  <si>
    <t>Segments and Geographic Information (Tables)</t>
  </si>
  <si>
    <t>Schedule of sales and assets by country</t>
  </si>
  <si>
    <t>Our net sales and total assets by country are as follows (in thousands):
Fiscal Year
2015
2014
2013
Net Sales:
United States
$
$
$
Canada
Total
$
$
$
Total Assets:
United States
$
$
$
Canada
Total
$
$
$</t>
  </si>
  <si>
    <t>Schedule of net sales by major product categories</t>
  </si>
  <si>
    <t>Our net sales by major product categories are as follows (in thousands):
Fiscal Year
2015
2014
2013
General crafts
$
$
$
Home décor and seasonal
Framing
Papercrafting
$
$
$</t>
  </si>
  <si>
    <t>Schedule of reconciliation of net income to EBITDA</t>
  </si>
  <si>
    <t>A reconciliation of EBITDA (excluding losses on early extinguishments of debt and refinancing costs) to net income is presented below (in thousands):
Fiscal Year
2015
2014
2013
Net income
$
$
$
Interest expense
Provision for income taxes
Depreciation and amortization
Losses on early extinguishments of debt and refinancing costs
Interest income
EBITDA (excluding losses on early extinguishments of debt and refinancing costs)
$
$
$</t>
  </si>
  <si>
    <t>Condensed Consolidated Financial Information (Tables)</t>
  </si>
  <si>
    <t>Schedule of Condensed Consolidated Balance Sheets</t>
  </si>
  <si>
    <t>Michaels Stores, Inc.
Condensed Consolidated Balance Sheets
(in thousands)
Fiscal Year
ASSETS
2015
2014
Current assets:
Cash and equivalents
$
$
Merchandise inventories
Prepaid expenses and other current assets
Total current assets
Property and equipment, net
Goodwill
Other assets
Total assets
$
$
LIABILITIES AND STOCKHOLDERS’ DEFICIT
Current liabilities:
Accounts payable
$
$
Accrued liabilities and other
Current portion of long-term debt
Other current liabilities
Total current liabilities
Long-term debt
Other liabilities
Total stockholders’ deficit
Total liabilities and stockholders’ deficit
$
$</t>
  </si>
  <si>
    <t>Schedule of Condensed Consolidated Statements of Comprehensive Income</t>
  </si>
  <si>
    <t>Michaels Stores, Inc.
Condensed Consolidated Statements of Comprehensive Income
(in thousands)
Fiscal Year
2015
2014
2013
Net sales
$
$
$
Cost of sales and occupancy expense
Gross profit
Selling, general and administrative
Other operating expense
Operating income
Interest and other expense
Income before income taxes
Provision for income taxes
Net income
$
$
$
Other comprehensive income, net of tax:
Foreign currency translation adjustment and other
Comprehensive income
$
$
$</t>
  </si>
  <si>
    <t>Schedule of Condensed Consolidated Statements of Cash Flows</t>
  </si>
  <si>
    <t>Michaels Stores, Inc.
Condensed Consolidated Statements of Cash Flows
(in thousands)
Fiscal Year
2015
2014
2013
Cash flows from operating activities:
Net cash provided by operating activities
$
$
$
Cash flows from investing activities:
Additions to property and equipment
Purchase of long-term investment
—
—
Net cash used in investing activities
Cash flows from financing activities:
Net repayments of debt
Net borrowings of debt
Payment of dividend to Michaels Funding, Inc.
—
Other financing activities
Net cash used in financing activities
Net change in cash and equivalents
Cash and equivalents at beginning of period
Cash and equivalents at end of period
$
$
$</t>
  </si>
  <si>
    <t>Supplemental Quarterly Financial Data (Unaudited) (Tables)</t>
  </si>
  <si>
    <t>Summary of quarterly results of operations</t>
  </si>
  <si>
    <t>Unaudited quarterly results of operations for fiscal 2015 and fiscal 2014 were as follows (in thousands, except per share data):
Fiscal 2015
First
Second
Third
Fourth
Quarter
Quarter
Quarter
Quarter
Net sales
$
$
$
$
Cost of sales and occupancy expense
Gross profit
Selling, general and administrative
Operating income
Losses on early extinguishments of debt and refinancing costs
—
—
Net income
Diluted earnings per common share
$
$
$
$
Fiscal 2014
First
Second
Third
Fourth
Quarter
Quarter
Quarter
Quarter
Net sales
$
$
$
$
Cost of sales and occupancy expense
Gross profit
Selling, general and administrative
Operating income (1)
Losses on early extinguishments of debt and refinancing costs
—
—
Net income (loss)
Diluted earnings (loss) per common share
$
$
$
$
(1)
Operating income for the second quarter of fiscal 2014 includes a $32.3 million charge associated with the IPO primarily related to a $30.2 million fee paid to related parties to terminate our management agreement.</t>
  </si>
  <si>
    <t>Summary of Significant Accounting Policies (Details) $ / shares in Units, $ in Thousands, shares in Millions</t>
  </si>
  <si>
    <t>1 Months Ended</t>
  </si>
  <si>
    <t>Jul. 31, 2014USD ($)$ / sharesshares</t>
  </si>
  <si>
    <t>Jan. 30, 2016USD ($)itemshares</t>
  </si>
  <si>
    <t>Jan. 31, 2015USD ($)</t>
  </si>
  <si>
    <t>Feb. 01, 2014USD ($)</t>
  </si>
  <si>
    <t>Mar. 17, 2016USD ($)</t>
  </si>
  <si>
    <t>Number of states in which the entity operates | item</t>
  </si>
  <si>
    <t>Duration period of fiscal year</t>
  </si>
  <si>
    <t>364 days</t>
  </si>
  <si>
    <t>Stock</t>
  </si>
  <si>
    <t>Shares sold in initial public offering | shares</t>
  </si>
  <si>
    <t>Public offering price (in dollars per share) | $ / shares</t>
  </si>
  <si>
    <t>Net proceeds from initial public offering</t>
  </si>
  <si>
    <t>Preferred stock authorized (in shares) | shares</t>
  </si>
  <si>
    <t>Common stock share repurchase authorized amount</t>
  </si>
  <si>
    <t>Foreign Currency Translation</t>
  </si>
  <si>
    <t>Foreign currency translation adjustment gain (loss)</t>
  </si>
  <si>
    <t>Maximum number of days for proceeds from credit card transactions to be included in cash and equivalents</t>
  </si>
  <si>
    <t>5 days</t>
  </si>
  <si>
    <t>Minimum open period of the stores subject to which physical inventory counts are performed</t>
  </si>
  <si>
    <t>1 year</t>
  </si>
  <si>
    <t>Minimum number of physical inventory counts in a fiscal year | item</t>
  </si>
  <si>
    <t>Minimum amount of purchase requirements to earn vendor allowances</t>
  </si>
  <si>
    <t>Vendor allowances recognized</t>
  </si>
  <si>
    <t>Vendor allowances as a percentage of net sales</t>
  </si>
  <si>
    <t>1.70%</t>
  </si>
  <si>
    <t>1.90%</t>
  </si>
  <si>
    <t>2.20%</t>
  </si>
  <si>
    <t>Minimum</t>
  </si>
  <si>
    <t>Maximum</t>
  </si>
  <si>
    <t>371 days</t>
  </si>
  <si>
    <t>Aaron Brothers, Inc.</t>
  </si>
  <si>
    <t>Summary of Significant Accounting Policies (Property) (Details) - USD ($) $ in Millions</t>
  </si>
  <si>
    <t>Buildings</t>
  </si>
  <si>
    <t>Estimated useful lives of assets</t>
  </si>
  <si>
    <t>30 years</t>
  </si>
  <si>
    <t>Leasehold improvements</t>
  </si>
  <si>
    <t>10 years</t>
  </si>
  <si>
    <t>Fixtures and equipment</t>
  </si>
  <si>
    <t>8 years</t>
  </si>
  <si>
    <t>Computer equipment</t>
  </si>
  <si>
    <t>5 years</t>
  </si>
  <si>
    <t>Capitalized software</t>
  </si>
  <si>
    <t>Unamortized capitalized software costs</t>
  </si>
  <si>
    <t>Amortization of capitalized software costs</t>
  </si>
  <si>
    <t>Capitalized software | Minimum</t>
  </si>
  <si>
    <t>Capitalized software | Maximum</t>
  </si>
  <si>
    <t>Summary of Significant Accounting Policies (Goodwill) (Details) - USD ($) $ in Thousands</t>
  </si>
  <si>
    <t>Impairment charge for goodwill</t>
  </si>
  <si>
    <t>Account activity related to closed facilities</t>
  </si>
  <si>
    <t>Balance at beginning of fiscal year</t>
  </si>
  <si>
    <t>Additions charged to costs and expenses</t>
  </si>
  <si>
    <t>Payment of rental obligations and other</t>
  </si>
  <si>
    <t>Balance at end of fiscal year</t>
  </si>
  <si>
    <t>Maximum period allowed for return of merchandise</t>
  </si>
  <si>
    <t>180 days</t>
  </si>
  <si>
    <t>Advertising expenses</t>
  </si>
  <si>
    <t>Summary of Significant Accounting Policies (Acct Pronouncements) (Details) - USD ($) $ in Thousands</t>
  </si>
  <si>
    <t>Unamortized debt issuance costs</t>
  </si>
  <si>
    <t>Adjustments for New Accounting Principle, Early Adoption | ASU 2015-03</t>
  </si>
  <si>
    <t>Adjustments for New Accounting Principle, Early Adoption | ASU 2015-17</t>
  </si>
  <si>
    <t>Current deferred tax assets</t>
  </si>
  <si>
    <t>Noncurrent deferred tax assets</t>
  </si>
  <si>
    <t>Fair Value Measurements (Debt) (Details) $ in Thousands</t>
  </si>
  <si>
    <t>Jan. 30, 2016USD ($)</t>
  </si>
  <si>
    <t>Carrying Value | Restated term loan credit facility</t>
  </si>
  <si>
    <t>Long-term loans and notes</t>
  </si>
  <si>
    <t>Carrying Value | Senior subordinated notes 5.875% due 2020</t>
  </si>
  <si>
    <t>Fair Value | Level 2 | Restated term loan credit facility</t>
  </si>
  <si>
    <t>Fair Value | Level 2 | Senior subordinated notes 5.875% due 2020</t>
  </si>
  <si>
    <t>Property and Equipment, Net (Details) - USD ($) $ in Thousands</t>
  </si>
  <si>
    <t>Property and equipment</t>
  </si>
  <si>
    <t>Property and equipment, at cost</t>
  </si>
  <si>
    <t>Less accumulated depreciation and amortization</t>
  </si>
  <si>
    <t>Buildings and leasehold improvements</t>
  </si>
  <si>
    <t>Construction in progress</t>
  </si>
  <si>
    <t>Accrued Liabilities (Details) - USD ($) $ in Thousands</t>
  </si>
  <si>
    <t>Accrued liabilities and other:</t>
  </si>
  <si>
    <t>Accrued payroll</t>
  </si>
  <si>
    <t>Self insurance</t>
  </si>
  <si>
    <t>Property, sales and use taxes</t>
  </si>
  <si>
    <t>Gift card liability</t>
  </si>
  <si>
    <t>Accrued and straight-line rent</t>
  </si>
  <si>
    <t>Debt (Details) - USD ($) $ in Thousands</t>
  </si>
  <si>
    <t>Total debt</t>
  </si>
  <si>
    <t>Less unamortized discount/premium and debt costs</t>
  </si>
  <si>
    <t>Total debt, net</t>
  </si>
  <si>
    <t>Less current portion</t>
  </si>
  <si>
    <t>Restated term loan credit facility</t>
  </si>
  <si>
    <t>Stated interest rate (as a percent)</t>
  </si>
  <si>
    <t>5.875%</t>
  </si>
  <si>
    <t>PIK notes</t>
  </si>
  <si>
    <t>PIK notes | Minimum</t>
  </si>
  <si>
    <t>7.50%</t>
  </si>
  <si>
    <t>PIK notes | Maximum</t>
  </si>
  <si>
    <t>8.25%</t>
  </si>
  <si>
    <t>Debt (Maturities) (Details) - USD ($) $ in Thousands</t>
  </si>
  <si>
    <t>Aggregate amount of scheduled maturities of debt</t>
  </si>
  <si>
    <t>Weighted average interest rate of the current portion of long-term debt (as a percent)</t>
  </si>
  <si>
    <t>3.83%</t>
  </si>
  <si>
    <t>Cash paid for interest</t>
  </si>
  <si>
    <t>Capitalized costs, net of write-offs, related to issuance of various debt instruments</t>
  </si>
  <si>
    <t>Expected amortization expense pertaining to the deferred financing costs</t>
  </si>
  <si>
    <t>Total amortization expense</t>
  </si>
  <si>
    <t>Term of debt agreement</t>
  </si>
  <si>
    <t>7 years</t>
  </si>
  <si>
    <t>Debt (Restated Term Loan) (Details) $ in Thousands</t>
  </si>
  <si>
    <t>Dec. 28, 2015USD ($)</t>
  </si>
  <si>
    <t>Aug. 01, 2015USD ($)</t>
  </si>
  <si>
    <t>Aug. 02, 2014USD ($)</t>
  </si>
  <si>
    <t>Aug. 01, 2014USD ($)</t>
  </si>
  <si>
    <t>Jul. 02, 2014USD ($)</t>
  </si>
  <si>
    <t>Jun. 16, 2014USD ($)</t>
  </si>
  <si>
    <t>Jun. 06, 2014USD ($)</t>
  </si>
  <si>
    <t>Dec. 19, 2013USD ($)</t>
  </si>
  <si>
    <t>Sep. 27, 2012USD ($)</t>
  </si>
  <si>
    <t>Oct. 21, 2010USD ($)</t>
  </si>
  <si>
    <t>Oct. 31, 2006USD ($)</t>
  </si>
  <si>
    <t>Losses on early extinguishment of debt and refinancing costs</t>
  </si>
  <si>
    <t>Senior Secured Term Loan Facility | Michaels Stores</t>
  </si>
  <si>
    <t>Maximum borrowing capacity</t>
  </si>
  <si>
    <t>Restated Revolving Credit Facility | Michaels Stores</t>
  </si>
  <si>
    <t>Security interest granted in voting stock of foreign subsidiaries (as a percent)</t>
  </si>
  <si>
    <t>65.00%</t>
  </si>
  <si>
    <t>Security interest granted in non-voting stock of foreign subsidiaries (as a percent)</t>
  </si>
  <si>
    <t>100.00%</t>
  </si>
  <si>
    <t>Unamortized debt issuance costs to be amortized</t>
  </si>
  <si>
    <t>Restated Revolving Credit Facility | Federal Funds | Michaels Stores</t>
  </si>
  <si>
    <t>Margin basis spread on reference rate (as a percent)</t>
  </si>
  <si>
    <t>0.50%</t>
  </si>
  <si>
    <t>Restated Revolving Credit Facility | LIBOR | Michaels Stores</t>
  </si>
  <si>
    <t>1.75%</t>
  </si>
  <si>
    <t>Rate added to reference rate in addition to margin (as a percent)</t>
  </si>
  <si>
    <t>1.00%</t>
  </si>
  <si>
    <t>Restated term loan credit facility | Michaels Stores</t>
  </si>
  <si>
    <t>Maximum amount of additional term loans which the entity has the right to request</t>
  </si>
  <si>
    <t>Maximum consolidated secured debt ratio</t>
  </si>
  <si>
    <t>Consolidated secured debt ratio, maturity date acceleration trigger</t>
  </si>
  <si>
    <t>Prepayment requirement as a percentage of net proceeds of any debt issued</t>
  </si>
  <si>
    <t>Prepayment requirement as a percentage of principal amount, for certain asset sales or casualty events</t>
  </si>
  <si>
    <t>Scheduled quarterly payments as a percentage of the original principal amount of the term loans</t>
  </si>
  <si>
    <t>0.25%</t>
  </si>
  <si>
    <t>Period of incurrence of additional term loans to make scheduled quarterly payments</t>
  </si>
  <si>
    <t>6 years</t>
  </si>
  <si>
    <t>Restated term loan credit facility | Michaels Stores | Consolidated Leverage Ratio, Scenario One</t>
  </si>
  <si>
    <t>Prepayment requirement as a percentage of excess cash flows</t>
  </si>
  <si>
    <t>50.00%</t>
  </si>
  <si>
    <t>Restated term loan credit facility | Michaels Stores | Consolidated Leverage Ratio, Scenario Two</t>
  </si>
  <si>
    <t>25.00%</t>
  </si>
  <si>
    <t>Restated term loan credit facility | Michaels Stores | Consolidated Leverage Ratio, Scenario Two | Maximum</t>
  </si>
  <si>
    <t>Total leverage ratio</t>
  </si>
  <si>
    <t>Restated term loan credit facility | Michaels Stores | Consolidated Leverage Ratio, Scenario Three</t>
  </si>
  <si>
    <t>0.00%</t>
  </si>
  <si>
    <t>Restated term loan credit facility | Michaels Stores | Consolidated Leverage Ratio, Scenario Three | Maximum</t>
  </si>
  <si>
    <t>Restated term loan credit facility | Federal Funds | Michaels Stores</t>
  </si>
  <si>
    <t>Restated term loan credit facility | LIBOR | Michaels Stores</t>
  </si>
  <si>
    <t>Restated term loan credit facility | LIBOR - 1% minimum | Michaels Stores</t>
  </si>
  <si>
    <t>2.75%</t>
  </si>
  <si>
    <t>Restated term loan credit facility | LIBOR - 1% minimum | Michaels Stores | Minimum</t>
  </si>
  <si>
    <t>Additional Term Loan | Michaels Stores</t>
  </si>
  <si>
    <t>Principal amount of notes issued</t>
  </si>
  <si>
    <t>Issue price as a percentage of face value</t>
  </si>
  <si>
    <t>99.50%</t>
  </si>
  <si>
    <t>Effective interest rate (as a percent)</t>
  </si>
  <si>
    <t>4.02%</t>
  </si>
  <si>
    <t>Prepaid principal payment</t>
  </si>
  <si>
    <t>Redemption price</t>
  </si>
  <si>
    <t>Write off of deferred issuance costs</t>
  </si>
  <si>
    <t>Unamortized net discount</t>
  </si>
  <si>
    <t>Additional Term Loan | Federal Funds | Michaels Stores | Minimum</t>
  </si>
  <si>
    <t>2.00%</t>
  </si>
  <si>
    <t>Additional Term Loan | LIBOR | Michaels Stores</t>
  </si>
  <si>
    <t>Additional Term Loan | LIBOR - 1% minimum | Michaels Stores</t>
  </si>
  <si>
    <t>3.00%</t>
  </si>
  <si>
    <t>Senior subordinated notes 5.875% due 2020 | Michaels Stores</t>
  </si>
  <si>
    <t>102.00%</t>
  </si>
  <si>
    <t>5.76%</t>
  </si>
  <si>
    <t>Senior notes 7.75% due 2018 | Michaels Stores</t>
  </si>
  <si>
    <t>106.25%</t>
  </si>
  <si>
    <t>99.262%</t>
  </si>
  <si>
    <t>6.50%</t>
  </si>
  <si>
    <t>7.875%</t>
  </si>
  <si>
    <t>7.75%</t>
  </si>
  <si>
    <t>Debt (5.875% Notes) (Details) - USD ($) $ in Millions</t>
  </si>
  <si>
    <t>Jan. 21, 2014</t>
  </si>
  <si>
    <t>Feb. 27, 2013</t>
  </si>
  <si>
    <t>Jul. 02, 2014</t>
  </si>
  <si>
    <t>Jun. 16, 2014</t>
  </si>
  <si>
    <t>Dec. 19, 2013</t>
  </si>
  <si>
    <t>Oct. 31, 2006</t>
  </si>
  <si>
    <t>Debt issuance costs that are being amortized as interest expense</t>
  </si>
  <si>
    <t>11.375% Senior Subordinated Notes due 2016</t>
  </si>
  <si>
    <t>11.375%</t>
  </si>
  <si>
    <t>Michaels Stores | Senior subordinated notes 5.875% due 2020</t>
  </si>
  <si>
    <t>Percentage of aggregate principal amount at which notes may be required to be repurchased in the event of change of control</t>
  </si>
  <si>
    <t>101.00%</t>
  </si>
  <si>
    <t>Amount of dividends, distributions and repurchases allowable per the debt covenant</t>
  </si>
  <si>
    <t>Dividends, distributions and repurchases as a percent of Company's Consolidated Net Income allowable per the debt covenant</t>
  </si>
  <si>
    <t>Permitted restricted payment amount</t>
  </si>
  <si>
    <t>Michaels Stores | Senior subordinated notes 5.875% due 2020 | Debt Instrument Redemption Period Prior to December 15, 2016</t>
  </si>
  <si>
    <t>Redemption price of debt instrument as a percentage of principal amount</t>
  </si>
  <si>
    <t>Redemption price as a percentage of principal amount, if using proceeds of equity offerings</t>
  </si>
  <si>
    <t>105.875%</t>
  </si>
  <si>
    <t>Michaels Stores | Senior subordinated notes 5.875% due 2020 | Debt Instrument Redemption Period Prior to December 15, 2016 | Minimum</t>
  </si>
  <si>
    <t>Percentage of the aggregate principal amount that remain outstanding after each redemption with proceeds from equity offerings</t>
  </si>
  <si>
    <t>Michaels Stores | Senior subordinated notes 5.875% due 2020 | Debt Instrument Redemption Period Prior to December 15, 2016 | Maximum</t>
  </si>
  <si>
    <t>Percentage of the aggregate principal amount that may be redeemed with proceeds from equity offerings</t>
  </si>
  <si>
    <t>40.00%</t>
  </si>
  <si>
    <t>Redemption period following the receipt of proceeds from equity offerings</t>
  </si>
  <si>
    <t>120 days</t>
  </si>
  <si>
    <t>Michaels Stores | Senior subordinated notes 5.875% due 2020 | Debt Instrument Redemption Period Beginning December 15, 2016</t>
  </si>
  <si>
    <t>102.938%</t>
  </si>
  <si>
    <t>Michaels Stores | Senior subordinated notes 5.875% due 2020 | Debt Instrument Redemption Period Beginning December 15, 2017</t>
  </si>
  <si>
    <t>101.469%</t>
  </si>
  <si>
    <t>Michaels Stores | Senior subordinated notes 5.875% due 2020 | Debt Instrument Redemption Beginning December 15, 2018 and Thereafter</t>
  </si>
  <si>
    <t>Michaels Stores | 11.375% Senior Subordinated Notes due 2016</t>
  </si>
  <si>
    <t>101.896%</t>
  </si>
  <si>
    <t>103.792%</t>
  </si>
  <si>
    <t>Debt (Restated Revolving) (Details) - Michaels Stores - Restated Revolving Credit Facility - USD ($) $ in Millions</t>
  </si>
  <si>
    <t>Jun. 06, 2014</t>
  </si>
  <si>
    <t>Asset-based Revolving Credit Facility</t>
  </si>
  <si>
    <t>Percentage of eligible credit card receivables and debit card receivables to determine borrowing base</t>
  </si>
  <si>
    <t>90.00%</t>
  </si>
  <si>
    <t>Percentage of appraised net orderly liquidation value of eligible inventory to determine borrowing base</t>
  </si>
  <si>
    <t>Percentage of appraised net orderly liquidation value of eligible inventory and eligible letters of credit to determine borrowing base</t>
  </si>
  <si>
    <t>Percentage of face value of eligible letters of credit supported by eligible letters of credit to determine borrowing base</t>
  </si>
  <si>
    <t>Current availability</t>
  </si>
  <si>
    <t>Outstanding letters of credit</t>
  </si>
  <si>
    <t>Maximum borrowing capacity, optional additional commitments</t>
  </si>
  <si>
    <t>Maximum borrowing capacity once expanded</t>
  </si>
  <si>
    <t>Initial commitment fee on the unutilized commitments (as a percent)</t>
  </si>
  <si>
    <t>0.375%</t>
  </si>
  <si>
    <t>Average daily excess availability as a percentage of total commitments for lower commitment fee on the unutilized commitments</t>
  </si>
  <si>
    <t>Commitment fee on the unutilized commitments if average daily excess availability is less than or equal to the specified percentage</t>
  </si>
  <si>
    <t>Average daily excess availability as a percentage of total commitments for higher commitment fee on the unutilized commitments</t>
  </si>
  <si>
    <t>Commitment fee on the unutilized commitments if average daily excess availability is greater than the specified percentage</t>
  </si>
  <si>
    <t>Projected period used for testing of certain payment conditions</t>
  </si>
  <si>
    <t>6 months</t>
  </si>
  <si>
    <t>Excess availability as a percentage of loan cap for specified period for maintaining specified consolidated fixed charge coverage ratio</t>
  </si>
  <si>
    <t>10.00%</t>
  </si>
  <si>
    <t>Excess availability for specified period for maintaining specified consolidated fixed charge coverage ratio</t>
  </si>
  <si>
    <t>Excess availability as a percentage of loan cap for repayment of outstanding loans</t>
  </si>
  <si>
    <t>12.50%</t>
  </si>
  <si>
    <t>Period of excess availability as a percentage of loan cap for repayment of outstanding loans</t>
  </si>
  <si>
    <t>Excess availability for repayment of outstanding loans</t>
  </si>
  <si>
    <t>Excess availability as a percentage of loan cap for maintaining specified consolidated fixed charge coverage ratio</t>
  </si>
  <si>
    <t>Excess availability for maintaining specified consolidated fixed charge coverage ratio</t>
  </si>
  <si>
    <t>Period of excess availability as a percentage of loan cap for maintaining specified consolidated fixed charge coverage ratio</t>
  </si>
  <si>
    <t>30 days</t>
  </si>
  <si>
    <t>Consolidated fixed charge coverage ratio required to be maintained</t>
  </si>
  <si>
    <t>Federal Funds</t>
  </si>
  <si>
    <t>LIBOR</t>
  </si>
  <si>
    <t>Prime Rate</t>
  </si>
  <si>
    <t>0.75%</t>
  </si>
  <si>
    <t>Debt (PIK, 7.75% and 11.375%) (Details) - USD ($) $ in Thousands</t>
  </si>
  <si>
    <t>Jul. 29, 2013</t>
  </si>
  <si>
    <t>Jul. 31, 2014</t>
  </si>
  <si>
    <t>Aug. 02, 2014</t>
  </si>
  <si>
    <t>May. 06, 2015</t>
  </si>
  <si>
    <t>Dec. 10, 2014</t>
  </si>
  <si>
    <t>Aug. 01, 2014</t>
  </si>
  <si>
    <t>Jul. 16, 2014</t>
  </si>
  <si>
    <t>Sep. 27, 2012</t>
  </si>
  <si>
    <t>Oct. 21, 2010</t>
  </si>
  <si>
    <t>FinCo Holdings and FinCo | PIK notes</t>
  </si>
  <si>
    <t>PIK interest rate one (as a percent)</t>
  </si>
  <si>
    <t>PIK interest rate two (as a percent)</t>
  </si>
  <si>
    <t>Proceeds from debt after discount, fees and expenses</t>
  </si>
  <si>
    <t>Face value of debt redeemed</t>
  </si>
  <si>
    <t>Debt redeemed</t>
  </si>
  <si>
    <t>Redemption premiums included in loss on extinguishment of debt</t>
  </si>
  <si>
    <t>Michaels Stores | Senior notes 7.75% due 2018</t>
  </si>
  <si>
    <t>Write off of unamortized net premiums</t>
  </si>
  <si>
    <t>Leases (Details) - USD ($) $ in Thousands</t>
  </si>
  <si>
    <t>Future minimum annual rental commitments for all noncancelable operating leases</t>
  </si>
  <si>
    <t>Thereafter</t>
  </si>
  <si>
    <t>Total minimum rental commitments</t>
  </si>
  <si>
    <t>Rent expense applicable to non-cancelable operating leases</t>
  </si>
  <si>
    <t>Income Taxes (Deferred) (Details) - USD ($) $ in Thousands</t>
  </si>
  <si>
    <t>Gross deferred tax assets:</t>
  </si>
  <si>
    <t>Accrued liabilities</t>
  </si>
  <si>
    <t>State income taxes</t>
  </si>
  <si>
    <t>Vacation accrual</t>
  </si>
  <si>
    <t>Deferred rent</t>
  </si>
  <si>
    <t>Gift cards</t>
  </si>
  <si>
    <t>Self-insurance</t>
  </si>
  <si>
    <t>Original issue discount write-off</t>
  </si>
  <si>
    <t>Federal, State, and foreign net operating losses</t>
  </si>
  <si>
    <t>Total gross deferred tax assets</t>
  </si>
  <si>
    <t>Valuation allowance</t>
  </si>
  <si>
    <t>Total deferred tax assets, net of valuation allowance</t>
  </si>
  <si>
    <t>Deferred tax liabilities:</t>
  </si>
  <si>
    <t>Unremitted earnings</t>
  </si>
  <si>
    <t>Cancellation of debt income</t>
  </si>
  <si>
    <t>Total deferred tax liabilities</t>
  </si>
  <si>
    <t>Significant Components of Deferred Tax Asset (Liability)</t>
  </si>
  <si>
    <t>Net deferred tax assets</t>
  </si>
  <si>
    <t>Income Taxes (Carryforward) (Details) - USD ($) $ in Millions</t>
  </si>
  <si>
    <t>Operating loss carryforwards</t>
  </si>
  <si>
    <t>Cash paid for income taxes</t>
  </si>
  <si>
    <t>State</t>
  </si>
  <si>
    <t>Net operating loss carryforwards</t>
  </si>
  <si>
    <t>Income Taxes (Foreign) (Details) - USD ($) $ in Thousands</t>
  </si>
  <si>
    <t>Deferred Tax Liability Not Recognized, Undistributed Earnings of Foreign Subsidiaries</t>
  </si>
  <si>
    <t>Deferred tax liability</t>
  </si>
  <si>
    <t>Canada</t>
  </si>
  <si>
    <t>Aggregate undistributed earnings</t>
  </si>
  <si>
    <t>Unrecognized deferred tax liabilities on unremitted earnings</t>
  </si>
  <si>
    <t>Income Taxes (Reconciliation) (Details) - USD ($) $ in Thousands</t>
  </si>
  <si>
    <t>Reconciliation of income tax provision</t>
  </si>
  <si>
    <t>Federal statutory tax rate (as a percent)</t>
  </si>
  <si>
    <t>35.00%</t>
  </si>
  <si>
    <t>Income tax provision at statutory rate</t>
  </si>
  <si>
    <t>State income taxes, net of federal income tax effect</t>
  </si>
  <si>
    <t>Federal tax credits</t>
  </si>
  <si>
    <t>Unrecognized tax benefits</t>
  </si>
  <si>
    <t>State valuation allowance</t>
  </si>
  <si>
    <t>Total income tax provision</t>
  </si>
  <si>
    <t>Current</t>
  </si>
  <si>
    <t>Federal</t>
  </si>
  <si>
    <t>International</t>
  </si>
  <si>
    <t>Total current</t>
  </si>
  <si>
    <t>Deferred</t>
  </si>
  <si>
    <t>Total deferred</t>
  </si>
  <si>
    <t>Income Taxes (Uncertainties) (Details) - USD ($) $ in Thousands</t>
  </si>
  <si>
    <t>Uncertain Tax Positions</t>
  </si>
  <si>
    <t>Balance at the beginning of the period</t>
  </si>
  <si>
    <t>Additions based on tax positions related to the current year</t>
  </si>
  <si>
    <t>Additions for tax positions related to prior years</t>
  </si>
  <si>
    <t>Reductions for tax positions related to prior years</t>
  </si>
  <si>
    <t>Reductions for expiration of statute of limitations</t>
  </si>
  <si>
    <t>Balance at the end of the period</t>
  </si>
  <si>
    <t>Unrecognized tax benefits that would affect tax expense, if recognized</t>
  </si>
  <si>
    <t>Income tax interest and penalties expense</t>
  </si>
  <si>
    <t>Pretax income from foreign operations</t>
  </si>
  <si>
    <t>Share-Based Compensation (Details) - USD ($) $ / shares in Units, shares in Millions, $ in Millions</t>
  </si>
  <si>
    <t>Maximum number of shares authorized</t>
  </si>
  <si>
    <t>Shares available for grant</t>
  </si>
  <si>
    <t>Compensation cost not yet recognized related to nonvested awards (in dollars)</t>
  </si>
  <si>
    <t>Weighted-average period for recognition of compensation cost</t>
  </si>
  <si>
    <t>3 years</t>
  </si>
  <si>
    <t>Share-based compensation expense</t>
  </si>
  <si>
    <t>Assumptions used to estimate the fair value of options granted</t>
  </si>
  <si>
    <t>Fair value of equity per share (in dollars per share)</t>
  </si>
  <si>
    <t>Vesting period</t>
  </si>
  <si>
    <t>4 years</t>
  </si>
  <si>
    <t>Expiration period</t>
  </si>
  <si>
    <t>Stock options</t>
  </si>
  <si>
    <t>Risk-free interest rates, minimum (as a percent)</t>
  </si>
  <si>
    <t>1.10%</t>
  </si>
  <si>
    <t>0.10%</t>
  </si>
  <si>
    <t>Risk-free interest rates (as a percent)</t>
  </si>
  <si>
    <t>1.30%</t>
  </si>
  <si>
    <t>Risk-free interest rates, maximum (as a percent)</t>
  </si>
  <si>
    <t>1.50%</t>
  </si>
  <si>
    <t>1.40%</t>
  </si>
  <si>
    <t>Expected dividend yield (as a percent)</t>
  </si>
  <si>
    <t>Expected volatility rates of our common stock, minimum (as a percent)</t>
  </si>
  <si>
    <t>27.40%</t>
  </si>
  <si>
    <t>27.50%</t>
  </si>
  <si>
    <t>25.50%</t>
  </si>
  <si>
    <t>Expected volatility rates of our common stock, maximum (as a percent)</t>
  </si>
  <si>
    <t>31.20%</t>
  </si>
  <si>
    <t>28.40%</t>
  </si>
  <si>
    <t>32.50%</t>
  </si>
  <si>
    <t>Expected life of options</t>
  </si>
  <si>
    <t>Stock options | Minimum</t>
  </si>
  <si>
    <t>Stock options | Maximum</t>
  </si>
  <si>
    <t>Share-Based Compensation (Options) (Details) - Stock options - USD ($) $ / shares in Units, shares in Thousands, $ in Millions</t>
  </si>
  <si>
    <t>Number of Shares</t>
  </si>
  <si>
    <t>Outstanding at the beginning of the period (in shares)</t>
  </si>
  <si>
    <t>Granted (in shares)</t>
  </si>
  <si>
    <t>Exercised (in shares)</t>
  </si>
  <si>
    <t>Cancelled/Forfeited (in shares)</t>
  </si>
  <si>
    <t>Outstanding at the end of the period (in shares)</t>
  </si>
  <si>
    <t>Vested and Exercisable at the end of the period (in shares)</t>
  </si>
  <si>
    <t>Weighted-Average Exercise Price</t>
  </si>
  <si>
    <t>Outstanding at the beginning of the period (in dollars per share)</t>
  </si>
  <si>
    <t>Granted (in dollars per share)</t>
  </si>
  <si>
    <t>Exercised (in dollars per share)</t>
  </si>
  <si>
    <t>Cancelled/Forfeited (in dollars per share)</t>
  </si>
  <si>
    <t>Outstanding at the end of the period (in dollars per share)</t>
  </si>
  <si>
    <t>Vested and Exercisable at the end of the period (in dollars per share)</t>
  </si>
  <si>
    <t>Weighted-Average Remaining Contractual Term</t>
  </si>
  <si>
    <t>Outstanding at the end of the period</t>
  </si>
  <si>
    <t>5 years 10 months 24 days</t>
  </si>
  <si>
    <t>Vested and Exercisable at the end of the period</t>
  </si>
  <si>
    <t>3 years 9 months 18 days</t>
  </si>
  <si>
    <t>Aggregate Intrinsic Value</t>
  </si>
  <si>
    <t>Outstanding at the end of the period (in dollars)</t>
  </si>
  <si>
    <t>Vested and Exercisable at the end of the period (in dollars)</t>
  </si>
  <si>
    <t>Additional disclosures relating to options vested</t>
  </si>
  <si>
    <t>Total grant date fair value of options that vested (in dollars)</t>
  </si>
  <si>
    <t>Intrinsic value for options that vested (in dollars)</t>
  </si>
  <si>
    <t>Intrinsic value for options exercised (in dollars)</t>
  </si>
  <si>
    <t>Nonvested options</t>
  </si>
  <si>
    <t>Outstanding at beginning of period (in shares)</t>
  </si>
  <si>
    <t>Vested (in shares)</t>
  </si>
  <si>
    <t>Cancelled (in shares)</t>
  </si>
  <si>
    <t>Outstanding at end of period (in shares)</t>
  </si>
  <si>
    <t>Weighted average grant date fair value</t>
  </si>
  <si>
    <t>Outstanding at beginning of period (in dollars per share)</t>
  </si>
  <si>
    <t>Vested (in dollars per share)</t>
  </si>
  <si>
    <t>Cancelled (in dollars per share)</t>
  </si>
  <si>
    <t>Outstanding at end of period (in dollars per share)</t>
  </si>
  <si>
    <t>Share-Based Compensation (Restricted Stock) (Details) shares in Thousands</t>
  </si>
  <si>
    <t>Jan. 30, 2016$ / sharesshares</t>
  </si>
  <si>
    <t>Restricted stock</t>
  </si>
  <si>
    <t>Restricted Shares-Number of Shares</t>
  </si>
  <si>
    <t>Outstanding at beginning of year | shares</t>
  </si>
  <si>
    <t>Granted | shares</t>
  </si>
  <si>
    <t>Vested | shares</t>
  </si>
  <si>
    <t>Forfeited | shares</t>
  </si>
  <si>
    <t>Outstanding at end of year | shares</t>
  </si>
  <si>
    <t>Restricted Shares-Weighted Average Fair Value</t>
  </si>
  <si>
    <t>Outstanding at beginning of year (in dollars per share) | $ / shares</t>
  </si>
  <si>
    <t>Granted (in dollars per share) | $ / shares</t>
  </si>
  <si>
    <t>Vested (in dollars per share) | $ / shares</t>
  </si>
  <si>
    <t>Forfeited (in dollars per share) | $ / shares</t>
  </si>
  <si>
    <t>Outstanding at end of year (in dollars per share) | $ / shares</t>
  </si>
  <si>
    <t>Restricted stock | Board of Directors</t>
  </si>
  <si>
    <t>Restricted stock | Minimum | Employee</t>
  </si>
  <si>
    <t>Restricted stock | Maximum | Employee</t>
  </si>
  <si>
    <t>Earnings per share (Details) - USD ($) $ / shares in Units, shares in Thousands, $ in Thousands</t>
  </si>
  <si>
    <t>3 Months Ended</t>
  </si>
  <si>
    <t>Oct. 31, 2015</t>
  </si>
  <si>
    <t>May. 02, 2015</t>
  </si>
  <si>
    <t>Nov. 01, 2014</t>
  </si>
  <si>
    <t>May. 03, 2014</t>
  </si>
  <si>
    <t>Anti-dilutive stock options shares excluded from the computation of earnings per share (in shares)</t>
  </si>
  <si>
    <t>Basic earnings per common share:</t>
  </si>
  <si>
    <t>Less income related to unvested restricted shares</t>
  </si>
  <si>
    <t>Income available to common shareholders - Basic</t>
  </si>
  <si>
    <t>Weighted-average common shares outstanding - Basic (in shares)</t>
  </si>
  <si>
    <t>Basic earnings per common share (in dollars per share)</t>
  </si>
  <si>
    <t>Diluted earnings per common share:</t>
  </si>
  <si>
    <t>Income available to common shareholders - Diluted</t>
  </si>
  <si>
    <t>Effect of dilutive stock options (in shares)</t>
  </si>
  <si>
    <t>Weighted-average common shares outstanding - Diluted (in shares)</t>
  </si>
  <si>
    <t>Diluted earnings per common share (in dollars per share)</t>
  </si>
  <si>
    <t>Segments and Geographic Information (Details) $ in Thousands</t>
  </si>
  <si>
    <t>Oct. 31, 2015USD ($)</t>
  </si>
  <si>
    <t>May. 02, 2015USD ($)</t>
  </si>
  <si>
    <t>Nov. 01, 2014USD ($)</t>
  </si>
  <si>
    <t>May. 03, 2014USD ($)</t>
  </si>
  <si>
    <t>Jan. 30, 2016USD ($)item</t>
  </si>
  <si>
    <t>Segments</t>
  </si>
  <si>
    <t>Number of reportable segments | item</t>
  </si>
  <si>
    <t>Total Assets</t>
  </si>
  <si>
    <t>United States</t>
  </si>
  <si>
    <t>Segments and Geographic Information (Product) (Details) - USD ($) $ in Thousands</t>
  </si>
  <si>
    <t>Consolidated net sales by major product categories</t>
  </si>
  <si>
    <t>General crafts</t>
  </si>
  <si>
    <t>Home decor and seasonal</t>
  </si>
  <si>
    <t>Framing</t>
  </si>
  <si>
    <t>Papercrafting</t>
  </si>
  <si>
    <t>Segments and Geographic Information (EBITDA) (Details) - USD ($) $ in Thousands</t>
  </si>
  <si>
    <t>Interest income</t>
  </si>
  <si>
    <t>EBITDA (excluding losses on early extinguishments of debt and refinancing costs )</t>
  </si>
  <si>
    <t>Contingencies (Details) $ in Millions</t>
  </si>
  <si>
    <t>May. 08, 2014item</t>
  </si>
  <si>
    <t>Sep. 15, 2011item</t>
  </si>
  <si>
    <t>Dec. 31, 2015item</t>
  </si>
  <si>
    <t>Mar. 18, 2014item</t>
  </si>
  <si>
    <t>Mar. 14, 2014item</t>
  </si>
  <si>
    <t>Dec. 03, 2013item</t>
  </si>
  <si>
    <t>Commitments and Contingencies</t>
  </si>
  <si>
    <t>Aggregate estimate of possible loss | $</t>
  </si>
  <si>
    <t>Rea claims</t>
  </si>
  <si>
    <t>Number of plaintiffs</t>
  </si>
  <si>
    <t>Number of certified members</t>
  </si>
  <si>
    <t>Fair credit reporting claim</t>
  </si>
  <si>
    <t>Number of new claims filed</t>
  </si>
  <si>
    <t>Data security incident</t>
  </si>
  <si>
    <t>Number of pending claims</t>
  </si>
  <si>
    <t>Retirement Plans (Details) $ in Millions</t>
  </si>
  <si>
    <t>Minimum age of the employees eligible to participate in the defined contribution plan | item</t>
  </si>
  <si>
    <t>Eligibility period for full-time service</t>
  </si>
  <si>
    <t>3 months</t>
  </si>
  <si>
    <t>Eligibility period for part-time service</t>
  </si>
  <si>
    <t>Maximum employees contribution as percentage of their compensation on a pre-tax basis</t>
  </si>
  <si>
    <t>80.00%</t>
  </si>
  <si>
    <t>Maximum employees contribution as percentage of their compensation on an after-tax basis</t>
  </si>
  <si>
    <t>Percentage employer matches</t>
  </si>
  <si>
    <t>Percentage of employees' gross pay for which the employer contributes a matching contribution</t>
  </si>
  <si>
    <t>6.00%</t>
  </si>
  <si>
    <t>Vesting percentage of matching contributions</t>
  </si>
  <si>
    <t>Vesting period of matching contributions</t>
  </si>
  <si>
    <t>Matching contribution expense | $</t>
  </si>
  <si>
    <t>Related Party Transactions (Details) $ in Thousands</t>
  </si>
  <si>
    <t>Jul. 01, 2014USD ($)</t>
  </si>
  <si>
    <t>Jan. 30, 2016USD ($)director</t>
  </si>
  <si>
    <t>Termination fee</t>
  </si>
  <si>
    <t>Expenses recognized</t>
  </si>
  <si>
    <t>Sponsors and Highfields Capital Management LP</t>
  </si>
  <si>
    <t>The Sponsors</t>
  </si>
  <si>
    <t>Percentage owned by related party</t>
  </si>
  <si>
    <t>63.00%</t>
  </si>
  <si>
    <t>Annual management fees</t>
  </si>
  <si>
    <t>Number of directors | director</t>
  </si>
  <si>
    <t>The Blackstone Group | Restated term loan credit facility</t>
  </si>
  <si>
    <t>The Blackstone Group | Store Inventory Count Services</t>
  </si>
  <si>
    <t>The Blackstone Group | Candy Type Items</t>
  </si>
  <si>
    <t>The Blackstone Group | Hospitality Services</t>
  </si>
  <si>
    <t>The Blackstone Group | Lease Services | Brixmor Properties Group</t>
  </si>
  <si>
    <t>The Blackstone Group | Lease Services | Excel Trust, Inc.</t>
  </si>
  <si>
    <t>Highfields Capital Management LP</t>
  </si>
  <si>
    <t>Condensed Consolidated Financial Information (Balance Sheet) (Details) - USD ($) $ in Thousands</t>
  </si>
  <si>
    <t>Feb. 02, 2013</t>
  </si>
  <si>
    <t>Michaels Stores</t>
  </si>
  <si>
    <t>Other current liabilities</t>
  </si>
  <si>
    <t>Condensed Consolidated Financial Information (Income) (Details) - USD ($) $ in Thousands</t>
  </si>
  <si>
    <t>Supplemental Condensed Consolidating Statement of Comprehensive Income</t>
  </si>
  <si>
    <t>Net sales</t>
  </si>
  <si>
    <t>Other operating expense</t>
  </si>
  <si>
    <t>Interest and other expense</t>
  </si>
  <si>
    <t>Condensed Consolidated Financial Information (Cash Flow) (Details) - USD ($) $ in Thousands</t>
  </si>
  <si>
    <t>Net repayments of debt</t>
  </si>
  <si>
    <t>Net borrowings of debt</t>
  </si>
  <si>
    <t>Payment of dividend to Michaels Funding, Inc.</t>
  </si>
  <si>
    <t>Subsequent Event (Details) - Subsequent event - Lamrite $ in Millions</t>
  </si>
  <si>
    <t>Feb. 02, 2016USD ($)store</t>
  </si>
  <si>
    <t>Subsequent Event</t>
  </si>
  <si>
    <t>Purchase price | $</t>
  </si>
  <si>
    <t>Number of stores | store</t>
  </si>
  <si>
    <t>Quarterly Results of Operations (Unaudited) (Details) - USD ($) $ / shares in Units, $ in Thousands</t>
  </si>
  <si>
    <t>Selling, general and administrative expense</t>
  </si>
  <si>
    <t>Quarterly Results of Operations (Unaudited) (Other) (Details) $ in Thousands</t>
  </si>
  <si>
    <t>Jan. 30, 2016item</t>
  </si>
  <si>
    <t>Related party expenses | $</t>
  </si>
  <si>
    <t>Termination fee | $</t>
  </si>
  <si>
    <t>Number of weeks in a fiscal quarter | item</t>
  </si>
  <si>
    <t>Number of weeks after the end of previous fiscal year | item</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_);_(&quot;$ &quot;(#,##0.0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939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7" t="n">
        <v>1713190000</v>
      </c>
    </row>
    <row r="15" spans="1:4">
      <c r="A15" s="4" t="s">
        <v>25</v>
      </c>
      <c r="C15" s="6" t="n">
        <v>208977716</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4912782</v>
      </c>
      <c r="C4" s="7" t="n">
        <v>4738144</v>
      </c>
      <c r="D4" s="7" t="n">
        <v>4569792</v>
      </c>
    </row>
    <row r="5" spans="1:4">
      <c r="A5" s="4" t="s">
        <v>34</v>
      </c>
      <c r="B5" s="6" t="n">
        <v>2944431</v>
      </c>
      <c r="C5" s="6" t="n">
        <v>2836965</v>
      </c>
      <c r="D5" s="6" t="n">
        <v>2747630</v>
      </c>
    </row>
    <row r="6" spans="1:4">
      <c r="A6" s="4" t="s">
        <v>35</v>
      </c>
      <c r="B6" s="6" t="n">
        <v>1968351</v>
      </c>
      <c r="C6" s="6" t="n">
        <v>1901179</v>
      </c>
      <c r="D6" s="6" t="n">
        <v>1822162</v>
      </c>
    </row>
    <row r="7" spans="1:4">
      <c r="A7" s="4" t="s">
        <v>36</v>
      </c>
      <c r="B7" s="6" t="n">
        <v>1242961</v>
      </c>
      <c r="C7" s="6" t="n">
        <v>1233901</v>
      </c>
      <c r="D7" s="6" t="n">
        <v>1193282</v>
      </c>
    </row>
    <row r="8" spans="1:4">
      <c r="A8" s="4" t="s">
        <v>37</v>
      </c>
      <c r="C8" s="6" t="n">
        <v>35682</v>
      </c>
      <c r="D8" s="6" t="n">
        <v>13695</v>
      </c>
    </row>
    <row r="9" spans="1:4">
      <c r="A9" s="4" t="s">
        <v>38</v>
      </c>
      <c r="B9" s="6" t="n">
        <v>4786</v>
      </c>
      <c r="C9" s="6" t="n">
        <v>5067</v>
      </c>
      <c r="D9" s="6" t="n">
        <v>4783</v>
      </c>
    </row>
    <row r="10" spans="1:4">
      <c r="A10" s="4" t="s">
        <v>39</v>
      </c>
      <c r="B10" s="6" t="n">
        <v>720604</v>
      </c>
      <c r="C10" s="6" t="n">
        <v>626529</v>
      </c>
      <c r="D10" s="6" t="n">
        <v>610402</v>
      </c>
    </row>
    <row r="11" spans="1:4">
      <c r="A11" s="4" t="s">
        <v>40</v>
      </c>
      <c r="B11" s="6" t="n">
        <v>139405</v>
      </c>
      <c r="C11" s="6" t="n">
        <v>198409</v>
      </c>
      <c r="D11" s="6" t="n">
        <v>214497</v>
      </c>
    </row>
    <row r="12" spans="1:4">
      <c r="A12" s="4" t="s">
        <v>41</v>
      </c>
      <c r="B12" s="6" t="n">
        <v>8485</v>
      </c>
      <c r="C12" s="6" t="n">
        <v>74312</v>
      </c>
      <c r="D12" s="6" t="n">
        <v>14420</v>
      </c>
    </row>
    <row r="13" spans="1:4">
      <c r="A13" s="4" t="s">
        <v>42</v>
      </c>
      <c r="B13" s="6" t="n">
        <v>594</v>
      </c>
      <c r="C13" s="6" t="n">
        <v>2774</v>
      </c>
      <c r="D13" s="6" t="n">
        <v>2150</v>
      </c>
    </row>
    <row r="14" spans="1:4">
      <c r="A14" s="4" t="s">
        <v>43</v>
      </c>
      <c r="B14" s="6" t="n">
        <v>572120</v>
      </c>
      <c r="C14" s="6" t="n">
        <v>351034</v>
      </c>
      <c r="D14" s="6" t="n">
        <v>379335</v>
      </c>
    </row>
    <row r="15" spans="1:4">
      <c r="A15" s="4" t="s">
        <v>44</v>
      </c>
      <c r="B15" s="6" t="n">
        <v>209208</v>
      </c>
      <c r="C15" s="6" t="n">
        <v>133639</v>
      </c>
      <c r="D15" s="6" t="n">
        <v>135905</v>
      </c>
    </row>
    <row r="16" spans="1:4">
      <c r="A16" s="4" t="s">
        <v>45</v>
      </c>
      <c r="B16" s="6" t="n">
        <v>362912</v>
      </c>
      <c r="C16" s="6" t="n">
        <v>217395</v>
      </c>
      <c r="D16" s="6" t="n">
        <v>243430</v>
      </c>
    </row>
    <row r="17" spans="1:4">
      <c r="A17" s="3" t="s">
        <v>46</v>
      </c>
    </row>
    <row r="18" spans="1:4">
      <c r="A18" s="4" t="s">
        <v>47</v>
      </c>
      <c r="B18" s="6" t="n">
        <v>-10251</v>
      </c>
      <c r="C18" s="6" t="n">
        <v>-12003</v>
      </c>
      <c r="D18" s="6" t="n">
        <v>-6239</v>
      </c>
    </row>
    <row r="19" spans="1:4">
      <c r="A19" s="4" t="s">
        <v>48</v>
      </c>
      <c r="B19" s="7" t="n">
        <v>352661</v>
      </c>
      <c r="C19" s="7" t="n">
        <v>205392</v>
      </c>
      <c r="D19" s="7" t="n">
        <v>237191</v>
      </c>
    </row>
    <row r="20" spans="1:4">
      <c r="A20" s="3" t="s">
        <v>49</v>
      </c>
    </row>
    <row r="21" spans="1:4">
      <c r="A21" s="4" t="s">
        <v>50</v>
      </c>
      <c r="B21" s="8" t="n">
        <v>1.75</v>
      </c>
      <c r="C21" s="8" t="n">
        <v>1.07</v>
      </c>
      <c r="D21" s="8" t="n">
        <v>1.39</v>
      </c>
    </row>
    <row r="22" spans="1:4">
      <c r="A22" s="4" t="s">
        <v>51</v>
      </c>
      <c r="B22" s="8" t="n">
        <v>1.72</v>
      </c>
      <c r="C22" s="8" t="n">
        <v>1.05</v>
      </c>
      <c r="D22" s="8" t="n">
        <v>1.36</v>
      </c>
    </row>
    <row r="23" spans="1:4">
      <c r="A23" s="3" t="s">
        <v>52</v>
      </c>
    </row>
    <row r="24" spans="1:4">
      <c r="A24" s="4" t="s">
        <v>53</v>
      </c>
      <c r="B24" s="6" t="n">
        <v>206845</v>
      </c>
      <c r="C24" s="6" t="n">
        <v>203229</v>
      </c>
      <c r="D24" s="6" t="n">
        <v>174797</v>
      </c>
    </row>
    <row r="25" spans="1:4">
      <c r="A25" s="4" t="s">
        <v>54</v>
      </c>
      <c r="B25" s="6" t="n">
        <v>209346</v>
      </c>
      <c r="C25" s="6" t="n">
        <v>207101</v>
      </c>
      <c r="D25" s="6" t="n">
        <v>17862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r="A1" s="1" t="s">
        <v>195</v>
      </c>
      <c r="B1" s="2" t="s">
        <v>1</v>
      </c>
    </row>
    <row r="2" spans="1:2">
      <c r="B2" s="2" t="s">
        <v>2</v>
      </c>
    </row>
    <row r="3" spans="1:2">
      <c r="A3" s="3" t="s">
        <v>159</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6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171</v>
      </c>
      <c r="B21" s="4" t="s">
        <v>229</v>
      </c>
    </row>
    <row r="22" spans="1:2">
      <c r="A22" s="4" t="s">
        <v>173</v>
      </c>
      <c r="B22" s="4" t="s">
        <v>230</v>
      </c>
    </row>
    <row r="23" spans="1:2">
      <c r="A23" s="4" t="s">
        <v>231</v>
      </c>
      <c r="B23" s="4" t="s">
        <v>232</v>
      </c>
    </row>
    <row r="24" spans="1:2">
      <c r="A24" s="4" t="s">
        <v>233</v>
      </c>
      <c r="B24" s="4" t="s">
        <v>234</v>
      </c>
    </row>
    <row r="25" spans="1:2">
      <c r="A25" s="4" t="s">
        <v>235</v>
      </c>
      <c r="B2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37</v>
      </c>
      <c r="B1" s="2" t="s">
        <v>1</v>
      </c>
    </row>
    <row r="2" spans="1:2">
      <c r="B2" s="2" t="s">
        <v>2</v>
      </c>
    </row>
    <row r="3" spans="1:2">
      <c r="A3" s="3" t="s">
        <v>159</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2</v>
      </c>
      <c r="B1" s="2" t="s">
        <v>1</v>
      </c>
    </row>
    <row r="2" spans="1:2">
      <c r="B2" s="2" t="s">
        <v>2</v>
      </c>
    </row>
    <row r="3" spans="1:2">
      <c r="A3" s="3" t="s">
        <v>161</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5</v>
      </c>
      <c r="B1" s="2" t="s">
        <v>1</v>
      </c>
    </row>
    <row r="2" spans="1:2">
      <c r="B2" s="2" t="s">
        <v>2</v>
      </c>
    </row>
    <row r="3" spans="1:2">
      <c r="A3" s="3" t="s">
        <v>163</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8</v>
      </c>
      <c r="B1" s="2" t="s">
        <v>1</v>
      </c>
    </row>
    <row r="2" spans="1:2">
      <c r="B2" s="2" t="s">
        <v>2</v>
      </c>
    </row>
    <row r="3" spans="1:2">
      <c r="A3" s="3" t="s">
        <v>165</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67</v>
      </c>
    </row>
    <row r="4" spans="1:2">
      <c r="A4" s="4" t="s">
        <v>252</v>
      </c>
      <c r="B4" s="4" t="s">
        <v>253</v>
      </c>
    </row>
    <row r="5" spans="1:2">
      <c r="A5" s="4" t="s">
        <v>254</v>
      </c>
      <c r="B5" s="4" t="s">
        <v>255</v>
      </c>
    </row>
    <row r="6" spans="1:2">
      <c r="A6" s="4" t="s">
        <v>256</v>
      </c>
      <c r="B6" s="4" t="s">
        <v>257</v>
      </c>
    </row>
    <row r="7" spans="1:2">
      <c r="A7" s="4" t="s">
        <v>258</v>
      </c>
    </row>
    <row r="8" spans="1:2">
      <c r="A8" s="3" t="s">
        <v>167</v>
      </c>
    </row>
    <row r="9" spans="1:2">
      <c r="A9" s="4" t="s">
        <v>259</v>
      </c>
      <c r="B9"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169</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v>
      </c>
      <c r="B1" s="2" t="s">
        <v>2</v>
      </c>
      <c r="C1" s="2" t="s">
        <v>30</v>
      </c>
    </row>
    <row r="2" spans="1:3">
      <c r="A2" s="3" t="s">
        <v>56</v>
      </c>
    </row>
    <row r="3" spans="1:3">
      <c r="A3" s="4" t="s">
        <v>57</v>
      </c>
      <c r="B3" s="7" t="n">
        <v>409391</v>
      </c>
      <c r="C3" s="7" t="n">
        <v>378295</v>
      </c>
    </row>
    <row r="4" spans="1:3">
      <c r="A4" s="4" t="s">
        <v>58</v>
      </c>
      <c r="B4" s="6" t="n">
        <v>1002607</v>
      </c>
      <c r="C4" s="6" t="n">
        <v>958171</v>
      </c>
    </row>
    <row r="5" spans="1:3">
      <c r="A5" s="4" t="s">
        <v>59</v>
      </c>
      <c r="B5" s="6" t="n">
        <v>86484</v>
      </c>
      <c r="C5" s="6" t="n">
        <v>84894</v>
      </c>
    </row>
    <row r="6" spans="1:3">
      <c r="A6" s="4" t="s">
        <v>60</v>
      </c>
      <c r="B6" s="6" t="n">
        <v>1231</v>
      </c>
      <c r="C6" s="6" t="n">
        <v>2418</v>
      </c>
    </row>
    <row r="7" spans="1:3">
      <c r="A7" s="4" t="s">
        <v>61</v>
      </c>
      <c r="B7" s="6" t="n">
        <v>1499713</v>
      </c>
      <c r="C7" s="6" t="n">
        <v>1423778</v>
      </c>
    </row>
    <row r="8" spans="1:3">
      <c r="A8" s="4" t="s">
        <v>62</v>
      </c>
      <c r="B8" s="6" t="n">
        <v>378507</v>
      </c>
      <c r="C8" s="6" t="n">
        <v>386372</v>
      </c>
    </row>
    <row r="9" spans="1:3">
      <c r="A9" s="4" t="s">
        <v>63</v>
      </c>
      <c r="B9" s="6" t="n">
        <v>94290</v>
      </c>
      <c r="C9" s="6" t="n">
        <v>94290</v>
      </c>
    </row>
    <row r="10" spans="1:3">
      <c r="A10" s="4" t="s">
        <v>64</v>
      </c>
      <c r="B10" s="6" t="n">
        <v>40399</v>
      </c>
      <c r="C10" s="6" t="n">
        <v>49010</v>
      </c>
    </row>
    <row r="11" spans="1:3">
      <c r="A11" s="4" t="s">
        <v>65</v>
      </c>
      <c r="B11" s="6" t="n">
        <v>10368</v>
      </c>
      <c r="C11" s="6" t="n">
        <v>7658</v>
      </c>
    </row>
    <row r="12" spans="1:3">
      <c r="A12" s="4" t="s">
        <v>66</v>
      </c>
      <c r="B12" s="6" t="n">
        <v>2023277</v>
      </c>
      <c r="C12" s="6" t="n">
        <v>1961108</v>
      </c>
    </row>
    <row r="13" spans="1:3">
      <c r="A13" s="3" t="s">
        <v>67</v>
      </c>
    </row>
    <row r="14" spans="1:3">
      <c r="A14" s="4" t="s">
        <v>68</v>
      </c>
      <c r="B14" s="6" t="n">
        <v>457704</v>
      </c>
      <c r="C14" s="6" t="n">
        <v>447165</v>
      </c>
    </row>
    <row r="15" spans="1:3">
      <c r="A15" s="4" t="s">
        <v>69</v>
      </c>
      <c r="B15" s="6" t="n">
        <v>377606</v>
      </c>
      <c r="C15" s="6" t="n">
        <v>391997</v>
      </c>
    </row>
    <row r="16" spans="1:3">
      <c r="A16" s="4" t="s">
        <v>70</v>
      </c>
      <c r="B16" s="6" t="n">
        <v>24900</v>
      </c>
      <c r="C16" s="6" t="n">
        <v>24900</v>
      </c>
    </row>
    <row r="17" spans="1:3">
      <c r="A17" s="4" t="s">
        <v>71</v>
      </c>
      <c r="B17" s="6" t="n">
        <v>44640</v>
      </c>
      <c r="C17" s="6" t="n">
        <v>25570</v>
      </c>
    </row>
    <row r="18" spans="1:3">
      <c r="A18" s="4" t="s">
        <v>72</v>
      </c>
      <c r="B18" s="6" t="n">
        <v>904850</v>
      </c>
      <c r="C18" s="6" t="n">
        <v>889632</v>
      </c>
    </row>
    <row r="19" spans="1:3">
      <c r="A19" s="4" t="s">
        <v>73</v>
      </c>
      <c r="B19" s="6" t="n">
        <v>2744942</v>
      </c>
      <c r="C19" s="6" t="n">
        <v>3089781</v>
      </c>
    </row>
    <row r="20" spans="1:3">
      <c r="A20" s="4" t="s">
        <v>74</v>
      </c>
      <c r="B20" s="6" t="n">
        <v>97580</v>
      </c>
      <c r="C20" s="6" t="n">
        <v>93220</v>
      </c>
    </row>
    <row r="21" spans="1:3">
      <c r="A21" s="4" t="s">
        <v>75</v>
      </c>
      <c r="B21" s="7" t="n">
        <v>3747372</v>
      </c>
      <c r="C21" s="7" t="n">
        <v>4072633</v>
      </c>
    </row>
    <row r="22" spans="1:3">
      <c r="A22" s="4" t="s">
        <v>76</v>
      </c>
      <c r="B22" s="4" t="s">
        <v>77</v>
      </c>
      <c r="C22" s="4" t="s">
        <v>77</v>
      </c>
    </row>
    <row r="23" spans="1:3">
      <c r="A23" s="3" t="s">
        <v>78</v>
      </c>
    </row>
    <row r="24" spans="1:3">
      <c r="A24" s="4" t="s">
        <v>79</v>
      </c>
      <c r="B24" s="7" t="n">
        <v>13979</v>
      </c>
      <c r="C24" s="7" t="n">
        <v>13799</v>
      </c>
    </row>
    <row r="25" spans="1:3">
      <c r="A25" s="4" t="s">
        <v>80</v>
      </c>
      <c r="B25" s="6" t="n">
        <v>592420</v>
      </c>
      <c r="C25" s="6" t="n">
        <v>557831</v>
      </c>
    </row>
    <row r="26" spans="1:3">
      <c r="A26" s="4" t="s">
        <v>81</v>
      </c>
      <c r="B26" s="6" t="n">
        <v>-2308438</v>
      </c>
      <c r="C26" s="6" t="n">
        <v>-2671350</v>
      </c>
    </row>
    <row r="27" spans="1:3">
      <c r="A27" s="4" t="s">
        <v>82</v>
      </c>
      <c r="B27" s="6" t="n">
        <v>-22056</v>
      </c>
      <c r="C27" s="6" t="n">
        <v>-11805</v>
      </c>
    </row>
    <row r="28" spans="1:3">
      <c r="A28" s="4" t="s">
        <v>83</v>
      </c>
      <c r="B28" s="6" t="n">
        <v>-1724095</v>
      </c>
      <c r="C28" s="6" t="n">
        <v>-2111525</v>
      </c>
    </row>
    <row r="29" spans="1:3">
      <c r="A29" s="4" t="s">
        <v>84</v>
      </c>
      <c r="B29" s="7" t="n">
        <v>2023277</v>
      </c>
      <c r="C29" s="7" t="n">
        <v>19611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171</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273</v>
      </c>
      <c r="B1" s="2" t="s">
        <v>1</v>
      </c>
    </row>
    <row r="2" spans="1:2">
      <c r="B2" s="2" t="s">
        <v>2</v>
      </c>
    </row>
    <row r="3" spans="1:2">
      <c r="A3" s="3" t="s">
        <v>173</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80</v>
      </c>
      <c r="B1" s="2" t="s">
        <v>1</v>
      </c>
    </row>
    <row r="2" spans="1:2">
      <c r="B2" s="2" t="s">
        <v>2</v>
      </c>
    </row>
    <row r="3" spans="1:2">
      <c r="A3" s="3" t="s">
        <v>176</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283</v>
      </c>
      <c r="B1" s="2" t="s">
        <v>1</v>
      </c>
    </row>
    <row r="2" spans="1:2">
      <c r="B2" s="2" t="s">
        <v>2</v>
      </c>
    </row>
    <row r="3" spans="1:2">
      <c r="A3" s="3" t="s">
        <v>179</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290</v>
      </c>
      <c r="B1" s="2" t="s">
        <v>1</v>
      </c>
    </row>
    <row r="2" spans="1:2">
      <c r="B2" s="2" t="s">
        <v>2</v>
      </c>
    </row>
    <row r="3" spans="1:2">
      <c r="A3" s="3" t="s">
        <v>187</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97</v>
      </c>
      <c r="B1" s="2" t="s">
        <v>1</v>
      </c>
    </row>
    <row r="2" spans="1:2">
      <c r="B2" s="2" t="s">
        <v>2</v>
      </c>
    </row>
    <row r="3" spans="1:2">
      <c r="A3" s="3" t="s">
        <v>193</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21"/>
    <col customWidth="1" max="5" min="5" width="21"/>
    <col customWidth="1" max="6" min="6" width="21"/>
  </cols>
  <sheetData>
    <row r="1" spans="1:6">
      <c r="A1" s="1" t="s">
        <v>300</v>
      </c>
      <c r="B1" s="2" t="s">
        <v>301</v>
      </c>
      <c r="C1" s="2" t="s">
        <v>1</v>
      </c>
    </row>
    <row r="2" spans="1:6">
      <c r="B2" s="2" t="s">
        <v>302</v>
      </c>
      <c r="C2" s="2" t="s">
        <v>303</v>
      </c>
      <c r="D2" s="2" t="s">
        <v>304</v>
      </c>
      <c r="E2" s="2" t="s">
        <v>305</v>
      </c>
      <c r="F2" s="2" t="s">
        <v>306</v>
      </c>
    </row>
    <row r="3" spans="1:6">
      <c r="A3" s="4" t="s">
        <v>307</v>
      </c>
      <c r="C3" s="6" t="n">
        <v>49</v>
      </c>
    </row>
    <row r="4" spans="1:6">
      <c r="A4" s="4" t="s">
        <v>308</v>
      </c>
      <c r="C4" s="4" t="s">
        <v>309</v>
      </c>
      <c r="D4" s="4" t="s">
        <v>309</v>
      </c>
      <c r="E4" s="4" t="s">
        <v>309</v>
      </c>
    </row>
    <row r="5" spans="1:6">
      <c r="A5" s="3" t="s">
        <v>310</v>
      </c>
    </row>
    <row r="6" spans="1:6">
      <c r="A6" s="4" t="s">
        <v>311</v>
      </c>
      <c r="B6" s="10" t="n">
        <v>27.8</v>
      </c>
    </row>
    <row r="7" spans="1:6">
      <c r="A7" s="4" t="s">
        <v>312</v>
      </c>
      <c r="B7" s="7" t="n">
        <v>17</v>
      </c>
    </row>
    <row r="8" spans="1:6">
      <c r="A8" s="4" t="s">
        <v>313</v>
      </c>
      <c r="B8" s="7" t="n">
        <v>445700</v>
      </c>
    </row>
    <row r="9" spans="1:6">
      <c r="A9" s="4" t="s">
        <v>314</v>
      </c>
      <c r="C9" s="6" t="n">
        <v>50</v>
      </c>
    </row>
    <row r="10" spans="1:6">
      <c r="A10" s="3" t="s">
        <v>202</v>
      </c>
    </row>
    <row r="11" spans="1:6">
      <c r="A11" s="4" t="s">
        <v>315</v>
      </c>
      <c r="F11" s="7" t="n">
        <v>200000</v>
      </c>
    </row>
    <row r="12" spans="1:6">
      <c r="A12" s="3" t="s">
        <v>316</v>
      </c>
    </row>
    <row r="13" spans="1:6">
      <c r="A13" s="4" t="s">
        <v>317</v>
      </c>
      <c r="C13" s="7" t="n">
        <v>-10251</v>
      </c>
      <c r="D13" s="7" t="n">
        <v>-12003</v>
      </c>
      <c r="E13" s="7" t="n">
        <v>-6239</v>
      </c>
    </row>
    <row r="14" spans="1:6">
      <c r="A14" s="3" t="s">
        <v>206</v>
      </c>
    </row>
    <row r="15" spans="1:6">
      <c r="A15" s="4" t="s">
        <v>318</v>
      </c>
      <c r="C15" s="4" t="s">
        <v>319</v>
      </c>
    </row>
    <row r="16" spans="1:6">
      <c r="A16" s="3" t="s">
        <v>208</v>
      </c>
    </row>
    <row r="17" spans="1:6">
      <c r="A17" s="4" t="s">
        <v>320</v>
      </c>
      <c r="C17" s="4" t="s">
        <v>321</v>
      </c>
    </row>
    <row r="18" spans="1:6">
      <c r="A18" s="4" t="s">
        <v>322</v>
      </c>
      <c r="C18" s="6" t="n">
        <v>1</v>
      </c>
    </row>
    <row r="19" spans="1:6">
      <c r="A19" s="4" t="s">
        <v>323</v>
      </c>
      <c r="C19" s="7" t="n">
        <v>0</v>
      </c>
    </row>
    <row r="20" spans="1:6">
      <c r="A20" s="4" t="s">
        <v>324</v>
      </c>
      <c r="C20" s="7" t="n">
        <v>82300</v>
      </c>
      <c r="D20" s="7" t="n">
        <v>91800</v>
      </c>
      <c r="E20" s="7" t="n">
        <v>102400</v>
      </c>
    </row>
    <row r="21" spans="1:6">
      <c r="A21" s="4" t="s">
        <v>325</v>
      </c>
      <c r="C21" s="4" t="s">
        <v>326</v>
      </c>
      <c r="D21" s="4" t="s">
        <v>327</v>
      </c>
      <c r="E21" s="4" t="s">
        <v>328</v>
      </c>
    </row>
    <row r="22" spans="1:6">
      <c r="A22" s="4" t="s">
        <v>329</v>
      </c>
    </row>
    <row r="23" spans="1:6">
      <c r="A23" s="4" t="s">
        <v>308</v>
      </c>
      <c r="C23" s="4" t="s">
        <v>309</v>
      </c>
    </row>
    <row r="24" spans="1:6">
      <c r="A24" s="4" t="s">
        <v>330</v>
      </c>
    </row>
    <row r="25" spans="1:6">
      <c r="A25" s="4" t="s">
        <v>308</v>
      </c>
      <c r="C25" s="4" t="s">
        <v>331</v>
      </c>
    </row>
    <row r="26" spans="1:6">
      <c r="A26" s="4" t="s">
        <v>332</v>
      </c>
    </row>
    <row r="27" spans="1:6">
      <c r="A27" s="4" t="s">
        <v>307</v>
      </c>
      <c r="C27" s="6" t="n">
        <v>9</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3</v>
      </c>
      <c r="B1" s="2" t="s">
        <v>1</v>
      </c>
    </row>
    <row r="2" spans="1:4">
      <c r="B2" s="2" t="s">
        <v>2</v>
      </c>
      <c r="C2" s="2" t="s">
        <v>30</v>
      </c>
      <c r="D2" s="2" t="s">
        <v>31</v>
      </c>
    </row>
    <row r="3" spans="1:4">
      <c r="A3" s="4" t="s">
        <v>334</v>
      </c>
    </row>
    <row r="4" spans="1:4">
      <c r="A4" s="3" t="s">
        <v>210</v>
      </c>
    </row>
    <row r="5" spans="1:4">
      <c r="A5" s="4" t="s">
        <v>335</v>
      </c>
      <c r="B5" s="4" t="s">
        <v>336</v>
      </c>
    </row>
    <row r="6" spans="1:4">
      <c r="A6" s="4" t="s">
        <v>337</v>
      </c>
    </row>
    <row r="7" spans="1:4">
      <c r="A7" s="3" t="s">
        <v>210</v>
      </c>
    </row>
    <row r="8" spans="1:4">
      <c r="A8" s="4" t="s">
        <v>335</v>
      </c>
      <c r="B8" s="4" t="s">
        <v>338</v>
      </c>
    </row>
    <row r="9" spans="1:4">
      <c r="A9" s="4" t="s">
        <v>339</v>
      </c>
    </row>
    <row r="10" spans="1:4">
      <c r="A10" s="3" t="s">
        <v>210</v>
      </c>
    </row>
    <row r="11" spans="1:4">
      <c r="A11" s="4" t="s">
        <v>335</v>
      </c>
      <c r="B11" s="4" t="s">
        <v>340</v>
      </c>
    </row>
    <row r="12" spans="1:4">
      <c r="A12" s="4" t="s">
        <v>341</v>
      </c>
    </row>
    <row r="13" spans="1:4">
      <c r="A13" s="3" t="s">
        <v>210</v>
      </c>
    </row>
    <row r="14" spans="1:4">
      <c r="A14" s="4" t="s">
        <v>335</v>
      </c>
      <c r="B14" s="4" t="s">
        <v>342</v>
      </c>
    </row>
    <row r="15" spans="1:4">
      <c r="A15" s="4" t="s">
        <v>343</v>
      </c>
    </row>
    <row r="16" spans="1:4">
      <c r="A16" s="3" t="s">
        <v>210</v>
      </c>
    </row>
    <row r="17" spans="1:4">
      <c r="A17" s="4" t="s">
        <v>335</v>
      </c>
      <c r="B17" s="4" t="s">
        <v>342</v>
      </c>
    </row>
    <row r="18" spans="1:4">
      <c r="A18" s="4" t="s">
        <v>344</v>
      </c>
      <c r="B18" s="11" t="n">
        <v>83.2</v>
      </c>
      <c r="C18" s="11" t="n">
        <v>87.09999999999999</v>
      </c>
    </row>
    <row r="19" spans="1:4">
      <c r="A19" s="4" t="s">
        <v>345</v>
      </c>
      <c r="B19" s="11" t="n">
        <v>31.2</v>
      </c>
      <c r="C19" s="11" t="n">
        <v>40.5</v>
      </c>
      <c r="D19" s="11" t="n">
        <v>45.8</v>
      </c>
    </row>
    <row r="20" spans="1:4">
      <c r="A20" s="4" t="s">
        <v>346</v>
      </c>
    </row>
    <row r="21" spans="1:4">
      <c r="A21" s="3" t="s">
        <v>210</v>
      </c>
    </row>
    <row r="22" spans="1:4">
      <c r="A22" s="4" t="s">
        <v>335</v>
      </c>
      <c r="B22" s="4" t="s">
        <v>321</v>
      </c>
    </row>
    <row r="23" spans="1:4">
      <c r="A23" s="4" t="s">
        <v>347</v>
      </c>
    </row>
    <row r="24" spans="1:4">
      <c r="A24" s="3" t="s">
        <v>210</v>
      </c>
    </row>
    <row r="25" spans="1:4">
      <c r="A25" s="4" t="s">
        <v>335</v>
      </c>
      <c r="B25" s="4" t="s">
        <v>34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8</v>
      </c>
      <c r="B1" s="2" t="s">
        <v>1</v>
      </c>
    </row>
    <row r="2" spans="1:4">
      <c r="B2" s="2" t="s">
        <v>2</v>
      </c>
      <c r="C2" s="2" t="s">
        <v>30</v>
      </c>
      <c r="D2" s="2" t="s">
        <v>31</v>
      </c>
    </row>
    <row r="3" spans="1:4">
      <c r="A3" s="3" t="s">
        <v>159</v>
      </c>
    </row>
    <row r="4" spans="1:4">
      <c r="A4" s="4" t="s">
        <v>349</v>
      </c>
      <c r="B4" s="7" t="n">
        <v>0</v>
      </c>
      <c r="C4" s="7" t="n">
        <v>0</v>
      </c>
    </row>
    <row r="5" spans="1:4">
      <c r="A5" s="3" t="s">
        <v>350</v>
      </c>
    </row>
    <row r="6" spans="1:4">
      <c r="A6" s="4" t="s">
        <v>351</v>
      </c>
      <c r="B6" s="6" t="n">
        <v>3386</v>
      </c>
      <c r="C6" s="6" t="n">
        <v>4598</v>
      </c>
      <c r="D6" s="7" t="n">
        <v>7684</v>
      </c>
    </row>
    <row r="7" spans="1:4">
      <c r="A7" s="4" t="s">
        <v>352</v>
      </c>
      <c r="B7" s="6" t="n">
        <v>1946</v>
      </c>
      <c r="C7" s="6" t="n">
        <v>1931</v>
      </c>
      <c r="D7" s="6" t="n">
        <v>5050</v>
      </c>
    </row>
    <row r="8" spans="1:4">
      <c r="A8" s="4" t="s">
        <v>353</v>
      </c>
      <c r="B8" s="6" t="n">
        <v>-4417</v>
      </c>
      <c r="C8" s="6" t="n">
        <v>-3143</v>
      </c>
      <c r="D8" s="6" t="n">
        <v>-8136</v>
      </c>
    </row>
    <row r="9" spans="1:4">
      <c r="A9" s="4" t="s">
        <v>354</v>
      </c>
      <c r="B9" s="7" t="n">
        <v>915</v>
      </c>
      <c r="C9" s="6" t="n">
        <v>3386</v>
      </c>
      <c r="D9" s="6" t="n">
        <v>4598</v>
      </c>
    </row>
    <row r="10" spans="1:4">
      <c r="A10" s="3" t="s">
        <v>221</v>
      </c>
    </row>
    <row r="11" spans="1:4">
      <c r="A11" s="4" t="s">
        <v>355</v>
      </c>
      <c r="B11" s="4" t="s">
        <v>356</v>
      </c>
    </row>
    <row r="12" spans="1:4">
      <c r="A12" s="3" t="s">
        <v>225</v>
      </c>
    </row>
    <row r="13" spans="1:4">
      <c r="A13" s="4" t="s">
        <v>357</v>
      </c>
      <c r="B13" s="7" t="n">
        <v>188900</v>
      </c>
      <c r="C13" s="7" t="n">
        <v>185000</v>
      </c>
      <c r="D13" s="7" t="n">
        <v>1807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8</v>
      </c>
      <c r="B1" s="2" t="s">
        <v>2</v>
      </c>
      <c r="C1" s="2" t="s">
        <v>30</v>
      </c>
    </row>
    <row r="2" spans="1:3">
      <c r="A2" s="3" t="s">
        <v>158</v>
      </c>
    </row>
    <row r="3" spans="1:3">
      <c r="A3" s="4" t="s">
        <v>359</v>
      </c>
      <c r="B3" s="7" t="n">
        <v>27783</v>
      </c>
    </row>
    <row r="4" spans="1:3">
      <c r="A4" s="4" t="s">
        <v>73</v>
      </c>
      <c r="B4" s="6" t="n">
        <v>2769842</v>
      </c>
      <c r="C4" s="7" t="n">
        <v>3114681</v>
      </c>
    </row>
    <row r="5" spans="1:3">
      <c r="A5" s="4" t="s">
        <v>360</v>
      </c>
    </row>
    <row r="6" spans="1:3">
      <c r="A6" s="3" t="s">
        <v>158</v>
      </c>
    </row>
    <row r="7" spans="1:3">
      <c r="A7" s="4" t="s">
        <v>359</v>
      </c>
      <c r="B7" s="6" t="n">
        <v>-24000</v>
      </c>
      <c r="C7" s="6" t="n">
        <v>-34600</v>
      </c>
    </row>
    <row r="8" spans="1:3">
      <c r="A8" s="4" t="s">
        <v>73</v>
      </c>
      <c r="B8" s="7" t="n">
        <v>-24000</v>
      </c>
      <c r="C8" s="6" t="n">
        <v>-34600</v>
      </c>
    </row>
    <row r="9" spans="1:3">
      <c r="A9" s="4" t="s">
        <v>361</v>
      </c>
    </row>
    <row r="10" spans="1:3">
      <c r="A10" s="3" t="s">
        <v>158</v>
      </c>
    </row>
    <row r="11" spans="1:3">
      <c r="A11" s="4" t="s">
        <v>362</v>
      </c>
      <c r="C11" s="6" t="n">
        <v>-38300</v>
      </c>
    </row>
    <row r="12" spans="1:3">
      <c r="A12" s="4" t="s">
        <v>363</v>
      </c>
      <c r="C12" s="7" t="n">
        <v>383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85</v>
      </c>
      <c r="B1" s="2" t="s">
        <v>2</v>
      </c>
      <c r="C1" s="2" t="s">
        <v>30</v>
      </c>
    </row>
    <row r="2" spans="1:3">
      <c r="A2" s="3" t="s">
        <v>86</v>
      </c>
    </row>
    <row r="3" spans="1:3">
      <c r="A3" s="4" t="s">
        <v>87</v>
      </c>
      <c r="B3" s="9" t="n">
        <v>0.06775</v>
      </c>
      <c r="C3" s="9" t="n">
        <v>0.06775</v>
      </c>
    </row>
    <row r="4" spans="1:3">
      <c r="A4" s="4" t="s">
        <v>88</v>
      </c>
      <c r="B4" s="6" t="n">
        <v>350000</v>
      </c>
      <c r="C4" s="6" t="n">
        <v>350000</v>
      </c>
    </row>
    <row r="5" spans="1:3">
      <c r="A5" s="4" t="s">
        <v>89</v>
      </c>
      <c r="B5" s="6" t="n">
        <v>208996</v>
      </c>
      <c r="C5" s="6" t="n">
        <v>205803</v>
      </c>
    </row>
    <row r="6" spans="1:3">
      <c r="A6" s="4" t="s">
        <v>90</v>
      </c>
      <c r="B6" s="6" t="n">
        <v>208996</v>
      </c>
      <c r="C6" s="6" t="n">
        <v>20580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21"/>
  </cols>
  <sheetData>
    <row r="1" spans="1:2">
      <c r="A1" s="1" t="s">
        <v>364</v>
      </c>
      <c r="B1" s="2" t="s">
        <v>365</v>
      </c>
    </row>
    <row r="2" spans="1:2">
      <c r="A2" s="4" t="s">
        <v>366</v>
      </c>
    </row>
    <row r="3" spans="1:2">
      <c r="A3" s="3" t="s">
        <v>161</v>
      </c>
    </row>
    <row r="4" spans="1:2">
      <c r="A4" s="4" t="s">
        <v>367</v>
      </c>
      <c r="B4" s="7" t="n">
        <v>2282150</v>
      </c>
    </row>
    <row r="5" spans="1:2">
      <c r="A5" s="4" t="s">
        <v>368</v>
      </c>
    </row>
    <row r="6" spans="1:2">
      <c r="A6" s="3" t="s">
        <v>161</v>
      </c>
    </row>
    <row r="7" spans="1:2">
      <c r="A7" s="4" t="s">
        <v>367</v>
      </c>
      <c r="B7" s="6" t="n">
        <v>510000</v>
      </c>
    </row>
    <row r="8" spans="1:2">
      <c r="A8" s="4" t="s">
        <v>369</v>
      </c>
    </row>
    <row r="9" spans="1:2">
      <c r="A9" s="3" t="s">
        <v>161</v>
      </c>
    </row>
    <row r="10" spans="1:2">
      <c r="A10" s="4" t="s">
        <v>367</v>
      </c>
      <c r="B10" s="6" t="n">
        <v>2251354</v>
      </c>
    </row>
    <row r="11" spans="1:2">
      <c r="A11" s="4" t="s">
        <v>370</v>
      </c>
    </row>
    <row r="12" spans="1:2">
      <c r="A12" s="3" t="s">
        <v>161</v>
      </c>
    </row>
    <row r="13" spans="1:2">
      <c r="A13" s="4" t="s">
        <v>367</v>
      </c>
      <c r="B13" s="7" t="n">
        <v>5253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71</v>
      </c>
      <c r="B1" s="2" t="s">
        <v>2</v>
      </c>
      <c r="C1" s="2" t="s">
        <v>30</v>
      </c>
    </row>
    <row r="2" spans="1:3">
      <c r="A2" s="3" t="s">
        <v>372</v>
      </c>
    </row>
    <row r="3" spans="1:3">
      <c r="A3" s="4" t="s">
        <v>373</v>
      </c>
      <c r="B3" s="7" t="n">
        <v>1661234</v>
      </c>
      <c r="C3" s="7" t="n">
        <v>1579446</v>
      </c>
    </row>
    <row r="4" spans="1:3">
      <c r="A4" s="4" t="s">
        <v>374</v>
      </c>
      <c r="B4" s="6" t="n">
        <v>-1282727</v>
      </c>
      <c r="C4" s="6" t="n">
        <v>-1193074</v>
      </c>
    </row>
    <row r="5" spans="1:3">
      <c r="A5" s="4" t="s">
        <v>62</v>
      </c>
      <c r="B5" s="6" t="n">
        <v>378507</v>
      </c>
      <c r="C5" s="6" t="n">
        <v>386372</v>
      </c>
    </row>
    <row r="6" spans="1:3">
      <c r="A6" s="4" t="s">
        <v>375</v>
      </c>
    </row>
    <row r="7" spans="1:3">
      <c r="A7" s="3" t="s">
        <v>372</v>
      </c>
    </row>
    <row r="8" spans="1:3">
      <c r="A8" s="4" t="s">
        <v>373</v>
      </c>
      <c r="B8" s="6" t="n">
        <v>480468</v>
      </c>
      <c r="C8" s="6" t="n">
        <v>450982</v>
      </c>
    </row>
    <row r="9" spans="1:3">
      <c r="A9" s="4" t="s">
        <v>339</v>
      </c>
    </row>
    <row r="10" spans="1:3">
      <c r="A10" s="3" t="s">
        <v>372</v>
      </c>
    </row>
    <row r="11" spans="1:3">
      <c r="A11" s="4" t="s">
        <v>373</v>
      </c>
      <c r="B11" s="6" t="n">
        <v>907457</v>
      </c>
      <c r="C11" s="6" t="n">
        <v>879033</v>
      </c>
    </row>
    <row r="12" spans="1:3">
      <c r="A12" s="4" t="s">
        <v>343</v>
      </c>
    </row>
    <row r="13" spans="1:3">
      <c r="A13" s="3" t="s">
        <v>372</v>
      </c>
    </row>
    <row r="14" spans="1:3">
      <c r="A14" s="4" t="s">
        <v>373</v>
      </c>
      <c r="B14" s="6" t="n">
        <v>241915</v>
      </c>
      <c r="C14" s="6" t="n">
        <v>221005</v>
      </c>
    </row>
    <row r="15" spans="1:3">
      <c r="A15" s="4" t="s">
        <v>376</v>
      </c>
    </row>
    <row r="16" spans="1:3">
      <c r="A16" s="3" t="s">
        <v>372</v>
      </c>
    </row>
    <row r="17" spans="1:3">
      <c r="A17" s="4" t="s">
        <v>373</v>
      </c>
      <c r="B17" s="7" t="n">
        <v>31394</v>
      </c>
      <c r="C17" s="7" t="n">
        <v>2842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77</v>
      </c>
      <c r="B1" s="2" t="s">
        <v>2</v>
      </c>
      <c r="C1" s="2" t="s">
        <v>30</v>
      </c>
    </row>
    <row r="2" spans="1:3">
      <c r="A2" s="3" t="s">
        <v>378</v>
      </c>
    </row>
    <row r="3" spans="1:3">
      <c r="A3" s="4" t="s">
        <v>379</v>
      </c>
      <c r="B3" s="7" t="n">
        <v>119124</v>
      </c>
      <c r="C3" s="7" t="n">
        <v>127741</v>
      </c>
    </row>
    <row r="4" spans="1:3">
      <c r="A4" s="4" t="s">
        <v>380</v>
      </c>
      <c r="B4" s="6" t="n">
        <v>65716</v>
      </c>
      <c r="C4" s="6" t="n">
        <v>70793</v>
      </c>
    </row>
    <row r="5" spans="1:3">
      <c r="A5" s="4" t="s">
        <v>103</v>
      </c>
      <c r="B5" s="6" t="n">
        <v>11778</v>
      </c>
      <c r="C5" s="6" t="n">
        <v>9926</v>
      </c>
    </row>
    <row r="6" spans="1:3">
      <c r="A6" s="4" t="s">
        <v>381</v>
      </c>
      <c r="B6" s="6" t="n">
        <v>56594</v>
      </c>
      <c r="C6" s="6" t="n">
        <v>60076</v>
      </c>
    </row>
    <row r="7" spans="1:3">
      <c r="A7" s="4" t="s">
        <v>382</v>
      </c>
      <c r="B7" s="6" t="n">
        <v>42577</v>
      </c>
      <c r="C7" s="6" t="n">
        <v>37515</v>
      </c>
    </row>
    <row r="8" spans="1:3">
      <c r="A8" s="4" t="s">
        <v>383</v>
      </c>
      <c r="B8" s="6" t="n">
        <v>19694</v>
      </c>
      <c r="C8" s="6" t="n">
        <v>17785</v>
      </c>
    </row>
    <row r="9" spans="1:3">
      <c r="A9" s="4" t="s">
        <v>100</v>
      </c>
      <c r="B9" s="6" t="n">
        <v>62123</v>
      </c>
      <c r="C9" s="6" t="n">
        <v>68161</v>
      </c>
    </row>
    <row r="10" spans="1:3">
      <c r="A10" s="4" t="s">
        <v>69</v>
      </c>
      <c r="B10" s="7" t="n">
        <v>377606</v>
      </c>
      <c r="C10" s="7" t="n">
        <v>39199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384</v>
      </c>
      <c r="B1" s="2" t="s">
        <v>2</v>
      </c>
      <c r="C1" s="2" t="s">
        <v>30</v>
      </c>
    </row>
    <row r="2" spans="1:3">
      <c r="A2" s="3" t="s">
        <v>167</v>
      </c>
    </row>
    <row r="3" spans="1:3">
      <c r="A3" s="4" t="s">
        <v>385</v>
      </c>
      <c r="B3" s="7" t="n">
        <v>2792150</v>
      </c>
      <c r="C3" s="7" t="n">
        <v>3147900</v>
      </c>
    </row>
    <row r="4" spans="1:3">
      <c r="A4" s="4" t="s">
        <v>386</v>
      </c>
      <c r="B4" s="6" t="n">
        <v>-22308</v>
      </c>
      <c r="C4" s="6" t="n">
        <v>-33219</v>
      </c>
    </row>
    <row r="5" spans="1:3">
      <c r="A5" s="4" t="s">
        <v>387</v>
      </c>
      <c r="B5" s="6" t="n">
        <v>2769842</v>
      </c>
      <c r="C5" s="6" t="n">
        <v>3114681</v>
      </c>
    </row>
    <row r="6" spans="1:3">
      <c r="A6" s="4" t="s">
        <v>388</v>
      </c>
      <c r="B6" s="6" t="n">
        <v>-24900</v>
      </c>
      <c r="C6" s="6" t="n">
        <v>-24900</v>
      </c>
    </row>
    <row r="7" spans="1:3">
      <c r="A7" s="4" t="s">
        <v>73</v>
      </c>
      <c r="B7" s="6" t="n">
        <v>2744942</v>
      </c>
      <c r="C7" s="6" t="n">
        <v>3089781</v>
      </c>
    </row>
    <row r="8" spans="1:3">
      <c r="A8" s="4" t="s">
        <v>389</v>
      </c>
    </row>
    <row r="9" spans="1:3">
      <c r="A9" s="3" t="s">
        <v>167</v>
      </c>
    </row>
    <row r="10" spans="1:3">
      <c r="A10" s="4" t="s">
        <v>385</v>
      </c>
      <c r="B10" s="7" t="n">
        <v>2282150</v>
      </c>
      <c r="C10" s="7" t="n">
        <v>2457050</v>
      </c>
    </row>
    <row r="11" spans="1:3">
      <c r="A11" s="4" t="s">
        <v>258</v>
      </c>
    </row>
    <row r="12" spans="1:3">
      <c r="A12" s="3" t="s">
        <v>167</v>
      </c>
    </row>
    <row r="13" spans="1:3">
      <c r="A13" s="4" t="s">
        <v>390</v>
      </c>
      <c r="B13" s="4" t="s">
        <v>391</v>
      </c>
      <c r="C13" s="4" t="s">
        <v>391</v>
      </c>
    </row>
    <row r="14" spans="1:3">
      <c r="A14" s="4" t="s">
        <v>385</v>
      </c>
      <c r="B14" s="7" t="n">
        <v>510000</v>
      </c>
      <c r="C14" s="7" t="n">
        <v>510000</v>
      </c>
    </row>
    <row r="15" spans="1:3">
      <c r="A15" s="4" t="s">
        <v>392</v>
      </c>
    </row>
    <row r="16" spans="1:3">
      <c r="A16" s="3" t="s">
        <v>167</v>
      </c>
    </row>
    <row r="17" spans="1:3">
      <c r="A17" s="4" t="s">
        <v>385</v>
      </c>
      <c r="C17" s="7" t="n">
        <v>180850</v>
      </c>
    </row>
    <row r="18" spans="1:3">
      <c r="A18" s="4" t="s">
        <v>393</v>
      </c>
    </row>
    <row r="19" spans="1:3">
      <c r="A19" s="3" t="s">
        <v>167</v>
      </c>
    </row>
    <row r="20" spans="1:3">
      <c r="A20" s="4" t="s">
        <v>390</v>
      </c>
      <c r="C20" s="4" t="s">
        <v>394</v>
      </c>
    </row>
    <row r="21" spans="1:3">
      <c r="A21" s="4" t="s">
        <v>395</v>
      </c>
    </row>
    <row r="22" spans="1:3">
      <c r="A22" s="3" t="s">
        <v>167</v>
      </c>
    </row>
    <row r="23" spans="1:3">
      <c r="A23" s="4" t="s">
        <v>390</v>
      </c>
      <c r="C23" s="4" t="s">
        <v>39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7</v>
      </c>
      <c r="B1" s="2" t="s">
        <v>1</v>
      </c>
    </row>
    <row r="2" spans="1:4">
      <c r="B2" s="2" t="s">
        <v>2</v>
      </c>
      <c r="C2" s="2" t="s">
        <v>30</v>
      </c>
      <c r="D2" s="2" t="s">
        <v>31</v>
      </c>
    </row>
    <row r="3" spans="1:4">
      <c r="A3" s="3" t="s">
        <v>398</v>
      </c>
    </row>
    <row r="4" spans="1:4">
      <c r="A4" s="6" t="n">
        <v>2016</v>
      </c>
      <c r="B4" s="7" t="n">
        <v>24900</v>
      </c>
    </row>
    <row r="5" spans="1:4">
      <c r="A5" s="6" t="n">
        <v>2017</v>
      </c>
      <c r="B5" s="6" t="n">
        <v>24900</v>
      </c>
    </row>
    <row r="6" spans="1:4">
      <c r="A6" s="6" t="n">
        <v>2018</v>
      </c>
      <c r="B6" s="6" t="n">
        <v>24900</v>
      </c>
    </row>
    <row r="7" spans="1:4">
      <c r="A7" s="6" t="n">
        <v>2019</v>
      </c>
      <c r="B7" s="6" t="n">
        <v>2207450</v>
      </c>
    </row>
    <row r="8" spans="1:4">
      <c r="A8" s="6" t="n">
        <v>2020</v>
      </c>
      <c r="B8" s="6" t="n">
        <v>510000</v>
      </c>
    </row>
    <row r="9" spans="1:4">
      <c r="A9" s="4" t="s">
        <v>385</v>
      </c>
      <c r="B9" s="6" t="n">
        <v>2792150</v>
      </c>
      <c r="C9" s="7" t="n">
        <v>3147900</v>
      </c>
    </row>
    <row r="10" spans="1:4">
      <c r="A10" s="4" t="s">
        <v>386</v>
      </c>
      <c r="B10" s="6" t="n">
        <v>-22308</v>
      </c>
      <c r="C10" s="6" t="n">
        <v>-33219</v>
      </c>
    </row>
    <row r="11" spans="1:4">
      <c r="A11" s="4" t="s">
        <v>387</v>
      </c>
      <c r="B11" s="7" t="n">
        <v>2769842</v>
      </c>
      <c r="C11" s="6" t="n">
        <v>3114681</v>
      </c>
    </row>
    <row r="12" spans="1:4">
      <c r="A12" s="4" t="s">
        <v>399</v>
      </c>
      <c r="B12" s="4" t="s">
        <v>400</v>
      </c>
    </row>
    <row r="13" spans="1:4">
      <c r="A13" s="4" t="s">
        <v>401</v>
      </c>
      <c r="B13" s="7" t="n">
        <v>129300</v>
      </c>
      <c r="C13" s="7" t="n">
        <v>234300</v>
      </c>
      <c r="D13" s="7" t="n">
        <v>182800</v>
      </c>
    </row>
    <row r="14" spans="1:4">
      <c r="A14" s="4" t="s">
        <v>402</v>
      </c>
      <c r="B14" s="6" t="n">
        <v>88800</v>
      </c>
    </row>
    <row r="15" spans="1:4">
      <c r="A15" s="3" t="s">
        <v>403</v>
      </c>
    </row>
    <row r="16" spans="1:4">
      <c r="A16" s="6" t="n">
        <v>2016</v>
      </c>
      <c r="B16" s="6" t="n">
        <v>7896</v>
      </c>
    </row>
    <row r="17" spans="1:4">
      <c r="A17" s="6" t="n">
        <v>2017</v>
      </c>
      <c r="B17" s="6" t="n">
        <v>7143</v>
      </c>
    </row>
    <row r="18" spans="1:4">
      <c r="A18" s="6" t="n">
        <v>2018</v>
      </c>
      <c r="B18" s="6" t="n">
        <v>5638</v>
      </c>
    </row>
    <row r="19" spans="1:4">
      <c r="A19" s="6" t="n">
        <v>2019</v>
      </c>
      <c r="B19" s="6" t="n">
        <v>5638</v>
      </c>
    </row>
    <row r="20" spans="1:4">
      <c r="A20" s="6" t="n">
        <v>2020</v>
      </c>
      <c r="B20" s="6" t="n">
        <v>1468</v>
      </c>
    </row>
    <row r="21" spans="1:4">
      <c r="A21" s="4" t="s">
        <v>404</v>
      </c>
      <c r="B21" s="7" t="n">
        <v>27783</v>
      </c>
    </row>
    <row r="22" spans="1:4">
      <c r="A22" s="4" t="s">
        <v>329</v>
      </c>
    </row>
    <row r="23" spans="1:4">
      <c r="A23" s="3" t="s">
        <v>398</v>
      </c>
    </row>
    <row r="24" spans="1:4">
      <c r="A24" s="4" t="s">
        <v>405</v>
      </c>
      <c r="B24" s="4" t="s">
        <v>342</v>
      </c>
    </row>
    <row r="25" spans="1:4">
      <c r="A25" s="4" t="s">
        <v>330</v>
      </c>
    </row>
    <row r="26" spans="1:4">
      <c r="A26" s="3" t="s">
        <v>398</v>
      </c>
    </row>
    <row r="27" spans="1:4">
      <c r="A27" s="4" t="s">
        <v>405</v>
      </c>
      <c r="B27" s="4" t="s">
        <v>40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Q9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407</v>
      </c>
      <c r="B1" s="2" t="s">
        <v>408</v>
      </c>
      <c r="C1" s="2" t="s">
        <v>365</v>
      </c>
      <c r="D1" s="2" t="s">
        <v>409</v>
      </c>
      <c r="E1" s="2" t="s">
        <v>304</v>
      </c>
      <c r="F1" s="2" t="s">
        <v>410</v>
      </c>
      <c r="G1" s="2" t="s">
        <v>365</v>
      </c>
      <c r="H1" s="2" t="s">
        <v>304</v>
      </c>
      <c r="I1" s="2" t="s">
        <v>305</v>
      </c>
      <c r="J1" s="2" t="s">
        <v>411</v>
      </c>
      <c r="K1" s="2" t="s">
        <v>412</v>
      </c>
      <c r="L1" s="2" t="s">
        <v>413</v>
      </c>
      <c r="M1" s="2" t="s">
        <v>414</v>
      </c>
      <c r="N1" s="2" t="s">
        <v>415</v>
      </c>
      <c r="O1" s="2" t="s">
        <v>416</v>
      </c>
      <c r="P1" s="2" t="s">
        <v>417</v>
      </c>
      <c r="Q1" s="2" t="s">
        <v>418</v>
      </c>
    </row>
    <row r="2" spans="1:17">
      <c r="A2" s="3" t="s">
        <v>167</v>
      </c>
    </row>
    <row r="3" spans="1:17">
      <c r="A3" s="4" t="s">
        <v>419</v>
      </c>
      <c r="C3" s="7" t="n">
        <v>2413</v>
      </c>
      <c r="D3" s="7" t="n">
        <v>6072</v>
      </c>
      <c r="E3" s="7" t="n">
        <v>6332</v>
      </c>
      <c r="F3" s="7" t="n">
        <v>67980</v>
      </c>
      <c r="G3" s="7" t="n">
        <v>8485</v>
      </c>
      <c r="H3" s="7" t="n">
        <v>74312</v>
      </c>
      <c r="I3" s="7" t="n">
        <v>14420</v>
      </c>
    </row>
    <row r="4" spans="1:17">
      <c r="A4" s="4" t="s">
        <v>420</v>
      </c>
    </row>
    <row r="5" spans="1:17">
      <c r="A5" s="3" t="s">
        <v>167</v>
      </c>
    </row>
    <row r="6" spans="1:17">
      <c r="A6" s="4" t="s">
        <v>421</v>
      </c>
      <c r="Q6" s="7" t="n">
        <v>2400000</v>
      </c>
    </row>
    <row r="7" spans="1:17">
      <c r="A7" s="4" t="s">
        <v>422</v>
      </c>
    </row>
    <row r="8" spans="1:17">
      <c r="A8" s="3" t="s">
        <v>167</v>
      </c>
    </row>
    <row r="9" spans="1:17">
      <c r="A9" s="4" t="s">
        <v>421</v>
      </c>
      <c r="C9" s="6" t="n">
        <v>650000</v>
      </c>
      <c r="E9" s="6" t="n">
        <v>650000</v>
      </c>
      <c r="G9" s="7" t="n">
        <v>650000</v>
      </c>
      <c r="H9" s="6" t="n">
        <v>650000</v>
      </c>
      <c r="M9" s="7" t="n">
        <v>650000</v>
      </c>
    </row>
    <row r="10" spans="1:17">
      <c r="A10" s="4" t="s">
        <v>423</v>
      </c>
      <c r="G10" s="4" t="s">
        <v>424</v>
      </c>
    </row>
    <row r="11" spans="1:17">
      <c r="A11" s="4" t="s">
        <v>425</v>
      </c>
      <c r="G11" s="4" t="s">
        <v>426</v>
      </c>
    </row>
    <row r="12" spans="1:17">
      <c r="A12" s="4" t="s">
        <v>427</v>
      </c>
      <c r="C12" s="6" t="n">
        <v>30900</v>
      </c>
      <c r="G12" s="7" t="n">
        <v>30900</v>
      </c>
    </row>
    <row r="13" spans="1:17">
      <c r="A13" s="4" t="s">
        <v>428</v>
      </c>
    </row>
    <row r="14" spans="1:17">
      <c r="A14" s="3" t="s">
        <v>167</v>
      </c>
    </row>
    <row r="15" spans="1:17">
      <c r="A15" s="4" t="s">
        <v>429</v>
      </c>
      <c r="G15" s="4" t="s">
        <v>430</v>
      </c>
    </row>
    <row r="16" spans="1:17">
      <c r="A16" s="4" t="s">
        <v>431</v>
      </c>
    </row>
    <row r="17" spans="1:17">
      <c r="A17" s="3" t="s">
        <v>167</v>
      </c>
    </row>
    <row r="18" spans="1:17">
      <c r="A18" s="4" t="s">
        <v>429</v>
      </c>
      <c r="G18" s="4" t="s">
        <v>432</v>
      </c>
    </row>
    <row r="19" spans="1:17">
      <c r="A19" s="4" t="s">
        <v>433</v>
      </c>
      <c r="G19" s="4" t="s">
        <v>434</v>
      </c>
    </row>
    <row r="20" spans="1:17">
      <c r="A20" s="4" t="s">
        <v>435</v>
      </c>
    </row>
    <row r="21" spans="1:17">
      <c r="A21" s="3" t="s">
        <v>167</v>
      </c>
    </row>
    <row r="22" spans="1:17">
      <c r="A22" s="4" t="s">
        <v>421</v>
      </c>
      <c r="C22" s="6" t="n">
        <v>2282200</v>
      </c>
      <c r="G22" s="7" t="n">
        <v>2282200</v>
      </c>
    </row>
    <row r="23" spans="1:17">
      <c r="A23" s="4" t="s">
        <v>436</v>
      </c>
      <c r="C23" s="7" t="n">
        <v>500000</v>
      </c>
      <c r="G23" s="7" t="n">
        <v>500000</v>
      </c>
    </row>
    <row r="24" spans="1:17">
      <c r="A24" s="4" t="s">
        <v>437</v>
      </c>
      <c r="C24" s="12" t="n">
        <v>3.25</v>
      </c>
      <c r="G24" s="12" t="n">
        <v>3.25</v>
      </c>
    </row>
    <row r="25" spans="1:17">
      <c r="A25" s="4" t="s">
        <v>438</v>
      </c>
      <c r="C25" s="12" t="n">
        <v>0.25</v>
      </c>
      <c r="G25" s="12" t="n">
        <v>0.25</v>
      </c>
    </row>
    <row r="26" spans="1:17">
      <c r="A26" s="4" t="s">
        <v>439</v>
      </c>
      <c r="G26" s="4" t="s">
        <v>426</v>
      </c>
    </row>
    <row r="27" spans="1:17">
      <c r="A27" s="4" t="s">
        <v>440</v>
      </c>
      <c r="G27" s="4" t="s">
        <v>426</v>
      </c>
    </row>
    <row r="28" spans="1:17">
      <c r="A28" s="4" t="s">
        <v>441</v>
      </c>
      <c r="G28" s="4" t="s">
        <v>442</v>
      </c>
    </row>
    <row r="29" spans="1:17">
      <c r="A29" s="4" t="s">
        <v>443</v>
      </c>
      <c r="G29" s="4" t="s">
        <v>444</v>
      </c>
    </row>
    <row r="30" spans="1:17">
      <c r="A30" s="4" t="s">
        <v>423</v>
      </c>
      <c r="G30" s="4" t="s">
        <v>424</v>
      </c>
    </row>
    <row r="31" spans="1:17">
      <c r="A31" s="4" t="s">
        <v>425</v>
      </c>
      <c r="G31" s="4" t="s">
        <v>426</v>
      </c>
    </row>
    <row r="32" spans="1:17">
      <c r="A32" s="4" t="s">
        <v>445</v>
      </c>
    </row>
    <row r="33" spans="1:17">
      <c r="A33" s="3" t="s">
        <v>167</v>
      </c>
    </row>
    <row r="34" spans="1:17">
      <c r="A34" s="4" t="s">
        <v>446</v>
      </c>
      <c r="G34" s="4" t="s">
        <v>447</v>
      </c>
    </row>
    <row r="35" spans="1:17">
      <c r="A35" s="4" t="s">
        <v>448</v>
      </c>
    </row>
    <row r="36" spans="1:17">
      <c r="A36" s="3" t="s">
        <v>167</v>
      </c>
    </row>
    <row r="37" spans="1:17">
      <c r="A37" s="4" t="s">
        <v>446</v>
      </c>
      <c r="G37" s="4" t="s">
        <v>449</v>
      </c>
    </row>
    <row r="38" spans="1:17">
      <c r="A38" s="4" t="s">
        <v>450</v>
      </c>
    </row>
    <row r="39" spans="1:17">
      <c r="A39" s="3" t="s">
        <v>167</v>
      </c>
    </row>
    <row r="40" spans="1:17">
      <c r="A40" s="4" t="s">
        <v>451</v>
      </c>
      <c r="C40" s="6" t="n">
        <v>6</v>
      </c>
      <c r="G40" s="6" t="n">
        <v>6</v>
      </c>
    </row>
    <row r="41" spans="1:17">
      <c r="A41" s="4" t="s">
        <v>452</v>
      </c>
    </row>
    <row r="42" spans="1:17">
      <c r="A42" s="3" t="s">
        <v>167</v>
      </c>
    </row>
    <row r="43" spans="1:17">
      <c r="A43" s="4" t="s">
        <v>446</v>
      </c>
      <c r="G43" s="4" t="s">
        <v>453</v>
      </c>
    </row>
    <row r="44" spans="1:17">
      <c r="A44" s="4" t="s">
        <v>454</v>
      </c>
    </row>
    <row r="45" spans="1:17">
      <c r="A45" s="3" t="s">
        <v>167</v>
      </c>
    </row>
    <row r="46" spans="1:17">
      <c r="A46" s="4" t="s">
        <v>451</v>
      </c>
      <c r="C46" s="6" t="n">
        <v>5</v>
      </c>
      <c r="G46" s="6" t="n">
        <v>5</v>
      </c>
    </row>
    <row r="47" spans="1:17">
      <c r="A47" s="4" t="s">
        <v>455</v>
      </c>
    </row>
    <row r="48" spans="1:17">
      <c r="A48" s="3" t="s">
        <v>167</v>
      </c>
    </row>
    <row r="49" spans="1:17">
      <c r="A49" s="4" t="s">
        <v>429</v>
      </c>
      <c r="G49" s="4" t="s">
        <v>430</v>
      </c>
    </row>
    <row r="50" spans="1:17">
      <c r="A50" s="4" t="s">
        <v>456</v>
      </c>
    </row>
    <row r="51" spans="1:17">
      <c r="A51" s="3" t="s">
        <v>167</v>
      </c>
    </row>
    <row r="52" spans="1:17">
      <c r="A52" s="4" t="s">
        <v>429</v>
      </c>
      <c r="G52" s="4" t="s">
        <v>432</v>
      </c>
    </row>
    <row r="53" spans="1:17">
      <c r="A53" s="4" t="s">
        <v>433</v>
      </c>
      <c r="G53" s="4" t="s">
        <v>434</v>
      </c>
    </row>
    <row r="54" spans="1:17">
      <c r="A54" s="4" t="s">
        <v>457</v>
      </c>
    </row>
    <row r="55" spans="1:17">
      <c r="A55" s="3" t="s">
        <v>167</v>
      </c>
    </row>
    <row r="56" spans="1:17">
      <c r="A56" s="4" t="s">
        <v>429</v>
      </c>
      <c r="G56" s="4" t="s">
        <v>458</v>
      </c>
    </row>
    <row r="57" spans="1:17">
      <c r="A57" s="4" t="s">
        <v>459</v>
      </c>
    </row>
    <row r="58" spans="1:17">
      <c r="A58" s="3" t="s">
        <v>167</v>
      </c>
    </row>
    <row r="59" spans="1:17">
      <c r="A59" s="4" t="s">
        <v>429</v>
      </c>
      <c r="G59" s="4" t="s">
        <v>434</v>
      </c>
    </row>
    <row r="60" spans="1:17">
      <c r="A60" s="4" t="s">
        <v>460</v>
      </c>
    </row>
    <row r="61" spans="1:17">
      <c r="A61" s="3" t="s">
        <v>167</v>
      </c>
    </row>
    <row r="62" spans="1:17">
      <c r="A62" s="4" t="s">
        <v>461</v>
      </c>
      <c r="K62" s="7" t="n">
        <v>850000</v>
      </c>
    </row>
    <row r="63" spans="1:17">
      <c r="A63" s="4" t="s">
        <v>462</v>
      </c>
      <c r="K63" s="4" t="s">
        <v>463</v>
      </c>
    </row>
    <row r="64" spans="1:17">
      <c r="A64" s="4" t="s">
        <v>464</v>
      </c>
      <c r="K64" s="4" t="s">
        <v>465</v>
      </c>
    </row>
    <row r="65" spans="1:17">
      <c r="A65" s="4" t="s">
        <v>466</v>
      </c>
      <c r="B65" s="7" t="n">
        <v>150000</v>
      </c>
    </row>
    <row r="66" spans="1:17">
      <c r="A66" s="4" t="s">
        <v>467</v>
      </c>
      <c r="B66" s="6" t="n">
        <v>151000</v>
      </c>
    </row>
    <row r="67" spans="1:17">
      <c r="A67" s="4" t="s">
        <v>427</v>
      </c>
      <c r="C67" s="7" t="n">
        <v>44300</v>
      </c>
      <c r="E67" s="7" t="n">
        <v>14500</v>
      </c>
      <c r="G67" s="7" t="n">
        <v>44300</v>
      </c>
      <c r="H67" s="7" t="n">
        <v>14500</v>
      </c>
    </row>
    <row r="68" spans="1:17">
      <c r="A68" s="4" t="s">
        <v>468</v>
      </c>
      <c r="B68" s="6" t="n">
        <v>1900</v>
      </c>
    </row>
    <row r="69" spans="1:17">
      <c r="A69" s="4" t="s">
        <v>419</v>
      </c>
      <c r="B69" s="6" t="n">
        <v>2400</v>
      </c>
    </row>
    <row r="70" spans="1:17">
      <c r="A70" s="4" t="s">
        <v>469</v>
      </c>
      <c r="B70" s="7" t="n">
        <v>500</v>
      </c>
    </row>
    <row r="71" spans="1:17">
      <c r="A71" s="4" t="s">
        <v>470</v>
      </c>
    </row>
    <row r="72" spans="1:17">
      <c r="A72" s="3" t="s">
        <v>167</v>
      </c>
    </row>
    <row r="73" spans="1:17">
      <c r="A73" s="4" t="s">
        <v>429</v>
      </c>
      <c r="G73" s="4" t="s">
        <v>471</v>
      </c>
    </row>
    <row r="74" spans="1:17">
      <c r="A74" s="4" t="s">
        <v>472</v>
      </c>
    </row>
    <row r="75" spans="1:17">
      <c r="A75" s="3" t="s">
        <v>167</v>
      </c>
    </row>
    <row r="76" spans="1:17">
      <c r="A76" s="4" t="s">
        <v>429</v>
      </c>
      <c r="G76" s="4" t="s">
        <v>471</v>
      </c>
    </row>
    <row r="77" spans="1:17">
      <c r="A77" s="4" t="s">
        <v>473</v>
      </c>
    </row>
    <row r="78" spans="1:17">
      <c r="A78" s="3" t="s">
        <v>167</v>
      </c>
    </row>
    <row r="79" spans="1:17">
      <c r="A79" s="4" t="s">
        <v>429</v>
      </c>
      <c r="G79" s="4" t="s">
        <v>474</v>
      </c>
    </row>
    <row r="80" spans="1:17">
      <c r="A80" s="4" t="s">
        <v>258</v>
      </c>
    </row>
    <row r="81" spans="1:17">
      <c r="A81" s="3" t="s">
        <v>167</v>
      </c>
    </row>
    <row r="82" spans="1:17">
      <c r="A82" s="4" t="s">
        <v>390</v>
      </c>
      <c r="C82" s="4" t="s">
        <v>391</v>
      </c>
      <c r="E82" s="4" t="s">
        <v>391</v>
      </c>
      <c r="G82" s="4" t="s">
        <v>391</v>
      </c>
      <c r="H82" s="4" t="s">
        <v>391</v>
      </c>
    </row>
    <row r="83" spans="1:17">
      <c r="A83" s="4" t="s">
        <v>475</v>
      </c>
    </row>
    <row r="84" spans="1:17">
      <c r="A84" s="3" t="s">
        <v>167</v>
      </c>
    </row>
    <row r="85" spans="1:17">
      <c r="A85" s="4" t="s">
        <v>461</v>
      </c>
      <c r="K85" s="7" t="n">
        <v>250000</v>
      </c>
      <c r="L85" s="7" t="n">
        <v>250000</v>
      </c>
      <c r="N85" s="7" t="n">
        <v>260000</v>
      </c>
    </row>
    <row r="86" spans="1:17">
      <c r="A86" s="4" t="s">
        <v>462</v>
      </c>
      <c r="L86" s="4" t="s">
        <v>476</v>
      </c>
    </row>
    <row r="87" spans="1:17">
      <c r="A87" s="4" t="s">
        <v>464</v>
      </c>
      <c r="L87" s="4" t="s">
        <v>477</v>
      </c>
    </row>
    <row r="88" spans="1:17">
      <c r="A88" s="4" t="s">
        <v>390</v>
      </c>
      <c r="K88" s="4" t="s">
        <v>391</v>
      </c>
      <c r="N88" s="4" t="s">
        <v>391</v>
      </c>
    </row>
    <row r="89" spans="1:17">
      <c r="A89" s="4" t="s">
        <v>427</v>
      </c>
      <c r="C89" s="7" t="n">
        <v>13600</v>
      </c>
      <c r="G89" s="7" t="n">
        <v>13600</v>
      </c>
    </row>
    <row r="90" spans="1:17">
      <c r="A90" s="4" t="s">
        <v>478</v>
      </c>
    </row>
    <row r="91" spans="1:17">
      <c r="A91" s="3" t="s">
        <v>167</v>
      </c>
    </row>
    <row r="92" spans="1:17">
      <c r="A92" s="4" t="s">
        <v>461</v>
      </c>
      <c r="O92" s="7" t="n">
        <v>200000</v>
      </c>
      <c r="P92" s="7" t="n">
        <v>800000</v>
      </c>
    </row>
    <row r="93" spans="1:17">
      <c r="A93" s="4" t="s">
        <v>462</v>
      </c>
      <c r="O93" s="4" t="s">
        <v>479</v>
      </c>
      <c r="P93" s="4" t="s">
        <v>480</v>
      </c>
    </row>
    <row r="94" spans="1:17">
      <c r="A94" s="4" t="s">
        <v>464</v>
      </c>
      <c r="O94" s="4" t="s">
        <v>481</v>
      </c>
      <c r="P94" s="4" t="s">
        <v>482</v>
      </c>
    </row>
    <row r="95" spans="1:17">
      <c r="A95" s="4" t="s">
        <v>390</v>
      </c>
      <c r="K95" s="4" t="s">
        <v>483</v>
      </c>
      <c r="P95" s="4" t="s">
        <v>483</v>
      </c>
    </row>
    <row r="96" spans="1:17">
      <c r="A96" s="4" t="s">
        <v>467</v>
      </c>
      <c r="J96" s="7" t="n">
        <v>765000</v>
      </c>
    </row>
    <row r="97" spans="1:17">
      <c r="A97" s="4" t="s">
        <v>468</v>
      </c>
      <c r="H97" s="7" t="n">
        <v>10200</v>
      </c>
    </row>
    <row r="98" spans="1:17">
      <c r="A98" s="4" t="s">
        <v>419</v>
      </c>
      <c r="H98" s="7" t="n">
        <v>559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4</v>
      </c>
      <c r="B1" s="2" t="s">
        <v>485</v>
      </c>
      <c r="C1" s="2" t="s">
        <v>486</v>
      </c>
      <c r="D1" s="2" t="s">
        <v>2</v>
      </c>
      <c r="E1" s="2" t="s">
        <v>30</v>
      </c>
      <c r="F1" s="2" t="s">
        <v>487</v>
      </c>
      <c r="G1" s="2" t="s">
        <v>488</v>
      </c>
      <c r="H1" s="2" t="s">
        <v>489</v>
      </c>
      <c r="I1" s="2" t="s">
        <v>490</v>
      </c>
    </row>
    <row r="2" spans="1:9">
      <c r="A2" s="3" t="s">
        <v>167</v>
      </c>
    </row>
    <row r="3" spans="1:9">
      <c r="A3" s="4" t="s">
        <v>491</v>
      </c>
      <c r="D3" s="11" t="n">
        <v>88.8</v>
      </c>
    </row>
    <row r="4" spans="1:9">
      <c r="A4" s="4" t="s">
        <v>258</v>
      </c>
    </row>
    <row r="5" spans="1:9">
      <c r="A5" s="3" t="s">
        <v>167</v>
      </c>
    </row>
    <row r="6" spans="1:9">
      <c r="A6" s="4" t="s">
        <v>390</v>
      </c>
      <c r="D6" s="4" t="s">
        <v>391</v>
      </c>
      <c r="E6" s="4" t="s">
        <v>391</v>
      </c>
    </row>
    <row r="7" spans="1:9">
      <c r="A7" s="4" t="s">
        <v>492</v>
      </c>
    </row>
    <row r="8" spans="1:9">
      <c r="A8" s="3" t="s">
        <v>167</v>
      </c>
    </row>
    <row r="9" spans="1:9">
      <c r="A9" s="4" t="s">
        <v>390</v>
      </c>
      <c r="H9" s="4" t="s">
        <v>493</v>
      </c>
    </row>
    <row r="10" spans="1:9">
      <c r="A10" s="4" t="s">
        <v>494</v>
      </c>
    </row>
    <row r="11" spans="1:9">
      <c r="A11" s="3" t="s">
        <v>167</v>
      </c>
    </row>
    <row r="12" spans="1:9">
      <c r="A12" s="4" t="s">
        <v>461</v>
      </c>
      <c r="F12" s="7" t="n">
        <v>250</v>
      </c>
      <c r="G12" s="7" t="n">
        <v>250</v>
      </c>
      <c r="H12" s="7" t="n">
        <v>260</v>
      </c>
    </row>
    <row r="13" spans="1:9">
      <c r="A13" s="4" t="s">
        <v>390</v>
      </c>
      <c r="F13" s="4" t="s">
        <v>391</v>
      </c>
      <c r="H13" s="4" t="s">
        <v>391</v>
      </c>
    </row>
    <row r="14" spans="1:9">
      <c r="A14" s="4" t="s">
        <v>462</v>
      </c>
      <c r="G14" s="4" t="s">
        <v>476</v>
      </c>
    </row>
    <row r="15" spans="1:9">
      <c r="A15" s="4" t="s">
        <v>464</v>
      </c>
      <c r="G15" s="4" t="s">
        <v>477</v>
      </c>
    </row>
    <row r="16" spans="1:9">
      <c r="A16" s="4" t="s">
        <v>495</v>
      </c>
      <c r="D16" s="4" t="s">
        <v>496</v>
      </c>
    </row>
    <row r="17" spans="1:9">
      <c r="A17" s="4" t="s">
        <v>497</v>
      </c>
      <c r="D17" s="7" t="n">
        <v>100</v>
      </c>
    </row>
    <row r="18" spans="1:9">
      <c r="A18" s="4" t="s">
        <v>498</v>
      </c>
      <c r="D18" s="4" t="s">
        <v>447</v>
      </c>
    </row>
    <row r="19" spans="1:9">
      <c r="A19" s="4" t="s">
        <v>499</v>
      </c>
      <c r="D19" s="11" t="n">
        <v>268.6</v>
      </c>
    </row>
    <row r="20" spans="1:9">
      <c r="A20" s="4" t="s">
        <v>427</v>
      </c>
      <c r="D20" s="11" t="n">
        <v>13.6</v>
      </c>
    </row>
    <row r="21" spans="1:9">
      <c r="A21" s="4" t="s">
        <v>491</v>
      </c>
      <c r="E21" s="11" t="n">
        <v>5.9</v>
      </c>
    </row>
    <row r="22" spans="1:9">
      <c r="A22" s="4" t="s">
        <v>500</v>
      </c>
    </row>
    <row r="23" spans="1:9">
      <c r="A23" s="3" t="s">
        <v>167</v>
      </c>
    </row>
    <row r="24" spans="1:9">
      <c r="A24" s="4" t="s">
        <v>501</v>
      </c>
      <c r="D24" s="4" t="s">
        <v>426</v>
      </c>
    </row>
    <row r="25" spans="1:9">
      <c r="A25" s="4" t="s">
        <v>502</v>
      </c>
      <c r="D25" s="4" t="s">
        <v>503</v>
      </c>
    </row>
    <row r="26" spans="1:9">
      <c r="A26" s="4" t="s">
        <v>504</v>
      </c>
    </row>
    <row r="27" spans="1:9">
      <c r="A27" s="3" t="s">
        <v>167</v>
      </c>
    </row>
    <row r="28" spans="1:9">
      <c r="A28" s="4" t="s">
        <v>505</v>
      </c>
      <c r="D28" s="4" t="s">
        <v>447</v>
      </c>
    </row>
    <row r="29" spans="1:9">
      <c r="A29" s="4" t="s">
        <v>506</v>
      </c>
    </row>
    <row r="30" spans="1:9">
      <c r="A30" s="3" t="s">
        <v>167</v>
      </c>
    </row>
    <row r="31" spans="1:9">
      <c r="A31" s="4" t="s">
        <v>507</v>
      </c>
      <c r="D31" s="4" t="s">
        <v>508</v>
      </c>
    </row>
    <row r="32" spans="1:9">
      <c r="A32" s="4" t="s">
        <v>509</v>
      </c>
      <c r="D32" s="4" t="s">
        <v>510</v>
      </c>
    </row>
    <row r="33" spans="1:9">
      <c r="A33" s="4" t="s">
        <v>511</v>
      </c>
    </row>
    <row r="34" spans="1:9">
      <c r="A34" s="3" t="s">
        <v>167</v>
      </c>
    </row>
    <row r="35" spans="1:9">
      <c r="A35" s="4" t="s">
        <v>501</v>
      </c>
      <c r="D35" s="4" t="s">
        <v>512</v>
      </c>
    </row>
    <row r="36" spans="1:9">
      <c r="A36" s="4" t="s">
        <v>513</v>
      </c>
    </row>
    <row r="37" spans="1:9">
      <c r="A37" s="3" t="s">
        <v>167</v>
      </c>
    </row>
    <row r="38" spans="1:9">
      <c r="A38" s="4" t="s">
        <v>501</v>
      </c>
      <c r="D38" s="4" t="s">
        <v>514</v>
      </c>
    </row>
    <row r="39" spans="1:9">
      <c r="A39" s="4" t="s">
        <v>515</v>
      </c>
    </row>
    <row r="40" spans="1:9">
      <c r="A40" s="3" t="s">
        <v>167</v>
      </c>
    </row>
    <row r="41" spans="1:9">
      <c r="A41" s="4" t="s">
        <v>501</v>
      </c>
      <c r="D41" s="4" t="s">
        <v>426</v>
      </c>
    </row>
    <row r="42" spans="1:9">
      <c r="A42" s="4" t="s">
        <v>516</v>
      </c>
    </row>
    <row r="43" spans="1:9">
      <c r="A43" s="3" t="s">
        <v>167</v>
      </c>
    </row>
    <row r="44" spans="1:9">
      <c r="A44" s="4" t="s">
        <v>461</v>
      </c>
      <c r="I44" s="7" t="n">
        <v>400</v>
      </c>
    </row>
    <row r="45" spans="1:9">
      <c r="A45" s="4" t="s">
        <v>390</v>
      </c>
      <c r="I45" s="4" t="s">
        <v>493</v>
      </c>
    </row>
    <row r="46" spans="1:9">
      <c r="A46" s="4" t="s">
        <v>501</v>
      </c>
      <c r="B46" s="4" t="s">
        <v>517</v>
      </c>
      <c r="C46" s="4" t="s">
        <v>51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9</v>
      </c>
      <c r="B1" s="2" t="s">
        <v>1</v>
      </c>
    </row>
    <row r="2" spans="1:4">
      <c r="B2" s="2" t="s">
        <v>2</v>
      </c>
      <c r="C2" s="2" t="s">
        <v>30</v>
      </c>
      <c r="D2" s="2" t="s">
        <v>520</v>
      </c>
    </row>
    <row r="3" spans="1:4">
      <c r="A3" s="3" t="s">
        <v>521</v>
      </c>
    </row>
    <row r="4" spans="1:4">
      <c r="A4" s="4" t="s">
        <v>421</v>
      </c>
      <c r="B4" s="7" t="n">
        <v>650</v>
      </c>
      <c r="C4" s="7" t="n">
        <v>650</v>
      </c>
      <c r="D4" s="7" t="n">
        <v>650</v>
      </c>
    </row>
    <row r="5" spans="1:4">
      <c r="A5" s="4" t="s">
        <v>522</v>
      </c>
      <c r="B5" s="4" t="s">
        <v>523</v>
      </c>
    </row>
    <row r="6" spans="1:4">
      <c r="A6" s="4" t="s">
        <v>524</v>
      </c>
      <c r="B6" s="4" t="s">
        <v>523</v>
      </c>
    </row>
    <row r="7" spans="1:4">
      <c r="A7" s="4" t="s">
        <v>525</v>
      </c>
      <c r="B7" s="4" t="s">
        <v>523</v>
      </c>
    </row>
    <row r="8" spans="1:4">
      <c r="A8" s="4" t="s">
        <v>526</v>
      </c>
      <c r="B8" s="4" t="s">
        <v>523</v>
      </c>
    </row>
    <row r="9" spans="1:4">
      <c r="A9" s="4" t="s">
        <v>527</v>
      </c>
      <c r="B9" s="11" t="n">
        <v>586.8</v>
      </c>
      <c r="C9" s="11" t="n">
        <v>587.6</v>
      </c>
    </row>
    <row r="10" spans="1:4">
      <c r="A10" s="4" t="s">
        <v>528</v>
      </c>
      <c r="B10" s="10" t="n">
        <v>63.2</v>
      </c>
    </row>
    <row r="11" spans="1:4">
      <c r="A11" s="4" t="s">
        <v>529</v>
      </c>
      <c r="B11" s="6" t="n">
        <v>200</v>
      </c>
    </row>
    <row r="12" spans="1:4">
      <c r="A12" s="4" t="s">
        <v>530</v>
      </c>
      <c r="B12" s="7" t="n">
        <v>850</v>
      </c>
    </row>
    <row r="13" spans="1:4">
      <c r="A13" s="4" t="s">
        <v>531</v>
      </c>
      <c r="B13" s="4" t="s">
        <v>532</v>
      </c>
    </row>
    <row r="14" spans="1:4">
      <c r="A14" s="4" t="s">
        <v>533</v>
      </c>
      <c r="B14" s="4" t="s">
        <v>447</v>
      </c>
    </row>
    <row r="15" spans="1:4">
      <c r="A15" s="4" t="s">
        <v>534</v>
      </c>
      <c r="B15" s="4" t="s">
        <v>442</v>
      </c>
    </row>
    <row r="16" spans="1:4">
      <c r="A16" s="4" t="s">
        <v>535</v>
      </c>
      <c r="B16" s="4" t="s">
        <v>447</v>
      </c>
    </row>
    <row r="17" spans="1:4">
      <c r="A17" s="4" t="s">
        <v>536</v>
      </c>
      <c r="B17" s="4" t="s">
        <v>532</v>
      </c>
    </row>
    <row r="18" spans="1:4">
      <c r="A18" s="4" t="s">
        <v>423</v>
      </c>
      <c r="B18" s="4" t="s">
        <v>424</v>
      </c>
    </row>
    <row r="19" spans="1:4">
      <c r="A19" s="4" t="s">
        <v>425</v>
      </c>
      <c r="B19" s="4" t="s">
        <v>426</v>
      </c>
    </row>
    <row r="20" spans="1:4">
      <c r="A20" s="4" t="s">
        <v>537</v>
      </c>
      <c r="B20" s="4" t="s">
        <v>538</v>
      </c>
    </row>
    <row r="21" spans="1:4">
      <c r="A21" s="4" t="s">
        <v>539</v>
      </c>
      <c r="B21" s="4" t="s">
        <v>540</v>
      </c>
    </row>
    <row r="22" spans="1:4">
      <c r="A22" s="4" t="s">
        <v>541</v>
      </c>
      <c r="B22" s="7" t="n">
        <v>50</v>
      </c>
    </row>
    <row r="23" spans="1:4">
      <c r="A23" s="4" t="s">
        <v>427</v>
      </c>
      <c r="B23" s="11" t="n">
        <v>30.9</v>
      </c>
    </row>
    <row r="24" spans="1:4">
      <c r="A24" s="4" t="s">
        <v>330</v>
      </c>
    </row>
    <row r="25" spans="1:4">
      <c r="A25" s="3" t="s">
        <v>521</v>
      </c>
    </row>
    <row r="26" spans="1:4">
      <c r="A26" s="4" t="s">
        <v>542</v>
      </c>
      <c r="B26" s="4" t="s">
        <v>543</v>
      </c>
    </row>
    <row r="27" spans="1:4">
      <c r="A27" s="4" t="s">
        <v>544</v>
      </c>
      <c r="B27" s="4" t="s">
        <v>319</v>
      </c>
    </row>
    <row r="28" spans="1:4">
      <c r="A28" s="4" t="s">
        <v>545</v>
      </c>
      <c r="B28" s="7" t="n">
        <v>65</v>
      </c>
    </row>
    <row r="29" spans="1:4">
      <c r="A29" s="4" t="s">
        <v>546</v>
      </c>
      <c r="B29" s="4" t="s">
        <v>540</v>
      </c>
    </row>
    <row r="30" spans="1:4">
      <c r="A30" s="4" t="s">
        <v>547</v>
      </c>
      <c r="B30" s="7" t="n">
        <v>50</v>
      </c>
    </row>
    <row r="31" spans="1:4">
      <c r="A31" s="4" t="s">
        <v>548</v>
      </c>
      <c r="B31" s="4" t="s">
        <v>549</v>
      </c>
    </row>
    <row r="32" spans="1:4">
      <c r="A32" s="4" t="s">
        <v>550</v>
      </c>
      <c r="B32" s="4" t="s">
        <v>434</v>
      </c>
    </row>
    <row r="33" spans="1:4">
      <c r="A33" s="4" t="s">
        <v>551</v>
      </c>
    </row>
    <row r="34" spans="1:4">
      <c r="A34" s="3" t="s">
        <v>521</v>
      </c>
    </row>
    <row r="35" spans="1:4">
      <c r="A35" s="4" t="s">
        <v>429</v>
      </c>
      <c r="B35" s="4" t="s">
        <v>430</v>
      </c>
    </row>
    <row r="36" spans="1:4">
      <c r="A36" s="4" t="s">
        <v>552</v>
      </c>
    </row>
    <row r="37" spans="1:4">
      <c r="A37" s="3" t="s">
        <v>521</v>
      </c>
    </row>
    <row r="38" spans="1:4">
      <c r="A38" s="4" t="s">
        <v>429</v>
      </c>
      <c r="B38" s="4" t="s">
        <v>432</v>
      </c>
    </row>
    <row r="39" spans="1:4">
      <c r="A39" s="4" t="s">
        <v>433</v>
      </c>
      <c r="B39" s="4" t="s">
        <v>434</v>
      </c>
    </row>
    <row r="40" spans="1:4">
      <c r="A40" s="4" t="s">
        <v>553</v>
      </c>
    </row>
    <row r="41" spans="1:4">
      <c r="A41" s="3" t="s">
        <v>521</v>
      </c>
    </row>
    <row r="42" spans="1:4">
      <c r="A42" s="4" t="s">
        <v>429</v>
      </c>
      <c r="B42" s="4" t="s">
        <v>5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U4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555</v>
      </c>
      <c r="B1" s="2" t="s">
        <v>487</v>
      </c>
      <c r="C1" s="2" t="s">
        <v>485</v>
      </c>
      <c r="D1" s="2" t="s">
        <v>556</v>
      </c>
      <c r="E1" s="2" t="s">
        <v>486</v>
      </c>
      <c r="F1" s="2" t="s">
        <v>557</v>
      </c>
      <c r="G1" s="2" t="s">
        <v>2</v>
      </c>
      <c r="H1" s="2" t="s">
        <v>4</v>
      </c>
      <c r="I1" s="2" t="s">
        <v>30</v>
      </c>
      <c r="J1" s="2" t="s">
        <v>558</v>
      </c>
      <c r="K1" s="2" t="s">
        <v>2</v>
      </c>
      <c r="L1" s="2" t="s">
        <v>30</v>
      </c>
      <c r="M1" s="2" t="s">
        <v>31</v>
      </c>
      <c r="N1" s="2" t="s">
        <v>559</v>
      </c>
      <c r="O1" s="2" t="s">
        <v>560</v>
      </c>
      <c r="P1" s="2" t="s">
        <v>561</v>
      </c>
      <c r="Q1" s="2" t="s">
        <v>562</v>
      </c>
      <c r="R1" s="2" t="s">
        <v>489</v>
      </c>
      <c r="S1" s="2" t="s">
        <v>563</v>
      </c>
      <c r="T1" s="2" t="s">
        <v>564</v>
      </c>
      <c r="U1" s="2" t="s">
        <v>490</v>
      </c>
    </row>
    <row r="2" spans="1:21">
      <c r="A2" s="3" t="s">
        <v>167</v>
      </c>
    </row>
    <row r="3" spans="1:21">
      <c r="A3" s="4" t="s">
        <v>313</v>
      </c>
      <c r="F3" s="7" t="n">
        <v>445700</v>
      </c>
    </row>
    <row r="4" spans="1:21">
      <c r="A4" s="4" t="s">
        <v>419</v>
      </c>
      <c r="G4" s="7" t="n">
        <v>2413</v>
      </c>
      <c r="H4" s="7" t="n">
        <v>6072</v>
      </c>
      <c r="I4" s="7" t="n">
        <v>6332</v>
      </c>
      <c r="J4" s="7" t="n">
        <v>67980</v>
      </c>
      <c r="K4" s="7" t="n">
        <v>8485</v>
      </c>
      <c r="L4" s="7" t="n">
        <v>74312</v>
      </c>
      <c r="M4" s="7" t="n">
        <v>14420</v>
      </c>
    </row>
    <row r="5" spans="1:21">
      <c r="A5" s="4" t="s">
        <v>491</v>
      </c>
      <c r="G5" s="7" t="n">
        <v>88800</v>
      </c>
      <c r="K5" s="6" t="n">
        <v>88800</v>
      </c>
    </row>
    <row r="6" spans="1:21">
      <c r="A6" s="4" t="s">
        <v>492</v>
      </c>
    </row>
    <row r="7" spans="1:21">
      <c r="A7" s="3" t="s">
        <v>167</v>
      </c>
    </row>
    <row r="8" spans="1:21">
      <c r="A8" s="4" t="s">
        <v>390</v>
      </c>
      <c r="R8" s="4" t="s">
        <v>493</v>
      </c>
    </row>
    <row r="9" spans="1:21">
      <c r="A9" s="4" t="s">
        <v>565</v>
      </c>
    </row>
    <row r="10" spans="1:21">
      <c r="A10" s="3" t="s">
        <v>167</v>
      </c>
    </row>
    <row r="11" spans="1:21">
      <c r="A11" s="4" t="s">
        <v>461</v>
      </c>
      <c r="D11" s="7" t="n">
        <v>800000</v>
      </c>
    </row>
    <row r="12" spans="1:21">
      <c r="A12" s="4" t="s">
        <v>566</v>
      </c>
      <c r="D12" s="4" t="s">
        <v>394</v>
      </c>
    </row>
    <row r="13" spans="1:21">
      <c r="A13" s="4" t="s">
        <v>567</v>
      </c>
      <c r="D13" s="4" t="s">
        <v>396</v>
      </c>
    </row>
    <row r="14" spans="1:21">
      <c r="A14" s="4" t="s">
        <v>568</v>
      </c>
      <c r="D14" s="7" t="n">
        <v>782400</v>
      </c>
    </row>
    <row r="15" spans="1:21">
      <c r="A15" s="4" t="s">
        <v>313</v>
      </c>
      <c r="B15" s="7" t="n">
        <v>445700</v>
      </c>
    </row>
    <row r="16" spans="1:21">
      <c r="A16" s="4" t="s">
        <v>569</v>
      </c>
      <c r="B16" s="6" t="n">
        <v>439100</v>
      </c>
      <c r="N16" s="7" t="n">
        <v>180900</v>
      </c>
      <c r="O16" s="7" t="n">
        <v>180000</v>
      </c>
    </row>
    <row r="17" spans="1:21">
      <c r="A17" s="4" t="s">
        <v>570</v>
      </c>
      <c r="B17" s="7" t="n">
        <v>473500</v>
      </c>
      <c r="N17" s="7" t="n">
        <v>188000</v>
      </c>
      <c r="O17" s="7" t="n">
        <v>188400</v>
      </c>
    </row>
    <row r="18" spans="1:21">
      <c r="A18" s="4" t="s">
        <v>419</v>
      </c>
      <c r="K18" s="6" t="n">
        <v>6100</v>
      </c>
      <c r="L18" s="6" t="n">
        <v>18400</v>
      </c>
    </row>
    <row r="19" spans="1:21">
      <c r="A19" s="4" t="s">
        <v>571</v>
      </c>
      <c r="K19" s="6" t="n">
        <v>3600</v>
      </c>
      <c r="L19" s="6" t="n">
        <v>8000</v>
      </c>
    </row>
    <row r="20" spans="1:21">
      <c r="A20" s="4" t="s">
        <v>468</v>
      </c>
      <c r="K20" s="7" t="n">
        <v>2500</v>
      </c>
      <c r="L20" s="6" t="n">
        <v>10400</v>
      </c>
    </row>
    <row r="21" spans="1:21">
      <c r="A21" s="4" t="s">
        <v>572</v>
      </c>
    </row>
    <row r="22" spans="1:21">
      <c r="A22" s="3" t="s">
        <v>167</v>
      </c>
    </row>
    <row r="23" spans="1:21">
      <c r="A23" s="4" t="s">
        <v>461</v>
      </c>
      <c r="S23" s="7" t="n">
        <v>200000</v>
      </c>
      <c r="T23" s="7" t="n">
        <v>800000</v>
      </c>
    </row>
    <row r="24" spans="1:21">
      <c r="A24" s="4" t="s">
        <v>569</v>
      </c>
      <c r="Q24" s="7" t="n">
        <v>235000</v>
      </c>
    </row>
    <row r="25" spans="1:21">
      <c r="A25" s="4" t="s">
        <v>570</v>
      </c>
      <c r="P25" s="7" t="n">
        <v>765000</v>
      </c>
    </row>
    <row r="26" spans="1:21">
      <c r="A26" s="4" t="s">
        <v>419</v>
      </c>
      <c r="L26" s="6" t="n">
        <v>55900</v>
      </c>
    </row>
    <row r="27" spans="1:21">
      <c r="A27" s="4" t="s">
        <v>571</v>
      </c>
      <c r="L27" s="6" t="n">
        <v>50800</v>
      </c>
    </row>
    <row r="28" spans="1:21">
      <c r="A28" s="4" t="s">
        <v>468</v>
      </c>
      <c r="L28" s="6" t="n">
        <v>10200</v>
      </c>
    </row>
    <row r="29" spans="1:21">
      <c r="A29" s="4" t="s">
        <v>573</v>
      </c>
      <c r="L29" s="7" t="n">
        <v>5100</v>
      </c>
    </row>
    <row r="30" spans="1:21">
      <c r="A30" s="4" t="s">
        <v>390</v>
      </c>
      <c r="B30" s="4" t="s">
        <v>483</v>
      </c>
      <c r="T30" s="4" t="s">
        <v>483</v>
      </c>
    </row>
    <row r="31" spans="1:21">
      <c r="A31" s="4" t="s">
        <v>464</v>
      </c>
      <c r="S31" s="4" t="s">
        <v>481</v>
      </c>
      <c r="T31" s="4" t="s">
        <v>482</v>
      </c>
    </row>
    <row r="32" spans="1:21">
      <c r="A32" s="4" t="s">
        <v>462</v>
      </c>
      <c r="S32" s="4" t="s">
        <v>479</v>
      </c>
      <c r="T32" s="4" t="s">
        <v>480</v>
      </c>
    </row>
    <row r="33" spans="1:21">
      <c r="A33" s="4" t="s">
        <v>516</v>
      </c>
    </row>
    <row r="34" spans="1:21">
      <c r="A34" s="3" t="s">
        <v>167</v>
      </c>
    </row>
    <row r="35" spans="1:21">
      <c r="A35" s="4" t="s">
        <v>461</v>
      </c>
      <c r="U35" s="7" t="n">
        <v>400000</v>
      </c>
    </row>
    <row r="36" spans="1:21">
      <c r="A36" s="4" t="s">
        <v>569</v>
      </c>
      <c r="C36" s="7" t="n">
        <v>255900</v>
      </c>
      <c r="E36" s="7" t="n">
        <v>137000</v>
      </c>
    </row>
    <row r="37" spans="1:21">
      <c r="A37" s="4" t="s">
        <v>570</v>
      </c>
      <c r="C37" s="7" t="n">
        <v>260700</v>
      </c>
      <c r="E37" s="7" t="n">
        <v>147200</v>
      </c>
    </row>
    <row r="38" spans="1:21">
      <c r="A38" s="4" t="s">
        <v>419</v>
      </c>
      <c r="M38" s="6" t="n">
        <v>14400</v>
      </c>
    </row>
    <row r="39" spans="1:21">
      <c r="A39" s="4" t="s">
        <v>571</v>
      </c>
      <c r="M39" s="6" t="n">
        <v>8500</v>
      </c>
    </row>
    <row r="40" spans="1:21">
      <c r="A40" s="4" t="s">
        <v>468</v>
      </c>
      <c r="M40" s="7" t="n">
        <v>5900</v>
      </c>
    </row>
    <row r="41" spans="1:21">
      <c r="A41" s="4" t="s">
        <v>390</v>
      </c>
      <c r="U41" s="4" t="s">
        <v>493</v>
      </c>
    </row>
    <row r="42" spans="1:21">
      <c r="A42" s="4" t="s">
        <v>501</v>
      </c>
      <c r="C42" s="4" t="s">
        <v>517</v>
      </c>
      <c r="E42" s="4" t="s">
        <v>51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4</v>
      </c>
      <c r="B1" s="2" t="s">
        <v>1</v>
      </c>
    </row>
    <row r="2" spans="1:4">
      <c r="B2" s="2" t="s">
        <v>2</v>
      </c>
      <c r="C2" s="2" t="s">
        <v>30</v>
      </c>
      <c r="D2" s="2" t="s">
        <v>31</v>
      </c>
    </row>
    <row r="3" spans="1:4">
      <c r="A3" s="3" t="s">
        <v>575</v>
      </c>
    </row>
    <row r="4" spans="1:4">
      <c r="A4" s="6" t="n">
        <v>2016</v>
      </c>
      <c r="B4" s="7" t="n">
        <v>400096</v>
      </c>
    </row>
    <row r="5" spans="1:4">
      <c r="A5" s="6" t="n">
        <v>2017</v>
      </c>
      <c r="B5" s="6" t="n">
        <v>358304</v>
      </c>
    </row>
    <row r="6" spans="1:4">
      <c r="A6" s="6" t="n">
        <v>2018</v>
      </c>
      <c r="B6" s="6" t="n">
        <v>305027</v>
      </c>
    </row>
    <row r="7" spans="1:4">
      <c r="A7" s="6" t="n">
        <v>2019</v>
      </c>
      <c r="B7" s="6" t="n">
        <v>247216</v>
      </c>
    </row>
    <row r="8" spans="1:4">
      <c r="A8" s="6" t="n">
        <v>2020</v>
      </c>
      <c r="B8" s="6" t="n">
        <v>190250</v>
      </c>
    </row>
    <row r="9" spans="1:4">
      <c r="A9" s="4" t="s">
        <v>576</v>
      </c>
      <c r="B9" s="6" t="n">
        <v>458104</v>
      </c>
    </row>
    <row r="10" spans="1:4">
      <c r="A10" s="4" t="s">
        <v>577</v>
      </c>
      <c r="B10" s="6" t="n">
        <v>1958997</v>
      </c>
    </row>
    <row r="11" spans="1:4">
      <c r="A11" s="4" t="s">
        <v>578</v>
      </c>
      <c r="B11" s="7" t="n">
        <v>388100</v>
      </c>
      <c r="C11" s="7" t="n">
        <v>376800</v>
      </c>
      <c r="D11" s="7" t="n">
        <v>37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v>
      </c>
      <c r="B1" s="2" t="s">
        <v>1</v>
      </c>
    </row>
    <row r="2" spans="1:4">
      <c r="B2" s="2" t="s">
        <v>2</v>
      </c>
      <c r="C2" s="2" t="s">
        <v>30</v>
      </c>
      <c r="D2" s="2" t="s">
        <v>31</v>
      </c>
    </row>
    <row r="3" spans="1:4">
      <c r="A3" s="3" t="s">
        <v>92</v>
      </c>
    </row>
    <row r="4" spans="1:4">
      <c r="A4" s="4" t="s">
        <v>45</v>
      </c>
      <c r="B4" s="7" t="n">
        <v>362912</v>
      </c>
      <c r="C4" s="7" t="n">
        <v>217395</v>
      </c>
      <c r="D4" s="7" t="n">
        <v>243430</v>
      </c>
    </row>
    <row r="5" spans="1:4">
      <c r="A5" s="3" t="s">
        <v>93</v>
      </c>
    </row>
    <row r="6" spans="1:4">
      <c r="A6" s="4" t="s">
        <v>94</v>
      </c>
      <c r="B6" s="6" t="n">
        <v>114756</v>
      </c>
      <c r="C6" s="6" t="n">
        <v>110858</v>
      </c>
      <c r="D6" s="6" t="n">
        <v>105939</v>
      </c>
    </row>
    <row r="7" spans="1:4">
      <c r="A7" s="4" t="s">
        <v>95</v>
      </c>
      <c r="B7" s="6" t="n">
        <v>15064</v>
      </c>
      <c r="C7" s="6" t="n">
        <v>19387</v>
      </c>
      <c r="D7" s="6" t="n">
        <v>34262</v>
      </c>
    </row>
    <row r="8" spans="1:4">
      <c r="A8" s="4" t="s">
        <v>96</v>
      </c>
      <c r="B8" s="6" t="n">
        <v>8467</v>
      </c>
      <c r="C8" s="6" t="n">
        <v>10333</v>
      </c>
      <c r="D8" s="6" t="n">
        <v>10195</v>
      </c>
    </row>
    <row r="9" spans="1:4">
      <c r="A9" s="4" t="s">
        <v>97</v>
      </c>
      <c r="B9" s="6" t="n">
        <v>-150</v>
      </c>
      <c r="C9" s="6" t="n">
        <v>-516</v>
      </c>
      <c r="D9" s="6" t="n">
        <v>-1310</v>
      </c>
    </row>
    <row r="10" spans="1:4">
      <c r="A10" s="4" t="s">
        <v>64</v>
      </c>
      <c r="B10" s="6" t="n">
        <v>8611</v>
      </c>
      <c r="C10" s="6" t="n">
        <v>15282</v>
      </c>
      <c r="D10" s="6" t="n">
        <v>-4030</v>
      </c>
    </row>
    <row r="11" spans="1:4">
      <c r="A11" s="4" t="s">
        <v>41</v>
      </c>
      <c r="B11" s="6" t="n">
        <v>8485</v>
      </c>
      <c r="C11" s="6" t="n">
        <v>74312</v>
      </c>
      <c r="D11" s="6" t="n">
        <v>14420</v>
      </c>
    </row>
    <row r="12" spans="1:4">
      <c r="A12" s="4" t="s">
        <v>98</v>
      </c>
      <c r="B12" s="6" t="n">
        <v>-25</v>
      </c>
      <c r="C12" s="6" t="n">
        <v>3995</v>
      </c>
      <c r="D12" s="6" t="n">
        <v>-156</v>
      </c>
    </row>
    <row r="13" spans="1:4">
      <c r="A13" s="4" t="s">
        <v>99</v>
      </c>
      <c r="B13" s="6" t="n">
        <v>-14507</v>
      </c>
      <c r="C13" s="6" t="n">
        <v>-5081</v>
      </c>
      <c r="D13" s="6" t="n">
        <v>-13</v>
      </c>
    </row>
    <row r="14" spans="1:4">
      <c r="A14" s="4" t="s">
        <v>100</v>
      </c>
      <c r="D14" s="6" t="n">
        <v>545</v>
      </c>
    </row>
    <row r="15" spans="1:4">
      <c r="A15" s="3" t="s">
        <v>101</v>
      </c>
    </row>
    <row r="16" spans="1:4">
      <c r="A16" s="4" t="s">
        <v>58</v>
      </c>
      <c r="B16" s="6" t="n">
        <v>-44213</v>
      </c>
      <c r="C16" s="6" t="n">
        <v>-60343</v>
      </c>
      <c r="D16" s="6" t="n">
        <v>-37799</v>
      </c>
    </row>
    <row r="17" spans="1:4">
      <c r="A17" s="4" t="s">
        <v>102</v>
      </c>
      <c r="B17" s="6" t="n">
        <v>-1150</v>
      </c>
      <c r="C17" s="6" t="n">
        <v>10613</v>
      </c>
      <c r="D17" s="6" t="n">
        <v>-9051</v>
      </c>
    </row>
    <row r="18" spans="1:4">
      <c r="A18" s="4" t="s">
        <v>65</v>
      </c>
      <c r="B18" s="6" t="n">
        <v>-34</v>
      </c>
      <c r="C18" s="6" t="n">
        <v>-324</v>
      </c>
      <c r="D18" s="6" t="n">
        <v>1016</v>
      </c>
    </row>
    <row r="19" spans="1:4">
      <c r="A19" s="4" t="s">
        <v>68</v>
      </c>
      <c r="B19" s="6" t="n">
        <v>24217</v>
      </c>
      <c r="C19" s="6" t="n">
        <v>76710</v>
      </c>
      <c r="D19" s="6" t="n">
        <v>101829</v>
      </c>
    </row>
    <row r="20" spans="1:4">
      <c r="A20" s="4" t="s">
        <v>103</v>
      </c>
      <c r="B20" s="6" t="n">
        <v>1852</v>
      </c>
      <c r="C20" s="6" t="n">
        <v>-45647</v>
      </c>
      <c r="D20" s="6" t="n">
        <v>22703</v>
      </c>
    </row>
    <row r="21" spans="1:4">
      <c r="A21" s="4" t="s">
        <v>69</v>
      </c>
      <c r="B21" s="6" t="n">
        <v>-23530</v>
      </c>
      <c r="C21" s="6" t="n">
        <v>14294</v>
      </c>
      <c r="D21" s="6" t="n">
        <v>-29543</v>
      </c>
    </row>
    <row r="22" spans="1:4">
      <c r="A22" s="4" t="s">
        <v>104</v>
      </c>
      <c r="B22" s="6" t="n">
        <v>44941</v>
      </c>
      <c r="C22" s="6" t="n">
        <v>1006</v>
      </c>
      <c r="D22" s="6" t="n">
        <v>-6900</v>
      </c>
    </row>
    <row r="23" spans="1:4">
      <c r="A23" s="4" t="s">
        <v>74</v>
      </c>
      <c r="B23" s="6" t="n">
        <v>-1649</v>
      </c>
      <c r="C23" s="6" t="n">
        <v>-277</v>
      </c>
      <c r="D23" s="6" t="n">
        <v>3452</v>
      </c>
    </row>
    <row r="24" spans="1:4">
      <c r="A24" s="4" t="s">
        <v>105</v>
      </c>
      <c r="B24" s="6" t="n">
        <v>504047</v>
      </c>
      <c r="C24" s="6" t="n">
        <v>441997</v>
      </c>
      <c r="D24" s="6" t="n">
        <v>448989</v>
      </c>
    </row>
    <row r="25" spans="1:4">
      <c r="A25" s="3" t="s">
        <v>106</v>
      </c>
    </row>
    <row r="26" spans="1:4">
      <c r="A26" s="4" t="s">
        <v>107</v>
      </c>
      <c r="B26" s="6" t="n">
        <v>-123920</v>
      </c>
      <c r="C26" s="6" t="n">
        <v>-137780</v>
      </c>
      <c r="D26" s="6" t="n">
        <v>-112156</v>
      </c>
    </row>
    <row r="27" spans="1:4">
      <c r="A27" s="4" t="s">
        <v>108</v>
      </c>
      <c r="B27" s="6" t="n">
        <v>-5000</v>
      </c>
    </row>
    <row r="28" spans="1:4">
      <c r="A28" s="4" t="s">
        <v>109</v>
      </c>
      <c r="B28" s="6" t="n">
        <v>-128920</v>
      </c>
      <c r="C28" s="6" t="n">
        <v>-137780</v>
      </c>
      <c r="D28" s="6" t="n">
        <v>-112156</v>
      </c>
    </row>
    <row r="29" spans="1:4">
      <c r="A29" s="3" t="s">
        <v>110</v>
      </c>
    </row>
    <row r="30" spans="1:4">
      <c r="A30" s="4" t="s">
        <v>111</v>
      </c>
      <c r="D30" s="6" t="n">
        <v>800000</v>
      </c>
    </row>
    <row r="31" spans="1:4">
      <c r="A31" s="4" t="s">
        <v>112</v>
      </c>
      <c r="B31" s="6" t="n">
        <v>-184467</v>
      </c>
      <c r="C31" s="6" t="n">
        <v>-627142</v>
      </c>
    </row>
    <row r="32" spans="1:4">
      <c r="A32" s="4" t="s">
        <v>113</v>
      </c>
      <c r="B32" s="6" t="n">
        <v>45047</v>
      </c>
      <c r="C32" s="6" t="n">
        <v>23000</v>
      </c>
      <c r="D32" s="6" t="n">
        <v>388902</v>
      </c>
    </row>
    <row r="33" spans="1:4">
      <c r="A33" s="4" t="s">
        <v>114</v>
      </c>
      <c r="B33" s="6" t="n">
        <v>-45047</v>
      </c>
      <c r="C33" s="6" t="n">
        <v>-23000</v>
      </c>
      <c r="D33" s="6" t="n">
        <v>-390116</v>
      </c>
    </row>
    <row r="34" spans="1:4">
      <c r="A34" s="4" t="s">
        <v>115</v>
      </c>
      <c r="C34" s="6" t="n">
        <v>845750</v>
      </c>
    </row>
    <row r="35" spans="1:4">
      <c r="A35" s="4" t="s">
        <v>116</v>
      </c>
      <c r="B35" s="6" t="n">
        <v>-174900</v>
      </c>
      <c r="C35" s="6" t="n">
        <v>-20650</v>
      </c>
      <c r="D35" s="6" t="n">
        <v>-12300</v>
      </c>
    </row>
    <row r="36" spans="1:4">
      <c r="A36" s="4" t="s">
        <v>117</v>
      </c>
      <c r="C36" s="6" t="n">
        <v>-1057239</v>
      </c>
    </row>
    <row r="37" spans="1:4">
      <c r="A37" s="4" t="s">
        <v>118</v>
      </c>
      <c r="C37" s="6" t="n">
        <v>255000</v>
      </c>
      <c r="D37" s="6" t="n">
        <v>260000</v>
      </c>
    </row>
    <row r="38" spans="1:4">
      <c r="A38" s="4" t="s">
        <v>119</v>
      </c>
      <c r="D38" s="6" t="n">
        <v>-402908</v>
      </c>
    </row>
    <row r="39" spans="1:4">
      <c r="A39" s="4" t="s">
        <v>120</v>
      </c>
      <c r="C39" s="6" t="n">
        <v>445660</v>
      </c>
    </row>
    <row r="40" spans="1:4">
      <c r="A40" s="4" t="s">
        <v>121</v>
      </c>
      <c r="C40" s="6" t="n">
        <v>-12363</v>
      </c>
      <c r="D40" s="6" t="n">
        <v>-21270</v>
      </c>
    </row>
    <row r="41" spans="1:4">
      <c r="A41" s="4" t="s">
        <v>122</v>
      </c>
      <c r="B41" s="6" t="n">
        <v>-492</v>
      </c>
      <c r="C41" s="6" t="n">
        <v>-530</v>
      </c>
      <c r="D41" s="6" t="n">
        <v>-766198</v>
      </c>
    </row>
    <row r="42" spans="1:4">
      <c r="A42" s="4" t="s">
        <v>123</v>
      </c>
      <c r="B42" s="6" t="n">
        <v>643</v>
      </c>
      <c r="C42" s="6" t="n">
        <v>-2075</v>
      </c>
      <c r="D42" s="6" t="n">
        <v>-4655</v>
      </c>
    </row>
    <row r="43" spans="1:4">
      <c r="A43" s="4" t="s">
        <v>124</v>
      </c>
      <c r="B43" s="6" t="n">
        <v>22655</v>
      </c>
      <c r="C43" s="6" t="n">
        <v>27211</v>
      </c>
      <c r="D43" s="6" t="n">
        <v>5668</v>
      </c>
    </row>
    <row r="44" spans="1:4">
      <c r="A44" s="4" t="s">
        <v>125</v>
      </c>
      <c r="B44" s="6" t="n">
        <v>-21977</v>
      </c>
      <c r="C44" s="6" t="n">
        <v>-21557</v>
      </c>
      <c r="D44" s="6" t="n">
        <v>-8054</v>
      </c>
    </row>
    <row r="45" spans="1:4">
      <c r="A45" s="4" t="s">
        <v>99</v>
      </c>
      <c r="B45" s="6" t="n">
        <v>14507</v>
      </c>
      <c r="C45" s="6" t="n">
        <v>5081</v>
      </c>
      <c r="D45" s="6" t="n">
        <v>13</v>
      </c>
    </row>
    <row r="46" spans="1:4">
      <c r="A46" s="4" t="s">
        <v>126</v>
      </c>
      <c r="C46" s="6" t="n">
        <v>-1932</v>
      </c>
      <c r="D46" s="6" t="n">
        <v>-3012</v>
      </c>
    </row>
    <row r="47" spans="1:4">
      <c r="A47" s="4" t="s">
        <v>127</v>
      </c>
      <c r="B47" s="6" t="n">
        <v>-344031</v>
      </c>
      <c r="C47" s="6" t="n">
        <v>-164786</v>
      </c>
      <c r="D47" s="6" t="n">
        <v>-153930</v>
      </c>
    </row>
    <row r="48" spans="1:4">
      <c r="A48" s="4" t="s">
        <v>128</v>
      </c>
      <c r="B48" s="6" t="n">
        <v>31096</v>
      </c>
      <c r="C48" s="6" t="n">
        <v>139431</v>
      </c>
      <c r="D48" s="6" t="n">
        <v>182903</v>
      </c>
    </row>
    <row r="49" spans="1:4">
      <c r="A49" s="4" t="s">
        <v>129</v>
      </c>
      <c r="B49" s="6" t="n">
        <v>378295</v>
      </c>
      <c r="C49" s="6" t="n">
        <v>238864</v>
      </c>
      <c r="D49" s="6" t="n">
        <v>55961</v>
      </c>
    </row>
    <row r="50" spans="1:4">
      <c r="A50" s="4" t="s">
        <v>130</v>
      </c>
      <c r="B50" s="7" t="n">
        <v>409391</v>
      </c>
      <c r="C50" s="7" t="n">
        <v>378295</v>
      </c>
      <c r="D50" s="7" t="n">
        <v>2388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579</v>
      </c>
      <c r="B1" s="2" t="s">
        <v>2</v>
      </c>
      <c r="C1" s="2" t="s">
        <v>30</v>
      </c>
    </row>
    <row r="2" spans="1:3">
      <c r="A2" s="3" t="s">
        <v>580</v>
      </c>
    </row>
    <row r="3" spans="1:3">
      <c r="A3" s="4" t="s">
        <v>581</v>
      </c>
      <c r="B3" s="7" t="n">
        <v>13748</v>
      </c>
      <c r="C3" s="7" t="n">
        <v>13135</v>
      </c>
    </row>
    <row r="4" spans="1:3">
      <c r="A4" s="4" t="s">
        <v>582</v>
      </c>
      <c r="B4" s="6" t="n">
        <v>8156</v>
      </c>
      <c r="C4" s="6" t="n">
        <v>4160</v>
      </c>
    </row>
    <row r="5" spans="1:3">
      <c r="A5" s="4" t="s">
        <v>583</v>
      </c>
      <c r="B5" s="6" t="n">
        <v>6360</v>
      </c>
      <c r="C5" s="6" t="n">
        <v>7664</v>
      </c>
    </row>
    <row r="6" spans="1:3">
      <c r="A6" s="4" t="s">
        <v>95</v>
      </c>
      <c r="B6" s="6" t="n">
        <v>9387</v>
      </c>
      <c r="C6" s="6" t="n">
        <v>15828</v>
      </c>
    </row>
    <row r="7" spans="1:3">
      <c r="A7" s="4" t="s">
        <v>584</v>
      </c>
      <c r="B7" s="6" t="n">
        <v>17880</v>
      </c>
      <c r="C7" s="6" t="n">
        <v>15373</v>
      </c>
    </row>
    <row r="8" spans="1:3">
      <c r="A8" s="4" t="s">
        <v>585</v>
      </c>
      <c r="B8" s="6" t="n">
        <v>7093</v>
      </c>
      <c r="C8" s="6" t="n">
        <v>4534</v>
      </c>
    </row>
    <row r="9" spans="1:3">
      <c r="A9" s="4" t="s">
        <v>586</v>
      </c>
      <c r="B9" s="6" t="n">
        <v>17992</v>
      </c>
      <c r="C9" s="6" t="n">
        <v>18985</v>
      </c>
    </row>
    <row r="10" spans="1:3">
      <c r="A10" s="4" t="s">
        <v>587</v>
      </c>
      <c r="B10" s="6" t="n">
        <v>24672</v>
      </c>
      <c r="C10" s="6" t="n">
        <v>32750</v>
      </c>
    </row>
    <row r="11" spans="1:3">
      <c r="A11" s="4" t="s">
        <v>588</v>
      </c>
      <c r="B11" s="6" t="n">
        <v>5463</v>
      </c>
      <c r="C11" s="6" t="n">
        <v>8061</v>
      </c>
    </row>
    <row r="12" spans="1:3">
      <c r="A12" s="4" t="s">
        <v>100</v>
      </c>
      <c r="B12" s="6" t="n">
        <v>8731</v>
      </c>
      <c r="C12" s="6" t="n">
        <v>9523</v>
      </c>
    </row>
    <row r="13" spans="1:3">
      <c r="A13" s="4" t="s">
        <v>589</v>
      </c>
      <c r="B13" s="6" t="n">
        <v>119482</v>
      </c>
      <c r="C13" s="6" t="n">
        <v>130013</v>
      </c>
    </row>
    <row r="14" spans="1:3">
      <c r="A14" s="4" t="s">
        <v>590</v>
      </c>
      <c r="B14" s="6" t="n">
        <v>-3050</v>
      </c>
      <c r="C14" s="6" t="n">
        <v>-5317</v>
      </c>
    </row>
    <row r="15" spans="1:3">
      <c r="A15" s="4" t="s">
        <v>591</v>
      </c>
      <c r="B15" s="6" t="n">
        <v>116432</v>
      </c>
      <c r="C15" s="6" t="n">
        <v>124696</v>
      </c>
    </row>
    <row r="16" spans="1:3">
      <c r="A16" s="3" t="s">
        <v>592</v>
      </c>
    </row>
    <row r="17" spans="1:3">
      <c r="A17" s="4" t="s">
        <v>58</v>
      </c>
      <c r="B17" s="6" t="n">
        <v>-9350</v>
      </c>
      <c r="C17" s="6" t="n">
        <v>-7959</v>
      </c>
    </row>
    <row r="18" spans="1:3">
      <c r="A18" s="4" t="s">
        <v>372</v>
      </c>
      <c r="B18" s="6" t="n">
        <v>-42495</v>
      </c>
      <c r="C18" s="6" t="n">
        <v>-33649</v>
      </c>
    </row>
    <row r="19" spans="1:3">
      <c r="A19" s="4" t="s">
        <v>593</v>
      </c>
      <c r="C19" s="6" t="n">
        <v>-2369</v>
      </c>
    </row>
    <row r="20" spans="1:3">
      <c r="A20" s="4" t="s">
        <v>594</v>
      </c>
      <c r="B20" s="6" t="n">
        <v>-24188</v>
      </c>
      <c r="C20" s="6" t="n">
        <v>-31709</v>
      </c>
    </row>
    <row r="21" spans="1:3">
      <c r="A21" s="4" t="s">
        <v>595</v>
      </c>
      <c r="B21" s="6" t="n">
        <v>-76033</v>
      </c>
      <c r="C21" s="6" t="n">
        <v>-75686</v>
      </c>
    </row>
    <row r="22" spans="1:3">
      <c r="A22" s="3" t="s">
        <v>596</v>
      </c>
    </row>
    <row r="23" spans="1:3">
      <c r="A23" s="4" t="s">
        <v>597</v>
      </c>
      <c r="B23" s="7" t="n">
        <v>40399</v>
      </c>
      <c r="C23" s="7" t="n">
        <v>4901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598</v>
      </c>
      <c r="B1" s="2" t="s">
        <v>1</v>
      </c>
    </row>
    <row r="2" spans="1:4">
      <c r="B2" s="2" t="s">
        <v>2</v>
      </c>
      <c r="C2" s="2" t="s">
        <v>30</v>
      </c>
      <c r="D2" s="2" t="s">
        <v>31</v>
      </c>
    </row>
    <row r="3" spans="1:4">
      <c r="A3" s="3" t="s">
        <v>599</v>
      </c>
    </row>
    <row r="4" spans="1:4">
      <c r="A4" s="4" t="s">
        <v>600</v>
      </c>
      <c r="B4" s="11" t="n">
        <v>154.9</v>
      </c>
      <c r="C4" s="11" t="n">
        <v>112.4</v>
      </c>
      <c r="D4" s="11" t="n">
        <v>144.7</v>
      </c>
    </row>
    <row r="5" spans="1:4">
      <c r="A5" s="4" t="s">
        <v>601</v>
      </c>
    </row>
    <row r="6" spans="1:4">
      <c r="A6" s="3" t="s">
        <v>599</v>
      </c>
    </row>
    <row r="7" spans="1:4">
      <c r="A7" s="4" t="s">
        <v>602</v>
      </c>
      <c r="B7" s="11" t="n">
        <v>5.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3</v>
      </c>
      <c r="B1" s="2" t="s">
        <v>2</v>
      </c>
      <c r="C1" s="2" t="s">
        <v>30</v>
      </c>
    </row>
    <row r="2" spans="1:3">
      <c r="A2" s="3" t="s">
        <v>604</v>
      </c>
    </row>
    <row r="3" spans="1:3">
      <c r="A3" s="4" t="s">
        <v>605</v>
      </c>
      <c r="B3" s="7" t="n">
        <v>76033</v>
      </c>
      <c r="C3" s="7" t="n">
        <v>75686</v>
      </c>
    </row>
    <row r="4" spans="1:3">
      <c r="A4" s="4" t="s">
        <v>606</v>
      </c>
    </row>
    <row r="5" spans="1:3">
      <c r="A5" s="3" t="s">
        <v>604</v>
      </c>
    </row>
    <row r="6" spans="1:3">
      <c r="A6" s="4" t="s">
        <v>605</v>
      </c>
      <c r="B6" s="6" t="n">
        <v>0</v>
      </c>
    </row>
    <row r="7" spans="1:3">
      <c r="A7" s="4" t="s">
        <v>607</v>
      </c>
      <c r="B7" s="6" t="n">
        <v>48500</v>
      </c>
    </row>
    <row r="8" spans="1:3">
      <c r="A8" s="4" t="s">
        <v>608</v>
      </c>
      <c r="B8" s="7" t="n">
        <v>88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609</v>
      </c>
      <c r="B1" s="2" t="s">
        <v>1</v>
      </c>
    </row>
    <row r="2" spans="1:4">
      <c r="B2" s="2" t="s">
        <v>2</v>
      </c>
      <c r="C2" s="2" t="s">
        <v>30</v>
      </c>
      <c r="D2" s="2" t="s">
        <v>31</v>
      </c>
    </row>
    <row r="3" spans="1:4">
      <c r="A3" s="3" t="s">
        <v>610</v>
      </c>
    </row>
    <row r="4" spans="1:4">
      <c r="A4" s="4" t="s">
        <v>611</v>
      </c>
      <c r="B4" s="4" t="s">
        <v>612</v>
      </c>
    </row>
    <row r="5" spans="1:4">
      <c r="A5" s="4" t="s">
        <v>613</v>
      </c>
      <c r="B5" s="7" t="n">
        <v>200242</v>
      </c>
      <c r="C5" s="7" t="n">
        <v>122862</v>
      </c>
      <c r="D5" s="7" t="n">
        <v>132768</v>
      </c>
    </row>
    <row r="6" spans="1:4">
      <c r="A6" s="4" t="s">
        <v>614</v>
      </c>
      <c r="B6" s="6" t="n">
        <v>19131</v>
      </c>
      <c r="C6" s="6" t="n">
        <v>11364</v>
      </c>
      <c r="D6" s="6" t="n">
        <v>8221</v>
      </c>
    </row>
    <row r="7" spans="1:4">
      <c r="A7" s="4" t="s">
        <v>615</v>
      </c>
      <c r="B7" s="6" t="n">
        <v>-1696</v>
      </c>
      <c r="C7" s="6" t="n">
        <v>-2494</v>
      </c>
      <c r="D7" s="6" t="n">
        <v>-1095</v>
      </c>
    </row>
    <row r="8" spans="1:4">
      <c r="A8" s="4" t="s">
        <v>616</v>
      </c>
      <c r="B8" s="6" t="n">
        <v>2268</v>
      </c>
      <c r="C8" s="6" t="n">
        <v>3571</v>
      </c>
    </row>
    <row r="9" spans="1:4">
      <c r="A9" s="4" t="s">
        <v>617</v>
      </c>
      <c r="B9" s="6" t="n">
        <v>-2268</v>
      </c>
      <c r="C9" s="6" t="n">
        <v>-3571</v>
      </c>
      <c r="D9" s="6" t="n">
        <v>-1475</v>
      </c>
    </row>
    <row r="10" spans="1:4">
      <c r="A10" s="4" t="s">
        <v>100</v>
      </c>
      <c r="B10" s="6" t="n">
        <v>-8469</v>
      </c>
      <c r="C10" s="6" t="n">
        <v>1907</v>
      </c>
      <c r="D10" s="6" t="n">
        <v>-2514</v>
      </c>
    </row>
    <row r="11" spans="1:4">
      <c r="A11" s="4" t="s">
        <v>618</v>
      </c>
      <c r="B11" s="6" t="n">
        <v>209208</v>
      </c>
      <c r="C11" s="6" t="n">
        <v>133639</v>
      </c>
      <c r="D11" s="6" t="n">
        <v>135905</v>
      </c>
    </row>
    <row r="12" spans="1:4">
      <c r="A12" s="3" t="s">
        <v>619</v>
      </c>
    </row>
    <row r="13" spans="1:4">
      <c r="A13" s="4" t="s">
        <v>620</v>
      </c>
      <c r="B13" s="6" t="n">
        <v>164384</v>
      </c>
      <c r="C13" s="6" t="n">
        <v>90025</v>
      </c>
      <c r="D13" s="6" t="n">
        <v>113922</v>
      </c>
    </row>
    <row r="14" spans="1:4">
      <c r="A14" s="4" t="s">
        <v>601</v>
      </c>
      <c r="B14" s="6" t="n">
        <v>27167</v>
      </c>
      <c r="C14" s="6" t="n">
        <v>19147</v>
      </c>
      <c r="D14" s="6" t="n">
        <v>14852</v>
      </c>
    </row>
    <row r="15" spans="1:4">
      <c r="A15" s="4" t="s">
        <v>621</v>
      </c>
      <c r="B15" s="6" t="n">
        <v>9746</v>
      </c>
      <c r="C15" s="6" t="n">
        <v>10418</v>
      </c>
      <c r="D15" s="6" t="n">
        <v>11488</v>
      </c>
    </row>
    <row r="16" spans="1:4">
      <c r="A16" s="4" t="s">
        <v>622</v>
      </c>
      <c r="B16" s="6" t="n">
        <v>201297</v>
      </c>
      <c r="C16" s="6" t="n">
        <v>119590</v>
      </c>
      <c r="D16" s="6" t="n">
        <v>140262</v>
      </c>
    </row>
    <row r="17" spans="1:4">
      <c r="A17" s="3" t="s">
        <v>623</v>
      </c>
    </row>
    <row r="18" spans="1:4">
      <c r="A18" s="4" t="s">
        <v>620</v>
      </c>
      <c r="B18" s="6" t="n">
        <v>6300</v>
      </c>
      <c r="C18" s="6" t="n">
        <v>18665</v>
      </c>
      <c r="D18" s="6" t="n">
        <v>-1020</v>
      </c>
    </row>
    <row r="19" spans="1:4">
      <c r="A19" s="4" t="s">
        <v>601</v>
      </c>
      <c r="B19" s="6" t="n">
        <v>2762</v>
      </c>
      <c r="C19" s="6" t="n">
        <v>-1786</v>
      </c>
      <c r="D19" s="6" t="n">
        <v>-4480</v>
      </c>
    </row>
    <row r="20" spans="1:4">
      <c r="A20" s="4" t="s">
        <v>621</v>
      </c>
      <c r="B20" s="6" t="n">
        <v>-1151</v>
      </c>
      <c r="C20" s="6" t="n">
        <v>-2830</v>
      </c>
      <c r="D20" s="6" t="n">
        <v>1143</v>
      </c>
    </row>
    <row r="21" spans="1:4">
      <c r="A21" s="4" t="s">
        <v>624</v>
      </c>
      <c r="B21" s="6" t="n">
        <v>7911</v>
      </c>
      <c r="C21" s="6" t="n">
        <v>14049</v>
      </c>
      <c r="D21" s="6" t="n">
        <v>-4357</v>
      </c>
    </row>
    <row r="22" spans="1:4">
      <c r="A22" s="4" t="s">
        <v>618</v>
      </c>
      <c r="B22" s="7" t="n">
        <v>209208</v>
      </c>
      <c r="C22" s="7" t="n">
        <v>133639</v>
      </c>
      <c r="D22" s="7" t="n">
        <v>13590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625</v>
      </c>
      <c r="B1" s="2" t="s">
        <v>1</v>
      </c>
    </row>
    <row r="2" spans="1:4">
      <c r="B2" s="2" t="s">
        <v>2</v>
      </c>
      <c r="C2" s="2" t="s">
        <v>30</v>
      </c>
      <c r="D2" s="2" t="s">
        <v>31</v>
      </c>
    </row>
    <row r="3" spans="1:4">
      <c r="A3" s="3" t="s">
        <v>626</v>
      </c>
    </row>
    <row r="4" spans="1:4">
      <c r="A4" s="4" t="s">
        <v>627</v>
      </c>
      <c r="B4" s="7" t="n">
        <v>16715</v>
      </c>
    </row>
    <row r="5" spans="1:4">
      <c r="A5" s="4" t="s">
        <v>628</v>
      </c>
      <c r="B5" s="6" t="n">
        <v>3928</v>
      </c>
    </row>
    <row r="6" spans="1:4">
      <c r="A6" s="4" t="s">
        <v>629</v>
      </c>
      <c r="B6" s="6" t="n">
        <v>2422</v>
      </c>
    </row>
    <row r="7" spans="1:4">
      <c r="A7" s="4" t="s">
        <v>630</v>
      </c>
      <c r="B7" s="6" t="n">
        <v>-731</v>
      </c>
    </row>
    <row r="8" spans="1:4">
      <c r="A8" s="4" t="s">
        <v>631</v>
      </c>
      <c r="B8" s="6" t="n">
        <v>-3198</v>
      </c>
    </row>
    <row r="9" spans="1:4">
      <c r="A9" s="4" t="s">
        <v>632</v>
      </c>
      <c r="B9" s="6" t="n">
        <v>19136</v>
      </c>
      <c r="C9" s="7" t="n">
        <v>16715</v>
      </c>
    </row>
    <row r="10" spans="1:4">
      <c r="A10" s="3" t="s">
        <v>616</v>
      </c>
    </row>
    <row r="11" spans="1:4">
      <c r="A11" s="4" t="s">
        <v>633</v>
      </c>
      <c r="B11" s="6" t="n">
        <v>11200</v>
      </c>
    </row>
    <row r="12" spans="1:4">
      <c r="A12" s="4" t="s">
        <v>634</v>
      </c>
      <c r="B12" s="6" t="n">
        <v>4600</v>
      </c>
      <c r="C12" s="6" t="n">
        <v>3500</v>
      </c>
    </row>
    <row r="13" spans="1:4">
      <c r="A13" s="4" t="s">
        <v>635</v>
      </c>
      <c r="B13" s="7" t="n">
        <v>33200</v>
      </c>
      <c r="C13" s="7" t="n">
        <v>38000</v>
      </c>
      <c r="D13" s="7" t="n">
        <v>388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36</v>
      </c>
      <c r="B1" s="2" t="s">
        <v>1</v>
      </c>
    </row>
    <row r="2" spans="1:5">
      <c r="B2" s="2" t="s">
        <v>2</v>
      </c>
      <c r="C2" s="2" t="s">
        <v>30</v>
      </c>
      <c r="D2" s="2" t="s">
        <v>31</v>
      </c>
      <c r="E2" s="2" t="s">
        <v>557</v>
      </c>
    </row>
    <row r="3" spans="1:5">
      <c r="A3" s="3" t="s">
        <v>173</v>
      </c>
    </row>
    <row r="4" spans="1:5">
      <c r="A4" s="4" t="s">
        <v>637</v>
      </c>
      <c r="B4" s="10" t="n">
        <v>21.3</v>
      </c>
    </row>
    <row r="5" spans="1:5">
      <c r="A5" s="4" t="s">
        <v>638</v>
      </c>
      <c r="B5" s="10" t="n">
        <v>7.4</v>
      </c>
    </row>
    <row r="6" spans="1:5">
      <c r="A6" s="4" t="s">
        <v>639</v>
      </c>
      <c r="B6" s="11" t="n">
        <v>45.3</v>
      </c>
    </row>
    <row r="7" spans="1:5">
      <c r="A7" s="4" t="s">
        <v>640</v>
      </c>
      <c r="B7" s="4" t="s">
        <v>641</v>
      </c>
    </row>
    <row r="8" spans="1:5">
      <c r="A8" s="4" t="s">
        <v>642</v>
      </c>
      <c r="B8" s="11" t="n">
        <v>15.1</v>
      </c>
      <c r="C8" s="11" t="n">
        <v>19.4</v>
      </c>
      <c r="D8" s="11" t="n">
        <v>34.3</v>
      </c>
    </row>
    <row r="9" spans="1:5">
      <c r="A9" s="3" t="s">
        <v>643</v>
      </c>
    </row>
    <row r="10" spans="1:5">
      <c r="A10" s="4" t="s">
        <v>644</v>
      </c>
      <c r="E10" s="7" t="n">
        <v>17</v>
      </c>
    </row>
    <row r="11" spans="1:5">
      <c r="A11" s="4" t="s">
        <v>329</v>
      </c>
    </row>
    <row r="12" spans="1:5">
      <c r="A12" s="3" t="s">
        <v>173</v>
      </c>
    </row>
    <row r="13" spans="1:5">
      <c r="A13" s="4" t="s">
        <v>645</v>
      </c>
      <c r="B13" s="4" t="s">
        <v>646</v>
      </c>
    </row>
    <row r="14" spans="1:5">
      <c r="A14" s="4" t="s">
        <v>647</v>
      </c>
      <c r="B14" s="4" t="s">
        <v>340</v>
      </c>
    </row>
    <row r="15" spans="1:5">
      <c r="A15" s="4" t="s">
        <v>330</v>
      </c>
    </row>
    <row r="16" spans="1:5">
      <c r="A16" s="3" t="s">
        <v>173</v>
      </c>
    </row>
    <row r="17" spans="1:5">
      <c r="A17" s="4" t="s">
        <v>645</v>
      </c>
      <c r="B17" s="4" t="s">
        <v>342</v>
      </c>
    </row>
    <row r="18" spans="1:5">
      <c r="A18" s="4" t="s">
        <v>647</v>
      </c>
      <c r="B18" s="4" t="s">
        <v>338</v>
      </c>
    </row>
    <row r="19" spans="1:5">
      <c r="A19" s="4" t="s">
        <v>648</v>
      </c>
    </row>
    <row r="20" spans="1:5">
      <c r="A20" s="3" t="s">
        <v>643</v>
      </c>
    </row>
    <row r="21" spans="1:5">
      <c r="A21" s="4" t="s">
        <v>649</v>
      </c>
      <c r="B21" s="4" t="s">
        <v>650</v>
      </c>
      <c r="D21" s="4" t="s">
        <v>651</v>
      </c>
    </row>
    <row r="22" spans="1:5">
      <c r="A22" s="4" t="s">
        <v>652</v>
      </c>
      <c r="C22" s="4" t="s">
        <v>653</v>
      </c>
    </row>
    <row r="23" spans="1:5">
      <c r="A23" s="4" t="s">
        <v>654</v>
      </c>
      <c r="B23" s="4" t="s">
        <v>655</v>
      </c>
      <c r="D23" s="4" t="s">
        <v>656</v>
      </c>
    </row>
    <row r="24" spans="1:5">
      <c r="A24" s="4" t="s">
        <v>657</v>
      </c>
      <c r="B24" s="4" t="s">
        <v>453</v>
      </c>
      <c r="C24" s="4" t="s">
        <v>453</v>
      </c>
      <c r="D24" s="4" t="s">
        <v>453</v>
      </c>
    </row>
    <row r="25" spans="1:5">
      <c r="A25" s="4" t="s">
        <v>658</v>
      </c>
      <c r="B25" s="4" t="s">
        <v>659</v>
      </c>
      <c r="C25" s="4" t="s">
        <v>660</v>
      </c>
      <c r="D25" s="4" t="s">
        <v>661</v>
      </c>
    </row>
    <row r="26" spans="1:5">
      <c r="A26" s="4" t="s">
        <v>662</v>
      </c>
      <c r="B26" s="4" t="s">
        <v>663</v>
      </c>
      <c r="C26" s="4" t="s">
        <v>664</v>
      </c>
      <c r="D26" s="4" t="s">
        <v>665</v>
      </c>
    </row>
    <row r="27" spans="1:5">
      <c r="A27" s="4" t="s">
        <v>666</v>
      </c>
      <c r="B27" s="4" t="s">
        <v>646</v>
      </c>
      <c r="C27" s="4" t="s">
        <v>646</v>
      </c>
    </row>
    <row r="28" spans="1:5">
      <c r="A28" s="4" t="s">
        <v>667</v>
      </c>
    </row>
    <row r="29" spans="1:5">
      <c r="A29" s="3" t="s">
        <v>643</v>
      </c>
    </row>
    <row r="30" spans="1:5">
      <c r="A30" s="4" t="s">
        <v>666</v>
      </c>
      <c r="D30" s="4" t="s">
        <v>646</v>
      </c>
    </row>
    <row r="31" spans="1:5">
      <c r="A31" s="4" t="s">
        <v>644</v>
      </c>
      <c r="B31" s="8" t="n">
        <v>22.3</v>
      </c>
      <c r="C31" s="8" t="n">
        <v>15.16</v>
      </c>
      <c r="D31" s="8" t="n">
        <v>14.76</v>
      </c>
    </row>
    <row r="32" spans="1:5">
      <c r="A32" s="4" t="s">
        <v>668</v>
      </c>
    </row>
    <row r="33" spans="1:5">
      <c r="A33" s="3" t="s">
        <v>643</v>
      </c>
    </row>
    <row r="34" spans="1:5">
      <c r="A34" s="4" t="s">
        <v>666</v>
      </c>
      <c r="D34" s="4" t="s">
        <v>342</v>
      </c>
    </row>
    <row r="35" spans="1:5">
      <c r="A35" s="4" t="s">
        <v>644</v>
      </c>
      <c r="B35" s="8" t="n">
        <v>28.82</v>
      </c>
      <c r="C35" s="8" t="n">
        <v>22.75</v>
      </c>
      <c r="D35" s="8" t="n">
        <v>18.2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r="A1" s="1" t="s">
        <v>669</v>
      </c>
      <c r="B1" s="2" t="s">
        <v>1</v>
      </c>
    </row>
    <row r="2" spans="1:4">
      <c r="B2" s="2" t="s">
        <v>2</v>
      </c>
      <c r="C2" s="2" t="s">
        <v>30</v>
      </c>
      <c r="D2" s="2" t="s">
        <v>31</v>
      </c>
    </row>
    <row r="3" spans="1:4">
      <c r="A3" s="3" t="s">
        <v>670</v>
      </c>
    </row>
    <row r="4" spans="1:4">
      <c r="A4" s="4" t="s">
        <v>671</v>
      </c>
      <c r="B4" s="6" t="n">
        <v>9838</v>
      </c>
    </row>
    <row r="5" spans="1:4">
      <c r="A5" s="4" t="s">
        <v>672</v>
      </c>
      <c r="B5" s="6" t="n">
        <v>1675</v>
      </c>
    </row>
    <row r="6" spans="1:4">
      <c r="A6" s="4" t="s">
        <v>673</v>
      </c>
      <c r="B6" s="6" t="n">
        <v>-3169</v>
      </c>
    </row>
    <row r="7" spans="1:4">
      <c r="A7" s="4" t="s">
        <v>674</v>
      </c>
      <c r="B7" s="6" t="n">
        <v>-372</v>
      </c>
    </row>
    <row r="8" spans="1:4">
      <c r="A8" s="4" t="s">
        <v>675</v>
      </c>
      <c r="B8" s="6" t="n">
        <v>7972</v>
      </c>
      <c r="C8" s="6" t="n">
        <v>9838</v>
      </c>
    </row>
    <row r="9" spans="1:4">
      <c r="A9" s="4" t="s">
        <v>676</v>
      </c>
      <c r="B9" s="6" t="n">
        <v>3705</v>
      </c>
    </row>
    <row r="10" spans="1:4">
      <c r="A10" s="3" t="s">
        <v>677</v>
      </c>
    </row>
    <row r="11" spans="1:4">
      <c r="A11" s="4" t="s">
        <v>678</v>
      </c>
      <c r="B11" s="8" t="n">
        <v>10.86</v>
      </c>
    </row>
    <row r="12" spans="1:4">
      <c r="A12" s="4" t="s">
        <v>679</v>
      </c>
      <c r="B12" s="12" t="n">
        <v>23.92</v>
      </c>
    </row>
    <row r="13" spans="1:4">
      <c r="A13" s="4" t="s">
        <v>680</v>
      </c>
      <c r="B13" s="12" t="n">
        <v>7.14</v>
      </c>
    </row>
    <row r="14" spans="1:4">
      <c r="A14" s="4" t="s">
        <v>681</v>
      </c>
      <c r="B14" s="12" t="n">
        <v>16.61</v>
      </c>
    </row>
    <row r="15" spans="1:4">
      <c r="A15" s="4" t="s">
        <v>682</v>
      </c>
      <c r="B15" s="12" t="n">
        <v>14.84</v>
      </c>
      <c r="C15" s="8" t="n">
        <v>10.86</v>
      </c>
    </row>
    <row r="16" spans="1:4">
      <c r="A16" s="4" t="s">
        <v>683</v>
      </c>
      <c r="B16" s="8" t="n">
        <v>11.08</v>
      </c>
    </row>
    <row r="17" spans="1:4">
      <c r="A17" s="3" t="s">
        <v>684</v>
      </c>
    </row>
    <row r="18" spans="1:4">
      <c r="A18" s="4" t="s">
        <v>685</v>
      </c>
      <c r="B18" s="4" t="s">
        <v>686</v>
      </c>
    </row>
    <row r="19" spans="1:4">
      <c r="A19" s="4" t="s">
        <v>687</v>
      </c>
      <c r="B19" s="4" t="s">
        <v>688</v>
      </c>
    </row>
    <row r="20" spans="1:4">
      <c r="A20" s="3" t="s">
        <v>689</v>
      </c>
    </row>
    <row r="21" spans="1:4">
      <c r="A21" s="4" t="s">
        <v>690</v>
      </c>
      <c r="B21" s="7" t="n">
        <v>58835</v>
      </c>
    </row>
    <row r="22" spans="1:4">
      <c r="A22" s="4" t="s">
        <v>691</v>
      </c>
      <c r="B22" s="6" t="n">
        <v>58667</v>
      </c>
    </row>
    <row r="23" spans="1:4">
      <c r="A23" s="3" t="s">
        <v>692</v>
      </c>
    </row>
    <row r="24" spans="1:4">
      <c r="A24" s="4" t="s">
        <v>693</v>
      </c>
      <c r="B24" s="10" t="n">
        <v>7.3</v>
      </c>
      <c r="C24" s="11" t="n">
        <v>14.5</v>
      </c>
      <c r="D24" s="11" t="n">
        <v>17.1</v>
      </c>
    </row>
    <row r="25" spans="1:4">
      <c r="A25" s="4" t="s">
        <v>694</v>
      </c>
      <c r="B25" s="10" t="n">
        <v>18.1</v>
      </c>
      <c r="C25" s="6" t="n">
        <v>33</v>
      </c>
      <c r="D25" s="10" t="n">
        <v>25.3</v>
      </c>
    </row>
    <row r="26" spans="1:4">
      <c r="A26" s="4" t="s">
        <v>695</v>
      </c>
      <c r="B26" s="11" t="n">
        <v>65.59999999999999</v>
      </c>
      <c r="C26" s="11" t="n">
        <v>42.1</v>
      </c>
      <c r="D26" s="11" t="n">
        <v>27.4</v>
      </c>
    </row>
    <row r="27" spans="1:4">
      <c r="A27" s="3" t="s">
        <v>696</v>
      </c>
    </row>
    <row r="28" spans="1:4">
      <c r="A28" s="4" t="s">
        <v>697</v>
      </c>
      <c r="B28" s="6" t="n">
        <v>4300</v>
      </c>
    </row>
    <row r="29" spans="1:4">
      <c r="A29" s="4" t="s">
        <v>698</v>
      </c>
      <c r="B29" s="6" t="n">
        <v>1400</v>
      </c>
    </row>
    <row r="30" spans="1:4">
      <c r="A30" s="4" t="s">
        <v>699</v>
      </c>
      <c r="B30" s="6" t="n">
        <v>372</v>
      </c>
    </row>
    <row r="31" spans="1:4">
      <c r="A31" s="4" t="s">
        <v>700</v>
      </c>
      <c r="B31" s="6" t="n">
        <v>4300</v>
      </c>
      <c r="C31" s="6" t="n">
        <v>4300</v>
      </c>
    </row>
    <row r="32" spans="1:4">
      <c r="A32" s="3" t="s">
        <v>701</v>
      </c>
    </row>
    <row r="33" spans="1:4">
      <c r="A33" s="4" t="s">
        <v>702</v>
      </c>
      <c r="B33" s="8" t="n">
        <v>4.66</v>
      </c>
    </row>
    <row r="34" spans="1:4">
      <c r="A34" s="4" t="s">
        <v>679</v>
      </c>
      <c r="B34" s="12" t="n">
        <v>6.01</v>
      </c>
      <c r="C34" s="8" t="n">
        <v>3.77</v>
      </c>
    </row>
    <row r="35" spans="1:4">
      <c r="A35" s="4" t="s">
        <v>703</v>
      </c>
      <c r="B35" s="12" t="n">
        <v>5.3</v>
      </c>
    </row>
    <row r="36" spans="1:4">
      <c r="A36" s="4" t="s">
        <v>704</v>
      </c>
      <c r="B36" s="12" t="n">
        <v>4.76</v>
      </c>
    </row>
    <row r="37" spans="1:4">
      <c r="A37" s="4" t="s">
        <v>705</v>
      </c>
      <c r="B37" s="8" t="n">
        <v>4.97</v>
      </c>
      <c r="C37" s="8" t="n">
        <v>4.6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4"/>
    <col customWidth="1" max="2" min="2" width="30"/>
  </cols>
  <sheetData>
    <row r="1" spans="1:2">
      <c r="A1" s="1" t="s">
        <v>706</v>
      </c>
      <c r="B1" s="2" t="s">
        <v>1</v>
      </c>
    </row>
    <row r="2" spans="1:2">
      <c r="B2" s="2" t="s">
        <v>707</v>
      </c>
    </row>
    <row r="3" spans="1:2">
      <c r="A3" s="4" t="s">
        <v>329</v>
      </c>
    </row>
    <row r="4" spans="1:2">
      <c r="A4" s="3" t="s">
        <v>173</v>
      </c>
    </row>
    <row r="5" spans="1:2">
      <c r="A5" s="4" t="s">
        <v>645</v>
      </c>
      <c r="B5" s="4" t="s">
        <v>646</v>
      </c>
    </row>
    <row r="6" spans="1:2">
      <c r="A6" s="4" t="s">
        <v>330</v>
      </c>
    </row>
    <row r="7" spans="1:2">
      <c r="A7" s="3" t="s">
        <v>173</v>
      </c>
    </row>
    <row r="8" spans="1:2">
      <c r="A8" s="4" t="s">
        <v>645</v>
      </c>
      <c r="B8" s="4" t="s">
        <v>342</v>
      </c>
    </row>
    <row r="9" spans="1:2">
      <c r="A9" s="4" t="s">
        <v>708</v>
      </c>
    </row>
    <row r="10" spans="1:2">
      <c r="A10" s="3" t="s">
        <v>709</v>
      </c>
    </row>
    <row r="11" spans="1:2">
      <c r="A11" s="4" t="s">
        <v>710</v>
      </c>
      <c r="B11" s="6" t="n">
        <v>904</v>
      </c>
    </row>
    <row r="12" spans="1:2">
      <c r="A12" s="4" t="s">
        <v>711</v>
      </c>
      <c r="B12" s="6" t="n">
        <v>883</v>
      </c>
    </row>
    <row r="13" spans="1:2">
      <c r="A13" s="4" t="s">
        <v>712</v>
      </c>
      <c r="B13" s="6" t="n">
        <v>-276</v>
      </c>
    </row>
    <row r="14" spans="1:2">
      <c r="A14" s="4" t="s">
        <v>713</v>
      </c>
      <c r="B14" s="6" t="n">
        <v>-82</v>
      </c>
    </row>
    <row r="15" spans="1:2">
      <c r="A15" s="4" t="s">
        <v>714</v>
      </c>
      <c r="B15" s="6" t="n">
        <v>1429</v>
      </c>
    </row>
    <row r="16" spans="1:2">
      <c r="A16" s="3" t="s">
        <v>715</v>
      </c>
    </row>
    <row r="17" spans="1:2">
      <c r="A17" s="4" t="s">
        <v>716</v>
      </c>
      <c r="B17" s="8" t="n">
        <v>16.79</v>
      </c>
    </row>
    <row r="18" spans="1:2">
      <c r="A18" s="4" t="s">
        <v>717</v>
      </c>
      <c r="B18" s="12" t="n">
        <v>23.69</v>
      </c>
    </row>
    <row r="19" spans="1:2">
      <c r="A19" s="4" t="s">
        <v>718</v>
      </c>
      <c r="B19" s="12" t="n">
        <v>16.59</v>
      </c>
    </row>
    <row r="20" spans="1:2">
      <c r="A20" s="4" t="s">
        <v>719</v>
      </c>
      <c r="B20" s="12" t="n">
        <v>20.29</v>
      </c>
    </row>
    <row r="21" spans="1:2">
      <c r="A21" s="4" t="s">
        <v>720</v>
      </c>
      <c r="B21" s="8" t="n">
        <v>20.88</v>
      </c>
    </row>
    <row r="22" spans="1:2">
      <c r="A22" s="4" t="s">
        <v>721</v>
      </c>
    </row>
    <row r="23" spans="1:2">
      <c r="A23" s="3" t="s">
        <v>173</v>
      </c>
    </row>
    <row r="24" spans="1:2">
      <c r="A24" s="4" t="s">
        <v>645</v>
      </c>
      <c r="B24" s="4" t="s">
        <v>321</v>
      </c>
    </row>
    <row r="25" spans="1:2">
      <c r="A25" s="4" t="s">
        <v>722</v>
      </c>
    </row>
    <row r="26" spans="1:2">
      <c r="A26" s="3" t="s">
        <v>173</v>
      </c>
    </row>
    <row r="27" spans="1:2">
      <c r="A27" s="4" t="s">
        <v>645</v>
      </c>
      <c r="B27" s="4" t="s">
        <v>646</v>
      </c>
    </row>
    <row r="28" spans="1:2">
      <c r="A28" s="4" t="s">
        <v>723</v>
      </c>
    </row>
    <row r="29" spans="1:2">
      <c r="A29" s="3" t="s">
        <v>173</v>
      </c>
    </row>
    <row r="30" spans="1:2">
      <c r="A30" s="4" t="s">
        <v>645</v>
      </c>
      <c r="B30" s="4" t="s">
        <v>3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4</v>
      </c>
      <c r="B1" s="2" t="s">
        <v>725</v>
      </c>
      <c r="J1" s="2" t="s">
        <v>1</v>
      </c>
    </row>
    <row r="2" spans="1:12">
      <c r="B2" s="2" t="s">
        <v>2</v>
      </c>
      <c r="C2" s="2" t="s">
        <v>726</v>
      </c>
      <c r="D2" s="2" t="s">
        <v>4</v>
      </c>
      <c r="E2" s="2" t="s">
        <v>727</v>
      </c>
      <c r="F2" s="2" t="s">
        <v>30</v>
      </c>
      <c r="G2" s="2" t="s">
        <v>728</v>
      </c>
      <c r="H2" s="2" t="s">
        <v>558</v>
      </c>
      <c r="I2" s="2" t="s">
        <v>729</v>
      </c>
      <c r="J2" s="2" t="s">
        <v>2</v>
      </c>
      <c r="K2" s="2" t="s">
        <v>30</v>
      </c>
      <c r="L2" s="2" t="s">
        <v>31</v>
      </c>
    </row>
    <row r="3" spans="1:12">
      <c r="A3" s="3" t="s">
        <v>176</v>
      </c>
    </row>
    <row r="4" spans="1:12">
      <c r="A4" s="4" t="s">
        <v>730</v>
      </c>
      <c r="J4" s="6" t="n">
        <v>800</v>
      </c>
      <c r="K4" s="6" t="n">
        <v>300</v>
      </c>
      <c r="L4" s="6" t="n">
        <v>2400</v>
      </c>
    </row>
    <row r="5" spans="1:12">
      <c r="A5" s="3" t="s">
        <v>731</v>
      </c>
    </row>
    <row r="6" spans="1:12">
      <c r="A6" s="4" t="s">
        <v>45</v>
      </c>
      <c r="B6" s="7" t="n">
        <v>183666</v>
      </c>
      <c r="C6" s="7" t="n">
        <v>76797</v>
      </c>
      <c r="D6" s="7" t="n">
        <v>35711</v>
      </c>
      <c r="E6" s="7" t="n">
        <v>66738</v>
      </c>
      <c r="F6" s="7" t="n">
        <v>156560</v>
      </c>
      <c r="G6" s="7" t="n">
        <v>64064</v>
      </c>
      <c r="H6" s="7" t="n">
        <v>-48643</v>
      </c>
      <c r="I6" s="7" t="n">
        <v>45414</v>
      </c>
      <c r="J6" s="7" t="n">
        <v>362912</v>
      </c>
      <c r="K6" s="7" t="n">
        <v>217395</v>
      </c>
      <c r="L6" s="7" t="n">
        <v>243430</v>
      </c>
    </row>
    <row r="7" spans="1:12">
      <c r="A7" s="4" t="s">
        <v>732</v>
      </c>
      <c r="J7" s="6" t="n">
        <v>-1900</v>
      </c>
      <c r="K7" s="6" t="n">
        <v>-835</v>
      </c>
      <c r="L7" s="6" t="n">
        <v>-660</v>
      </c>
    </row>
    <row r="8" spans="1:12">
      <c r="A8" s="4" t="s">
        <v>733</v>
      </c>
      <c r="J8" s="7" t="n">
        <v>361012</v>
      </c>
      <c r="K8" s="7" t="n">
        <v>216560</v>
      </c>
      <c r="L8" s="7" t="n">
        <v>242770</v>
      </c>
    </row>
    <row r="9" spans="1:12">
      <c r="A9" s="4" t="s">
        <v>734</v>
      </c>
      <c r="J9" s="6" t="n">
        <v>206845</v>
      </c>
      <c r="K9" s="6" t="n">
        <v>203229</v>
      </c>
      <c r="L9" s="6" t="n">
        <v>174797</v>
      </c>
    </row>
    <row r="10" spans="1:12">
      <c r="A10" s="4" t="s">
        <v>735</v>
      </c>
      <c r="J10" s="8" t="n">
        <v>1.75</v>
      </c>
      <c r="K10" s="8" t="n">
        <v>1.07</v>
      </c>
      <c r="L10" s="8" t="n">
        <v>1.39</v>
      </c>
    </row>
    <row r="11" spans="1:12">
      <c r="A11" s="3" t="s">
        <v>736</v>
      </c>
    </row>
    <row r="12" spans="1:12">
      <c r="A12" s="4" t="s">
        <v>45</v>
      </c>
      <c r="B12" s="7" t="n">
        <v>183666</v>
      </c>
      <c r="C12" s="7" t="n">
        <v>76797</v>
      </c>
      <c r="D12" s="7" t="n">
        <v>35711</v>
      </c>
      <c r="E12" s="7" t="n">
        <v>66738</v>
      </c>
      <c r="F12" s="7" t="n">
        <v>156560</v>
      </c>
      <c r="G12" s="7" t="n">
        <v>64064</v>
      </c>
      <c r="H12" s="7" t="n">
        <v>-48643</v>
      </c>
      <c r="I12" s="7" t="n">
        <v>45414</v>
      </c>
      <c r="J12" s="7" t="n">
        <v>362912</v>
      </c>
      <c r="K12" s="7" t="n">
        <v>217395</v>
      </c>
      <c r="L12" s="7" t="n">
        <v>243430</v>
      </c>
    </row>
    <row r="13" spans="1:12">
      <c r="A13" s="4" t="s">
        <v>732</v>
      </c>
      <c r="J13" s="6" t="n">
        <v>-1877</v>
      </c>
      <c r="K13" s="6" t="n">
        <v>-819</v>
      </c>
      <c r="L13" s="6" t="n">
        <v>-646</v>
      </c>
    </row>
    <row r="14" spans="1:12">
      <c r="A14" s="4" t="s">
        <v>737</v>
      </c>
      <c r="J14" s="7" t="n">
        <v>361035</v>
      </c>
      <c r="K14" s="7" t="n">
        <v>216576</v>
      </c>
      <c r="L14" s="7" t="n">
        <v>242784</v>
      </c>
    </row>
    <row r="15" spans="1:12">
      <c r="A15" s="4" t="s">
        <v>734</v>
      </c>
      <c r="J15" s="6" t="n">
        <v>206845</v>
      </c>
      <c r="K15" s="6" t="n">
        <v>203229</v>
      </c>
      <c r="L15" s="6" t="n">
        <v>174797</v>
      </c>
    </row>
    <row r="16" spans="1:12">
      <c r="A16" s="4" t="s">
        <v>738</v>
      </c>
      <c r="J16" s="6" t="n">
        <v>2501</v>
      </c>
      <c r="K16" s="6" t="n">
        <v>3872</v>
      </c>
      <c r="L16" s="6" t="n">
        <v>3831</v>
      </c>
    </row>
    <row r="17" spans="1:12">
      <c r="A17" s="4" t="s">
        <v>739</v>
      </c>
      <c r="J17" s="6" t="n">
        <v>209346</v>
      </c>
      <c r="K17" s="6" t="n">
        <v>207101</v>
      </c>
      <c r="L17" s="6" t="n">
        <v>178628</v>
      </c>
    </row>
    <row r="18" spans="1:12">
      <c r="A18" s="4" t="s">
        <v>740</v>
      </c>
      <c r="B18" s="8" t="n">
        <v>0.87</v>
      </c>
      <c r="C18" s="8" t="n">
        <v>0.37</v>
      </c>
      <c r="D18" s="8" t="n">
        <v>0.17</v>
      </c>
      <c r="E18" s="8" t="n">
        <v>0.32</v>
      </c>
      <c r="F18" s="8" t="n">
        <v>0.75</v>
      </c>
      <c r="G18" s="8" t="n">
        <v>0.31</v>
      </c>
      <c r="H18" s="8" t="n">
        <v>-0.26</v>
      </c>
      <c r="I18" s="8" t="n">
        <v>0.25</v>
      </c>
      <c r="J18" s="8" t="n">
        <v>1.72</v>
      </c>
      <c r="K18" s="8" t="n">
        <v>1.05</v>
      </c>
      <c r="L18" s="8" t="n">
        <v>1.36</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741</v>
      </c>
      <c r="B1" s="2" t="s">
        <v>725</v>
      </c>
      <c r="J1" s="2" t="s">
        <v>1</v>
      </c>
    </row>
    <row r="2" spans="1:12">
      <c r="B2" s="2" t="s">
        <v>365</v>
      </c>
      <c r="C2" s="2" t="s">
        <v>742</v>
      </c>
      <c r="D2" s="2" t="s">
        <v>409</v>
      </c>
      <c r="E2" s="2" t="s">
        <v>743</v>
      </c>
      <c r="F2" s="2" t="s">
        <v>304</v>
      </c>
      <c r="G2" s="2" t="s">
        <v>744</v>
      </c>
      <c r="H2" s="2" t="s">
        <v>410</v>
      </c>
      <c r="I2" s="2" t="s">
        <v>745</v>
      </c>
      <c r="J2" s="2" t="s">
        <v>746</v>
      </c>
      <c r="K2" s="2" t="s">
        <v>304</v>
      </c>
      <c r="L2" s="2" t="s">
        <v>305</v>
      </c>
    </row>
    <row r="3" spans="1:12">
      <c r="A3" s="3" t="s">
        <v>747</v>
      </c>
    </row>
    <row r="4" spans="1:12">
      <c r="A4" s="4" t="s">
        <v>748</v>
      </c>
      <c r="J4" s="6" t="n">
        <v>1</v>
      </c>
    </row>
    <row r="5" spans="1:12">
      <c r="A5" s="4" t="s">
        <v>33</v>
      </c>
      <c r="B5" s="7" t="n">
        <v>1682489</v>
      </c>
      <c r="C5" s="7" t="n">
        <v>1168423</v>
      </c>
      <c r="D5" s="7" t="n">
        <v>984270</v>
      </c>
      <c r="E5" s="7" t="n">
        <v>1077600</v>
      </c>
      <c r="F5" s="7" t="n">
        <v>1607751</v>
      </c>
      <c r="G5" s="7" t="n">
        <v>1130195</v>
      </c>
      <c r="H5" s="7" t="n">
        <v>948150</v>
      </c>
      <c r="I5" s="7" t="n">
        <v>1052048</v>
      </c>
      <c r="J5" s="7" t="n">
        <v>4912782</v>
      </c>
      <c r="K5" s="7" t="n">
        <v>4738144</v>
      </c>
      <c r="L5" s="7" t="n">
        <v>4569792</v>
      </c>
    </row>
    <row r="6" spans="1:12">
      <c r="A6" s="4" t="s">
        <v>749</v>
      </c>
      <c r="B6" s="6" t="n">
        <v>2023277</v>
      </c>
      <c r="F6" s="6" t="n">
        <v>1961108</v>
      </c>
      <c r="J6" s="6" t="n">
        <v>2023277</v>
      </c>
      <c r="K6" s="6" t="n">
        <v>1961108</v>
      </c>
      <c r="L6" s="6" t="n">
        <v>1767132</v>
      </c>
    </row>
    <row r="7" spans="1:12">
      <c r="A7" s="4" t="s">
        <v>750</v>
      </c>
    </row>
    <row r="8" spans="1:12">
      <c r="A8" s="3" t="s">
        <v>747</v>
      </c>
    </row>
    <row r="9" spans="1:12">
      <c r="A9" s="4" t="s">
        <v>33</v>
      </c>
      <c r="J9" s="6" t="n">
        <v>4473454</v>
      </c>
      <c r="K9" s="6" t="n">
        <v>4276794</v>
      </c>
      <c r="L9" s="6" t="n">
        <v>4132037</v>
      </c>
    </row>
    <row r="10" spans="1:12">
      <c r="A10" s="4" t="s">
        <v>749</v>
      </c>
      <c r="B10" s="6" t="n">
        <v>1887570</v>
      </c>
      <c r="F10" s="6" t="n">
        <v>1825562</v>
      </c>
      <c r="J10" s="6" t="n">
        <v>1887570</v>
      </c>
      <c r="K10" s="6" t="n">
        <v>1825562</v>
      </c>
      <c r="L10" s="6" t="n">
        <v>1644548</v>
      </c>
    </row>
    <row r="11" spans="1:12">
      <c r="A11" s="4" t="s">
        <v>606</v>
      </c>
    </row>
    <row r="12" spans="1:12">
      <c r="A12" s="3" t="s">
        <v>747</v>
      </c>
    </row>
    <row r="13" spans="1:12">
      <c r="A13" s="4" t="s">
        <v>33</v>
      </c>
      <c r="J13" s="6" t="n">
        <v>439328</v>
      </c>
      <c r="K13" s="6" t="n">
        <v>461350</v>
      </c>
      <c r="L13" s="6" t="n">
        <v>437755</v>
      </c>
    </row>
    <row r="14" spans="1:12">
      <c r="A14" s="4" t="s">
        <v>749</v>
      </c>
      <c r="B14" s="7" t="n">
        <v>135707</v>
      </c>
      <c r="F14" s="7" t="n">
        <v>135546</v>
      </c>
      <c r="J14" s="7" t="n">
        <v>135707</v>
      </c>
      <c r="K14" s="7" t="n">
        <v>135546</v>
      </c>
      <c r="L14" s="7" t="n">
        <v>12258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46"/>
    <col customWidth="1" max="6" min="6" width="12"/>
  </cols>
  <sheetData>
    <row r="1" spans="1:6">
      <c r="A1" s="1" t="s">
        <v>131</v>
      </c>
      <c r="B1" s="2" t="s">
        <v>132</v>
      </c>
      <c r="C1" s="2" t="s">
        <v>133</v>
      </c>
      <c r="D1" s="2" t="s">
        <v>134</v>
      </c>
      <c r="E1" s="2" t="s">
        <v>135</v>
      </c>
      <c r="F1" s="2" t="s">
        <v>136</v>
      </c>
    </row>
    <row r="2" spans="1:6">
      <c r="A2" s="4" t="s">
        <v>137</v>
      </c>
      <c r="B2" s="7" t="n">
        <v>11841</v>
      </c>
      <c r="C2" s="7" t="n">
        <v>36772</v>
      </c>
      <c r="D2" s="7" t="n">
        <v>-2359011</v>
      </c>
      <c r="E2" s="7" t="n">
        <v>6437</v>
      </c>
      <c r="F2" s="7" t="n">
        <v>-2303961</v>
      </c>
    </row>
    <row r="3" spans="1:6">
      <c r="A3" s="4" t="s">
        <v>138</v>
      </c>
      <c r="B3" s="6" t="n">
        <v>174780</v>
      </c>
    </row>
    <row r="4" spans="1:6">
      <c r="A4" s="3" t="s">
        <v>139</v>
      </c>
    </row>
    <row r="5" spans="1:6">
      <c r="A5" s="4" t="s">
        <v>45</v>
      </c>
      <c r="D5" s="6" t="n">
        <v>243430</v>
      </c>
      <c r="F5" s="6" t="n">
        <v>243430</v>
      </c>
    </row>
    <row r="6" spans="1:6">
      <c r="A6" s="4" t="s">
        <v>140</v>
      </c>
      <c r="C6" s="6" t="n">
        <v>-5533</v>
      </c>
      <c r="D6" s="6" t="n">
        <v>-819</v>
      </c>
      <c r="E6" s="6" t="n">
        <v>-6239</v>
      </c>
      <c r="F6" s="6" t="n">
        <v>-12591</v>
      </c>
    </row>
    <row r="7" spans="1:6">
      <c r="A7" s="4" t="s">
        <v>95</v>
      </c>
      <c r="C7" s="6" t="n">
        <v>13088</v>
      </c>
      <c r="F7" s="6" t="n">
        <v>13088</v>
      </c>
    </row>
    <row r="8" spans="1:6">
      <c r="A8" s="4" t="s">
        <v>141</v>
      </c>
      <c r="C8" s="6" t="n">
        <v>49066</v>
      </c>
      <c r="F8" s="6" t="n">
        <v>49066</v>
      </c>
    </row>
    <row r="9" spans="1:6">
      <c r="A9" s="4" t="s">
        <v>142</v>
      </c>
      <c r="B9" s="7" t="n">
        <v>266</v>
      </c>
      <c r="C9" s="6" t="n">
        <v>5402</v>
      </c>
      <c r="F9" s="6" t="n">
        <v>5668</v>
      </c>
    </row>
    <row r="10" spans="1:6">
      <c r="A10" s="4" t="s">
        <v>143</v>
      </c>
      <c r="B10" s="6" t="n">
        <v>4006</v>
      </c>
    </row>
    <row r="11" spans="1:6">
      <c r="A11" s="4" t="s">
        <v>144</v>
      </c>
      <c r="B11" s="7" t="n">
        <v>-218</v>
      </c>
      <c r="C11" s="6" t="n">
        <v>-4419</v>
      </c>
      <c r="D11" s="6" t="n">
        <v>-3417</v>
      </c>
      <c r="F11" s="6" t="n">
        <v>-8054</v>
      </c>
    </row>
    <row r="12" spans="1:6">
      <c r="A12" s="4" t="s">
        <v>145</v>
      </c>
      <c r="B12" s="6" t="n">
        <v>-3777</v>
      </c>
    </row>
    <row r="13" spans="1:6">
      <c r="A13" s="4" t="s">
        <v>146</v>
      </c>
      <c r="B13" s="6" t="n">
        <v>15</v>
      </c>
    </row>
    <row r="14" spans="1:6">
      <c r="A14" s="4" t="s">
        <v>147</v>
      </c>
      <c r="D14" s="6" t="n">
        <v>-768928</v>
      </c>
      <c r="F14" s="6" t="n">
        <v>-768928</v>
      </c>
    </row>
    <row r="15" spans="1:6">
      <c r="A15" s="4" t="s">
        <v>148</v>
      </c>
      <c r="B15" s="7" t="n">
        <v>11889</v>
      </c>
      <c r="C15" s="6" t="n">
        <v>94376</v>
      </c>
      <c r="D15" s="6" t="n">
        <v>-2888745</v>
      </c>
      <c r="E15" s="6" t="n">
        <v>198</v>
      </c>
      <c r="F15" s="6" t="n">
        <v>-2782282</v>
      </c>
    </row>
    <row r="16" spans="1:6">
      <c r="A16" s="4" t="s">
        <v>149</v>
      </c>
      <c r="B16" s="6" t="n">
        <v>175024</v>
      </c>
    </row>
    <row r="17" spans="1:6">
      <c r="A17" s="3" t="s">
        <v>139</v>
      </c>
    </row>
    <row r="18" spans="1:6">
      <c r="A18" s="4" t="s">
        <v>45</v>
      </c>
      <c r="D18" s="6" t="n">
        <v>217395</v>
      </c>
      <c r="F18" s="6" t="n">
        <v>217395</v>
      </c>
    </row>
    <row r="19" spans="1:6">
      <c r="A19" s="4" t="s">
        <v>140</v>
      </c>
      <c r="E19" s="6" t="n">
        <v>-12003</v>
      </c>
      <c r="F19" s="6" t="n">
        <v>-12003</v>
      </c>
    </row>
    <row r="20" spans="1:6">
      <c r="A20" s="4" t="s">
        <v>95</v>
      </c>
      <c r="C20" s="6" t="n">
        <v>15983</v>
      </c>
      <c r="F20" s="6" t="n">
        <v>15983</v>
      </c>
    </row>
    <row r="21" spans="1:6">
      <c r="A21" s="4" t="s">
        <v>150</v>
      </c>
      <c r="B21" s="7" t="n">
        <v>218</v>
      </c>
      <c r="C21" s="6" t="n">
        <v>26993</v>
      </c>
      <c r="F21" s="6" t="n">
        <v>27211</v>
      </c>
    </row>
    <row r="22" spans="1:6">
      <c r="A22" s="4" t="s">
        <v>151</v>
      </c>
      <c r="B22" s="6" t="n">
        <v>3221</v>
      </c>
    </row>
    <row r="23" spans="1:6">
      <c r="A23" s="4" t="s">
        <v>144</v>
      </c>
      <c r="B23" s="7" t="n">
        <v>-190</v>
      </c>
      <c r="C23" s="6" t="n">
        <v>-21367</v>
      </c>
      <c r="F23" s="6" t="n">
        <v>-21557</v>
      </c>
    </row>
    <row r="24" spans="1:6">
      <c r="A24" s="4" t="s">
        <v>145</v>
      </c>
      <c r="B24" s="6" t="n">
        <v>-1278</v>
      </c>
    </row>
    <row r="25" spans="1:6">
      <c r="A25" s="4" t="s">
        <v>152</v>
      </c>
      <c r="B25" s="7" t="n">
        <v>1882</v>
      </c>
      <c r="C25" s="6" t="n">
        <v>441846</v>
      </c>
      <c r="F25" s="6" t="n">
        <v>443728</v>
      </c>
    </row>
    <row r="26" spans="1:6">
      <c r="A26" s="4" t="s">
        <v>146</v>
      </c>
      <c r="B26" s="6" t="n">
        <v>27778</v>
      </c>
    </row>
    <row r="27" spans="1:6">
      <c r="A27" s="4" t="s">
        <v>153</v>
      </c>
      <c r="B27" s="6" t="n">
        <v>1058</v>
      </c>
    </row>
    <row r="28" spans="1:6">
      <c r="A28" s="4" t="s">
        <v>154</v>
      </c>
      <c r="B28" s="7" t="n">
        <v>13799</v>
      </c>
      <c r="C28" s="6" t="n">
        <v>557831</v>
      </c>
      <c r="D28" s="6" t="n">
        <v>-2671350</v>
      </c>
      <c r="E28" s="6" t="n">
        <v>-11805</v>
      </c>
      <c r="F28" s="7" t="n">
        <v>-2111525</v>
      </c>
    </row>
    <row r="29" spans="1:6">
      <c r="A29" s="4" t="s">
        <v>155</v>
      </c>
      <c r="B29" s="6" t="n">
        <v>205803</v>
      </c>
      <c r="F29" s="6" t="n">
        <v>205803</v>
      </c>
    </row>
    <row r="30" spans="1:6">
      <c r="A30" s="3" t="s">
        <v>139</v>
      </c>
    </row>
    <row r="31" spans="1:6">
      <c r="A31" s="4" t="s">
        <v>45</v>
      </c>
      <c r="D31" s="6" t="n">
        <v>362912</v>
      </c>
      <c r="F31" s="7" t="n">
        <v>362912</v>
      </c>
    </row>
    <row r="32" spans="1:6">
      <c r="A32" s="4" t="s">
        <v>140</v>
      </c>
      <c r="E32" s="6" t="n">
        <v>-10251</v>
      </c>
      <c r="F32" s="6" t="n">
        <v>-10251</v>
      </c>
    </row>
    <row r="33" spans="1:6">
      <c r="A33" s="4" t="s">
        <v>95</v>
      </c>
      <c r="C33" s="6" t="n">
        <v>15502</v>
      </c>
      <c r="F33" s="6" t="n">
        <v>15502</v>
      </c>
    </row>
    <row r="34" spans="1:6">
      <c r="A34" s="4" t="s">
        <v>150</v>
      </c>
      <c r="B34" s="7" t="n">
        <v>233</v>
      </c>
      <c r="C34" s="6" t="n">
        <v>41011</v>
      </c>
      <c r="F34" s="6" t="n">
        <v>41244</v>
      </c>
    </row>
    <row r="35" spans="1:6">
      <c r="A35" s="4" t="s">
        <v>151</v>
      </c>
      <c r="B35" s="6" t="n">
        <v>3447</v>
      </c>
    </row>
    <row r="36" spans="1:6">
      <c r="A36" s="4" t="s">
        <v>144</v>
      </c>
      <c r="B36" s="7" t="n">
        <v>-53</v>
      </c>
      <c r="C36" s="6" t="n">
        <v>-21924</v>
      </c>
      <c r="F36" s="6" t="n">
        <v>-21977</v>
      </c>
    </row>
    <row r="37" spans="1:6">
      <c r="A37" s="4" t="s">
        <v>145</v>
      </c>
      <c r="B37" s="6" t="n">
        <v>-1055</v>
      </c>
    </row>
    <row r="38" spans="1:6">
      <c r="A38" s="4" t="s">
        <v>153</v>
      </c>
      <c r="B38" s="6" t="n">
        <v>801</v>
      </c>
    </row>
    <row r="39" spans="1:6">
      <c r="A39" s="4" t="s">
        <v>156</v>
      </c>
      <c r="B39" s="7" t="n">
        <v>13979</v>
      </c>
      <c r="C39" s="7" t="n">
        <v>592420</v>
      </c>
      <c r="D39" s="7" t="n">
        <v>-2308438</v>
      </c>
      <c r="E39" s="7" t="n">
        <v>-22056</v>
      </c>
      <c r="F39" s="7" t="n">
        <v>-1724095</v>
      </c>
    </row>
    <row r="40" spans="1:6">
      <c r="A40" s="4" t="s">
        <v>157</v>
      </c>
      <c r="B40" s="6" t="n">
        <v>208996</v>
      </c>
      <c r="F40" s="6" t="n">
        <v>20899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1</v>
      </c>
      <c r="B1" s="2" t="s">
        <v>725</v>
      </c>
      <c r="J1" s="2" t="s">
        <v>1</v>
      </c>
    </row>
    <row r="2" spans="1:12">
      <c r="B2" s="2" t="s">
        <v>2</v>
      </c>
      <c r="C2" s="2" t="s">
        <v>726</v>
      </c>
      <c r="D2" s="2" t="s">
        <v>4</v>
      </c>
      <c r="E2" s="2" t="s">
        <v>727</v>
      </c>
      <c r="F2" s="2" t="s">
        <v>30</v>
      </c>
      <c r="G2" s="2" t="s">
        <v>728</v>
      </c>
      <c r="H2" s="2" t="s">
        <v>558</v>
      </c>
      <c r="I2" s="2" t="s">
        <v>729</v>
      </c>
      <c r="J2" s="2" t="s">
        <v>2</v>
      </c>
      <c r="K2" s="2" t="s">
        <v>30</v>
      </c>
      <c r="L2" s="2" t="s">
        <v>31</v>
      </c>
    </row>
    <row r="3" spans="1:12">
      <c r="A3" s="3" t="s">
        <v>752</v>
      </c>
    </row>
    <row r="4" spans="1:12">
      <c r="A4" s="4" t="s">
        <v>33</v>
      </c>
      <c r="B4" s="7" t="n">
        <v>1682489</v>
      </c>
      <c r="C4" s="7" t="n">
        <v>1168423</v>
      </c>
      <c r="D4" s="7" t="n">
        <v>984270</v>
      </c>
      <c r="E4" s="7" t="n">
        <v>1077600</v>
      </c>
      <c r="F4" s="7" t="n">
        <v>1607751</v>
      </c>
      <c r="G4" s="7" t="n">
        <v>1130195</v>
      </c>
      <c r="H4" s="7" t="n">
        <v>948150</v>
      </c>
      <c r="I4" s="7" t="n">
        <v>1052048</v>
      </c>
      <c r="J4" s="7" t="n">
        <v>4912782</v>
      </c>
      <c r="K4" s="7" t="n">
        <v>4738144</v>
      </c>
      <c r="L4" s="7" t="n">
        <v>4569792</v>
      </c>
    </row>
    <row r="5" spans="1:12">
      <c r="A5" s="4" t="s">
        <v>753</v>
      </c>
    </row>
    <row r="6" spans="1:12">
      <c r="A6" s="3" t="s">
        <v>752</v>
      </c>
    </row>
    <row r="7" spans="1:12">
      <c r="A7" s="4" t="s">
        <v>33</v>
      </c>
      <c r="J7" s="6" t="n">
        <v>2487288</v>
      </c>
      <c r="K7" s="6" t="n">
        <v>2409136</v>
      </c>
      <c r="L7" s="6" t="n">
        <v>2370843</v>
      </c>
    </row>
    <row r="8" spans="1:12">
      <c r="A8" s="4" t="s">
        <v>754</v>
      </c>
    </row>
    <row r="9" spans="1:12">
      <c r="A9" s="3" t="s">
        <v>752</v>
      </c>
    </row>
    <row r="10" spans="1:12">
      <c r="A10" s="4" t="s">
        <v>33</v>
      </c>
      <c r="J10" s="6" t="n">
        <v>1003436</v>
      </c>
      <c r="K10" s="6" t="n">
        <v>971176</v>
      </c>
      <c r="L10" s="6" t="n">
        <v>898170</v>
      </c>
    </row>
    <row r="11" spans="1:12">
      <c r="A11" s="4" t="s">
        <v>755</v>
      </c>
    </row>
    <row r="12" spans="1:12">
      <c r="A12" s="3" t="s">
        <v>752</v>
      </c>
    </row>
    <row r="13" spans="1:12">
      <c r="A13" s="4" t="s">
        <v>33</v>
      </c>
      <c r="J13" s="6" t="n">
        <v>927588</v>
      </c>
      <c r="K13" s="6" t="n">
        <v>902934</v>
      </c>
      <c r="L13" s="6" t="n">
        <v>862020</v>
      </c>
    </row>
    <row r="14" spans="1:12">
      <c r="A14" s="4" t="s">
        <v>756</v>
      </c>
    </row>
    <row r="15" spans="1:12">
      <c r="A15" s="3" t="s">
        <v>752</v>
      </c>
    </row>
    <row r="16" spans="1:12">
      <c r="A16" s="4" t="s">
        <v>33</v>
      </c>
      <c r="J16" s="7" t="n">
        <v>494470</v>
      </c>
      <c r="K16" s="7" t="n">
        <v>454898</v>
      </c>
      <c r="L16" s="7" t="n">
        <v>43875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7</v>
      </c>
      <c r="B1" s="2" t="s">
        <v>725</v>
      </c>
      <c r="J1" s="2" t="s">
        <v>1</v>
      </c>
    </row>
    <row r="2" spans="1:12">
      <c r="B2" s="2" t="s">
        <v>2</v>
      </c>
      <c r="C2" s="2" t="s">
        <v>726</v>
      </c>
      <c r="D2" s="2" t="s">
        <v>4</v>
      </c>
      <c r="E2" s="2" t="s">
        <v>727</v>
      </c>
      <c r="F2" s="2" t="s">
        <v>30</v>
      </c>
      <c r="G2" s="2" t="s">
        <v>728</v>
      </c>
      <c r="H2" s="2" t="s">
        <v>558</v>
      </c>
      <c r="I2" s="2" t="s">
        <v>729</v>
      </c>
      <c r="J2" s="2" t="s">
        <v>2</v>
      </c>
      <c r="K2" s="2" t="s">
        <v>30</v>
      </c>
      <c r="L2" s="2" t="s">
        <v>31</v>
      </c>
    </row>
    <row r="3" spans="1:12">
      <c r="A3" s="3" t="s">
        <v>179</v>
      </c>
    </row>
    <row r="4" spans="1:12">
      <c r="A4" s="4" t="s">
        <v>45</v>
      </c>
      <c r="B4" s="7" t="n">
        <v>183666</v>
      </c>
      <c r="C4" s="7" t="n">
        <v>76797</v>
      </c>
      <c r="D4" s="7" t="n">
        <v>35711</v>
      </c>
      <c r="E4" s="7" t="n">
        <v>66738</v>
      </c>
      <c r="F4" s="7" t="n">
        <v>156560</v>
      </c>
      <c r="G4" s="7" t="n">
        <v>64064</v>
      </c>
      <c r="H4" s="7" t="n">
        <v>-48643</v>
      </c>
      <c r="I4" s="7" t="n">
        <v>45414</v>
      </c>
      <c r="J4" s="7" t="n">
        <v>362912</v>
      </c>
      <c r="K4" s="7" t="n">
        <v>217395</v>
      </c>
      <c r="L4" s="7" t="n">
        <v>243430</v>
      </c>
    </row>
    <row r="5" spans="1:12">
      <c r="A5" s="4" t="s">
        <v>40</v>
      </c>
      <c r="J5" s="6" t="n">
        <v>139405</v>
      </c>
      <c r="K5" s="6" t="n">
        <v>198409</v>
      </c>
      <c r="L5" s="6" t="n">
        <v>214497</v>
      </c>
    </row>
    <row r="6" spans="1:12">
      <c r="A6" s="4" t="s">
        <v>44</v>
      </c>
      <c r="J6" s="6" t="n">
        <v>209208</v>
      </c>
      <c r="K6" s="6" t="n">
        <v>133639</v>
      </c>
      <c r="L6" s="6" t="n">
        <v>135905</v>
      </c>
    </row>
    <row r="7" spans="1:12">
      <c r="A7" s="4" t="s">
        <v>94</v>
      </c>
      <c r="J7" s="6" t="n">
        <v>114756</v>
      </c>
      <c r="K7" s="6" t="n">
        <v>110858</v>
      </c>
      <c r="L7" s="6" t="n">
        <v>105939</v>
      </c>
    </row>
    <row r="8" spans="1:12">
      <c r="A8" s="4" t="s">
        <v>419</v>
      </c>
      <c r="B8" s="7" t="n">
        <v>2413</v>
      </c>
      <c r="D8" s="7" t="n">
        <v>6072</v>
      </c>
      <c r="F8" s="7" t="n">
        <v>6332</v>
      </c>
      <c r="H8" s="7" t="n">
        <v>67980</v>
      </c>
      <c r="J8" s="6" t="n">
        <v>8485</v>
      </c>
      <c r="K8" s="6" t="n">
        <v>74312</v>
      </c>
      <c r="L8" s="6" t="n">
        <v>14420</v>
      </c>
    </row>
    <row r="9" spans="1:12">
      <c r="A9" s="4" t="s">
        <v>758</v>
      </c>
      <c r="J9" s="6" t="n">
        <v>-615</v>
      </c>
      <c r="K9" s="6" t="n">
        <v>-363</v>
      </c>
      <c r="L9" s="6" t="n">
        <v>-278</v>
      </c>
    </row>
    <row r="10" spans="1:12">
      <c r="A10" s="4" t="s">
        <v>759</v>
      </c>
      <c r="J10" s="7" t="n">
        <v>834151</v>
      </c>
      <c r="K10" s="7" t="n">
        <v>734250</v>
      </c>
      <c r="L10" s="7" t="n">
        <v>713913</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40"/>
    <col customWidth="1" max="2" min="2" width="18"/>
    <col customWidth="1" max="3" min="3" width="18"/>
    <col customWidth="1" max="4" min="4" width="18"/>
    <col customWidth="1" max="5" min="5" width="21"/>
    <col customWidth="1" max="6" min="6" width="18"/>
    <col customWidth="1" max="7" min="7" width="18"/>
    <col customWidth="1" max="8" min="8" width="18"/>
  </cols>
  <sheetData>
    <row r="1" spans="1:8">
      <c r="A1" s="1" t="s">
        <v>760</v>
      </c>
      <c r="B1" s="2" t="s">
        <v>761</v>
      </c>
      <c r="C1" s="2" t="s">
        <v>762</v>
      </c>
      <c r="D1" s="2" t="s">
        <v>763</v>
      </c>
      <c r="E1" s="2" t="s">
        <v>365</v>
      </c>
      <c r="F1" s="2" t="s">
        <v>764</v>
      </c>
      <c r="G1" s="2" t="s">
        <v>765</v>
      </c>
      <c r="H1" s="2" t="s">
        <v>766</v>
      </c>
    </row>
    <row r="2" spans="1:8">
      <c r="A2" s="3" t="s">
        <v>767</v>
      </c>
    </row>
    <row r="3" spans="1:8">
      <c r="A3" s="4" t="s">
        <v>768</v>
      </c>
      <c r="E3" s="7" t="n">
        <v>15</v>
      </c>
    </row>
    <row r="4" spans="1:8">
      <c r="A4" s="4" t="s">
        <v>769</v>
      </c>
    </row>
    <row r="5" spans="1:8">
      <c r="A5" s="3" t="s">
        <v>767</v>
      </c>
    </row>
    <row r="6" spans="1:8">
      <c r="A6" s="4" t="s">
        <v>770</v>
      </c>
      <c r="B6" s="6" t="n">
        <v>30</v>
      </c>
      <c r="C6" s="6" t="n">
        <v>4</v>
      </c>
    </row>
    <row r="7" spans="1:8">
      <c r="A7" s="4" t="s">
        <v>771</v>
      </c>
      <c r="H7" s="6" t="n">
        <v>200</v>
      </c>
    </row>
    <row r="8" spans="1:8">
      <c r="A8" s="4" t="s">
        <v>772</v>
      </c>
    </row>
    <row r="9" spans="1:8">
      <c r="A9" s="3" t="s">
        <v>767</v>
      </c>
    </row>
    <row r="10" spans="1:8">
      <c r="A10" s="4" t="s">
        <v>770</v>
      </c>
      <c r="D10" s="6" t="n">
        <v>6</v>
      </c>
    </row>
    <row r="11" spans="1:8">
      <c r="A11" s="4" t="s">
        <v>773</v>
      </c>
      <c r="D11" s="6" t="n">
        <v>5</v>
      </c>
    </row>
    <row r="12" spans="1:8">
      <c r="A12" s="4" t="s">
        <v>774</v>
      </c>
    </row>
    <row r="13" spans="1:8">
      <c r="A13" s="3" t="s">
        <v>767</v>
      </c>
    </row>
    <row r="14" spans="1:8">
      <c r="A14" s="4" t="s">
        <v>775</v>
      </c>
      <c r="F14" s="6" t="n">
        <v>5</v>
      </c>
      <c r="G14" s="6" t="n">
        <v>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776</v>
      </c>
      <c r="B1" s="2" t="s">
        <v>1</v>
      </c>
    </row>
    <row r="2" spans="1:4">
      <c r="B2" s="2" t="s">
        <v>746</v>
      </c>
      <c r="C2" s="2" t="s">
        <v>304</v>
      </c>
      <c r="D2" s="2" t="s">
        <v>305</v>
      </c>
    </row>
    <row r="3" spans="1:4">
      <c r="A3" s="3" t="s">
        <v>183</v>
      </c>
    </row>
    <row r="4" spans="1:4">
      <c r="A4" s="4" t="s">
        <v>777</v>
      </c>
      <c r="B4" s="6" t="n">
        <v>21</v>
      </c>
    </row>
    <row r="5" spans="1:4">
      <c r="A5" s="4" t="s">
        <v>778</v>
      </c>
      <c r="B5" s="4" t="s">
        <v>779</v>
      </c>
    </row>
    <row r="6" spans="1:4">
      <c r="A6" s="4" t="s">
        <v>780</v>
      </c>
      <c r="B6" s="4" t="s">
        <v>321</v>
      </c>
    </row>
    <row r="7" spans="1:4">
      <c r="A7" s="4" t="s">
        <v>781</v>
      </c>
      <c r="B7" s="4" t="s">
        <v>782</v>
      </c>
    </row>
    <row r="8" spans="1:4">
      <c r="A8" s="4" t="s">
        <v>783</v>
      </c>
      <c r="B8" s="4" t="s">
        <v>540</v>
      </c>
    </row>
    <row r="9" spans="1:4">
      <c r="A9" s="4" t="s">
        <v>784</v>
      </c>
      <c r="B9" s="4" t="s">
        <v>447</v>
      </c>
    </row>
    <row r="10" spans="1:4">
      <c r="A10" s="4" t="s">
        <v>785</v>
      </c>
      <c r="B10" s="4" t="s">
        <v>786</v>
      </c>
    </row>
    <row r="11" spans="1:4">
      <c r="A11" s="4" t="s">
        <v>787</v>
      </c>
      <c r="B11" s="4" t="s">
        <v>426</v>
      </c>
    </row>
    <row r="12" spans="1:4">
      <c r="A12" s="4" t="s">
        <v>788</v>
      </c>
      <c r="B12" s="4" t="s">
        <v>641</v>
      </c>
    </row>
    <row r="13" spans="1:4">
      <c r="A13" s="4" t="s">
        <v>789</v>
      </c>
      <c r="B13" s="11" t="n">
        <v>4.8</v>
      </c>
      <c r="C13" s="11" t="n">
        <v>4.1</v>
      </c>
      <c r="D13" s="11" t="n">
        <v>4.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9"/>
    <col customWidth="1" max="6" min="6" width="21"/>
    <col customWidth="1" max="7" min="7" width="21"/>
  </cols>
  <sheetData>
    <row r="1" spans="1:7">
      <c r="A1" s="1" t="s">
        <v>790</v>
      </c>
      <c r="B1" s="2" t="s">
        <v>412</v>
      </c>
      <c r="C1" s="2" t="s">
        <v>791</v>
      </c>
      <c r="D1" s="2" t="s">
        <v>410</v>
      </c>
      <c r="E1" s="2" t="s">
        <v>792</v>
      </c>
      <c r="F1" s="2" t="s">
        <v>304</v>
      </c>
      <c r="G1" s="2" t="s">
        <v>305</v>
      </c>
    </row>
    <row r="2" spans="1:7">
      <c r="A2" s="3" t="s">
        <v>185</v>
      </c>
    </row>
    <row r="3" spans="1:7">
      <c r="A3" s="4" t="s">
        <v>793</v>
      </c>
      <c r="D3" s="7" t="n">
        <v>30200</v>
      </c>
    </row>
    <row r="4" spans="1:7">
      <c r="A4" s="4" t="s">
        <v>794</v>
      </c>
      <c r="D4" s="7" t="n">
        <v>32300</v>
      </c>
      <c r="F4" s="7" t="n">
        <v>35682</v>
      </c>
      <c r="G4" s="7" t="n">
        <v>13695</v>
      </c>
    </row>
    <row r="5" spans="1:7">
      <c r="A5" s="4" t="s">
        <v>73</v>
      </c>
      <c r="E5" s="7" t="n">
        <v>2769842</v>
      </c>
      <c r="F5" s="6" t="n">
        <v>3114681</v>
      </c>
    </row>
    <row r="6" spans="1:7">
      <c r="A6" s="4" t="s">
        <v>795</v>
      </c>
    </row>
    <row r="7" spans="1:7">
      <c r="A7" s="3" t="s">
        <v>185</v>
      </c>
    </row>
    <row r="8" spans="1:7">
      <c r="A8" s="4" t="s">
        <v>793</v>
      </c>
      <c r="B8" s="7" t="n">
        <v>30200</v>
      </c>
    </row>
    <row r="9" spans="1:7">
      <c r="A9" s="4" t="s">
        <v>796</v>
      </c>
    </row>
    <row r="10" spans="1:7">
      <c r="A10" s="3" t="s">
        <v>185</v>
      </c>
    </row>
    <row r="11" spans="1:7">
      <c r="A11" s="4" t="s">
        <v>797</v>
      </c>
      <c r="E11" s="4" t="s">
        <v>798</v>
      </c>
    </row>
    <row r="12" spans="1:7">
      <c r="A12" s="4" t="s">
        <v>799</v>
      </c>
      <c r="C12" s="7" t="n">
        <v>12000</v>
      </c>
    </row>
    <row r="13" spans="1:7">
      <c r="A13" s="4" t="s">
        <v>800</v>
      </c>
      <c r="E13" s="6" t="n">
        <v>5</v>
      </c>
    </row>
    <row r="14" spans="1:7">
      <c r="A14" s="4" t="s">
        <v>801</v>
      </c>
    </row>
    <row r="15" spans="1:7">
      <c r="A15" s="3" t="s">
        <v>185</v>
      </c>
    </row>
    <row r="16" spans="1:7">
      <c r="A16" s="4" t="s">
        <v>73</v>
      </c>
      <c r="E16" s="7" t="n">
        <v>57900</v>
      </c>
    </row>
    <row r="17" spans="1:7">
      <c r="A17" s="4" t="s">
        <v>802</v>
      </c>
    </row>
    <row r="18" spans="1:7">
      <c r="A18" s="3" t="s">
        <v>185</v>
      </c>
    </row>
    <row r="19" spans="1:7">
      <c r="A19" s="4" t="s">
        <v>794</v>
      </c>
      <c r="E19" s="6" t="n">
        <v>5900</v>
      </c>
      <c r="F19" s="6" t="n">
        <v>5800</v>
      </c>
      <c r="G19" s="6" t="n">
        <v>5600</v>
      </c>
    </row>
    <row r="20" spans="1:7">
      <c r="A20" s="4" t="s">
        <v>803</v>
      </c>
    </row>
    <row r="21" spans="1:7">
      <c r="A21" s="3" t="s">
        <v>185</v>
      </c>
    </row>
    <row r="22" spans="1:7">
      <c r="A22" s="4" t="s">
        <v>794</v>
      </c>
      <c r="E22" s="6" t="n">
        <v>28600</v>
      </c>
      <c r="F22" s="6" t="n">
        <v>25600</v>
      </c>
      <c r="G22" s="6" t="n">
        <v>24000</v>
      </c>
    </row>
    <row r="23" spans="1:7">
      <c r="A23" s="4" t="s">
        <v>804</v>
      </c>
    </row>
    <row r="24" spans="1:7">
      <c r="A24" s="3" t="s">
        <v>185</v>
      </c>
    </row>
    <row r="25" spans="1:7">
      <c r="A25" s="4" t="s">
        <v>794</v>
      </c>
      <c r="E25" s="6" t="n">
        <v>400</v>
      </c>
      <c r="F25" s="6" t="n">
        <v>1400</v>
      </c>
      <c r="G25" s="6" t="n">
        <v>100</v>
      </c>
    </row>
    <row r="26" spans="1:7">
      <c r="A26" s="4" t="s">
        <v>805</v>
      </c>
    </row>
    <row r="27" spans="1:7">
      <c r="A27" s="3" t="s">
        <v>185</v>
      </c>
    </row>
    <row r="28" spans="1:7">
      <c r="A28" s="4" t="s">
        <v>794</v>
      </c>
      <c r="E28" s="6" t="n">
        <v>2100</v>
      </c>
      <c r="F28" s="6" t="n">
        <v>3000</v>
      </c>
      <c r="G28" s="6" t="n">
        <v>3800</v>
      </c>
    </row>
    <row r="29" spans="1:7">
      <c r="A29" s="4" t="s">
        <v>806</v>
      </c>
    </row>
    <row r="30" spans="1:7">
      <c r="A30" s="3" t="s">
        <v>185</v>
      </c>
    </row>
    <row r="31" spans="1:7">
      <c r="A31" s="4" t="s">
        <v>794</v>
      </c>
      <c r="E31" s="7" t="n">
        <v>2100</v>
      </c>
      <c r="F31" s="7" t="n">
        <v>1800</v>
      </c>
      <c r="G31" s="7" t="n">
        <v>1300</v>
      </c>
    </row>
    <row r="32" spans="1:7">
      <c r="A32" s="4" t="s">
        <v>807</v>
      </c>
    </row>
    <row r="33" spans="1:7">
      <c r="A33" s="3" t="s">
        <v>185</v>
      </c>
    </row>
    <row r="34" spans="1:7">
      <c r="A34" s="4" t="s">
        <v>799</v>
      </c>
      <c r="C34" s="7" t="n">
        <v>1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08</v>
      </c>
      <c r="B1" s="2" t="s">
        <v>2</v>
      </c>
      <c r="C1" s="2" t="s">
        <v>30</v>
      </c>
      <c r="D1" s="2" t="s">
        <v>31</v>
      </c>
      <c r="E1" s="2" t="s">
        <v>809</v>
      </c>
    </row>
    <row r="2" spans="1:5">
      <c r="A2" s="3" t="s">
        <v>56</v>
      </c>
    </row>
    <row r="3" spans="1:5">
      <c r="A3" s="4" t="s">
        <v>57</v>
      </c>
      <c r="B3" s="7" t="n">
        <v>409391</v>
      </c>
      <c r="C3" s="7" t="n">
        <v>378295</v>
      </c>
      <c r="D3" s="7" t="n">
        <v>238864</v>
      </c>
      <c r="E3" s="7" t="n">
        <v>55961</v>
      </c>
    </row>
    <row r="4" spans="1:5">
      <c r="A4" s="4" t="s">
        <v>58</v>
      </c>
      <c r="B4" s="6" t="n">
        <v>1002607</v>
      </c>
      <c r="C4" s="6" t="n">
        <v>958171</v>
      </c>
    </row>
    <row r="5" spans="1:5">
      <c r="A5" s="4" t="s">
        <v>59</v>
      </c>
      <c r="B5" s="6" t="n">
        <v>86484</v>
      </c>
      <c r="C5" s="6" t="n">
        <v>84894</v>
      </c>
    </row>
    <row r="6" spans="1:5">
      <c r="A6" s="4" t="s">
        <v>61</v>
      </c>
      <c r="B6" s="6" t="n">
        <v>1499713</v>
      </c>
      <c r="C6" s="6" t="n">
        <v>1423778</v>
      </c>
    </row>
    <row r="7" spans="1:5">
      <c r="A7" s="4" t="s">
        <v>62</v>
      </c>
      <c r="B7" s="6" t="n">
        <v>378507</v>
      </c>
      <c r="C7" s="6" t="n">
        <v>386372</v>
      </c>
    </row>
    <row r="8" spans="1:5">
      <c r="A8" s="4" t="s">
        <v>63</v>
      </c>
      <c r="B8" s="6" t="n">
        <v>94290</v>
      </c>
      <c r="C8" s="6" t="n">
        <v>94290</v>
      </c>
    </row>
    <row r="9" spans="1:5">
      <c r="A9" s="4" t="s">
        <v>65</v>
      </c>
      <c r="B9" s="6" t="n">
        <v>10368</v>
      </c>
      <c r="C9" s="6" t="n">
        <v>7658</v>
      </c>
    </row>
    <row r="10" spans="1:5">
      <c r="A10" s="4" t="s">
        <v>66</v>
      </c>
      <c r="B10" s="6" t="n">
        <v>2023277</v>
      </c>
      <c r="C10" s="6" t="n">
        <v>1961108</v>
      </c>
      <c r="D10" s="6" t="n">
        <v>1767132</v>
      </c>
    </row>
    <row r="11" spans="1:5">
      <c r="A11" s="3" t="s">
        <v>67</v>
      </c>
    </row>
    <row r="12" spans="1:5">
      <c r="A12" s="4" t="s">
        <v>68</v>
      </c>
      <c r="B12" s="6" t="n">
        <v>457704</v>
      </c>
      <c r="C12" s="6" t="n">
        <v>447165</v>
      </c>
    </row>
    <row r="13" spans="1:5">
      <c r="A13" s="4" t="s">
        <v>69</v>
      </c>
      <c r="B13" s="6" t="n">
        <v>377606</v>
      </c>
      <c r="C13" s="6" t="n">
        <v>391997</v>
      </c>
    </row>
    <row r="14" spans="1:5">
      <c r="A14" s="4" t="s">
        <v>70</v>
      </c>
      <c r="B14" s="6" t="n">
        <v>24900</v>
      </c>
      <c r="C14" s="6" t="n">
        <v>24900</v>
      </c>
    </row>
    <row r="15" spans="1:5">
      <c r="A15" s="4" t="s">
        <v>72</v>
      </c>
      <c r="B15" s="6" t="n">
        <v>904850</v>
      </c>
      <c r="C15" s="6" t="n">
        <v>889632</v>
      </c>
    </row>
    <row r="16" spans="1:5">
      <c r="A16" s="4" t="s">
        <v>73</v>
      </c>
      <c r="B16" s="6" t="n">
        <v>2744942</v>
      </c>
      <c r="C16" s="6" t="n">
        <v>3089781</v>
      </c>
    </row>
    <row r="17" spans="1:5">
      <c r="A17" s="4" t="s">
        <v>74</v>
      </c>
      <c r="B17" s="6" t="n">
        <v>97580</v>
      </c>
      <c r="C17" s="6" t="n">
        <v>93220</v>
      </c>
    </row>
    <row r="18" spans="1:5">
      <c r="A18" s="4" t="s">
        <v>83</v>
      </c>
      <c r="B18" s="6" t="n">
        <v>-1724095</v>
      </c>
      <c r="C18" s="6" t="n">
        <v>-2111525</v>
      </c>
      <c r="D18" s="6" t="n">
        <v>-2782282</v>
      </c>
      <c r="E18" s="6" t="n">
        <v>-2303961</v>
      </c>
    </row>
    <row r="19" spans="1:5">
      <c r="A19" s="4" t="s">
        <v>84</v>
      </c>
      <c r="B19" s="6" t="n">
        <v>2023277</v>
      </c>
      <c r="C19" s="6" t="n">
        <v>1961108</v>
      </c>
    </row>
    <row r="20" spans="1:5">
      <c r="A20" s="4" t="s">
        <v>810</v>
      </c>
    </row>
    <row r="21" spans="1:5">
      <c r="A21" s="3" t="s">
        <v>56</v>
      </c>
    </row>
    <row r="22" spans="1:5">
      <c r="A22" s="4" t="s">
        <v>57</v>
      </c>
      <c r="B22" s="6" t="n">
        <v>404650</v>
      </c>
      <c r="C22" s="6" t="n">
        <v>373559</v>
      </c>
      <c r="D22" s="7" t="n">
        <v>234160</v>
      </c>
      <c r="E22" s="7" t="n">
        <v>55961</v>
      </c>
    </row>
    <row r="23" spans="1:5">
      <c r="A23" s="4" t="s">
        <v>58</v>
      </c>
      <c r="B23" s="6" t="n">
        <v>1002607</v>
      </c>
      <c r="C23" s="6" t="n">
        <v>958171</v>
      </c>
    </row>
    <row r="24" spans="1:5">
      <c r="A24" s="4" t="s">
        <v>59</v>
      </c>
      <c r="B24" s="6" t="n">
        <v>87573</v>
      </c>
      <c r="C24" s="6" t="n">
        <v>87093</v>
      </c>
    </row>
    <row r="25" spans="1:5">
      <c r="A25" s="4" t="s">
        <v>61</v>
      </c>
      <c r="B25" s="6" t="n">
        <v>1494830</v>
      </c>
      <c r="C25" s="6" t="n">
        <v>1418823</v>
      </c>
    </row>
    <row r="26" spans="1:5">
      <c r="A26" s="4" t="s">
        <v>62</v>
      </c>
      <c r="B26" s="6" t="n">
        <v>378507</v>
      </c>
      <c r="C26" s="6" t="n">
        <v>386372</v>
      </c>
    </row>
    <row r="27" spans="1:5">
      <c r="A27" s="4" t="s">
        <v>63</v>
      </c>
      <c r="B27" s="6" t="n">
        <v>94290</v>
      </c>
      <c r="C27" s="6" t="n">
        <v>94290</v>
      </c>
    </row>
    <row r="28" spans="1:5">
      <c r="A28" s="4" t="s">
        <v>65</v>
      </c>
      <c r="B28" s="6" t="n">
        <v>56004</v>
      </c>
      <c r="C28" s="6" t="n">
        <v>60935</v>
      </c>
    </row>
    <row r="29" spans="1:5">
      <c r="A29" s="4" t="s">
        <v>66</v>
      </c>
      <c r="B29" s="6" t="n">
        <v>2023631</v>
      </c>
      <c r="C29" s="6" t="n">
        <v>1960420</v>
      </c>
    </row>
    <row r="30" spans="1:5">
      <c r="A30" s="3" t="s">
        <v>67</v>
      </c>
    </row>
    <row r="31" spans="1:5">
      <c r="A31" s="4" t="s">
        <v>68</v>
      </c>
      <c r="B31" s="6" t="n">
        <v>457704</v>
      </c>
      <c r="C31" s="6" t="n">
        <v>447016</v>
      </c>
    </row>
    <row r="32" spans="1:5">
      <c r="A32" s="4" t="s">
        <v>69</v>
      </c>
      <c r="B32" s="6" t="n">
        <v>375992</v>
      </c>
      <c r="C32" s="6" t="n">
        <v>388785</v>
      </c>
    </row>
    <row r="33" spans="1:5">
      <c r="A33" s="4" t="s">
        <v>70</v>
      </c>
      <c r="B33" s="6" t="n">
        <v>24900</v>
      </c>
      <c r="C33" s="6" t="n">
        <v>24900</v>
      </c>
    </row>
    <row r="34" spans="1:5">
      <c r="A34" s="4" t="s">
        <v>811</v>
      </c>
      <c r="B34" s="6" t="n">
        <v>89996</v>
      </c>
      <c r="C34" s="6" t="n">
        <v>59885</v>
      </c>
    </row>
    <row r="35" spans="1:5">
      <c r="A35" s="4" t="s">
        <v>72</v>
      </c>
      <c r="B35" s="6" t="n">
        <v>948592</v>
      </c>
      <c r="C35" s="6" t="n">
        <v>920586</v>
      </c>
    </row>
    <row r="36" spans="1:5">
      <c r="A36" s="4" t="s">
        <v>73</v>
      </c>
      <c r="B36" s="6" t="n">
        <v>2744942</v>
      </c>
      <c r="C36" s="6" t="n">
        <v>2911566</v>
      </c>
    </row>
    <row r="37" spans="1:5">
      <c r="A37" s="4" t="s">
        <v>74</v>
      </c>
      <c r="B37" s="6" t="n">
        <v>95400</v>
      </c>
      <c r="C37" s="6" t="n">
        <v>93221</v>
      </c>
    </row>
    <row r="38" spans="1:5">
      <c r="A38" s="4" t="s">
        <v>83</v>
      </c>
      <c r="B38" s="6" t="n">
        <v>-1765303</v>
      </c>
      <c r="C38" s="6" t="n">
        <v>-1964953</v>
      </c>
    </row>
    <row r="39" spans="1:5">
      <c r="A39" s="4" t="s">
        <v>84</v>
      </c>
      <c r="B39" s="7" t="n">
        <v>2023631</v>
      </c>
      <c r="C39" s="7" t="n">
        <v>196042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725</v>
      </c>
      <c r="J1" s="2" t="s">
        <v>1</v>
      </c>
    </row>
    <row r="2" spans="1:12">
      <c r="B2" s="2" t="s">
        <v>2</v>
      </c>
      <c r="C2" s="2" t="s">
        <v>726</v>
      </c>
      <c r="D2" s="2" t="s">
        <v>4</v>
      </c>
      <c r="E2" s="2" t="s">
        <v>727</v>
      </c>
      <c r="F2" s="2" t="s">
        <v>30</v>
      </c>
      <c r="G2" s="2" t="s">
        <v>728</v>
      </c>
      <c r="H2" s="2" t="s">
        <v>558</v>
      </c>
      <c r="I2" s="2" t="s">
        <v>729</v>
      </c>
      <c r="J2" s="2" t="s">
        <v>2</v>
      </c>
      <c r="K2" s="2" t="s">
        <v>30</v>
      </c>
      <c r="L2" s="2" t="s">
        <v>31</v>
      </c>
    </row>
    <row r="3" spans="1:12">
      <c r="A3" s="3" t="s">
        <v>813</v>
      </c>
    </row>
    <row r="4" spans="1:12">
      <c r="A4" s="4" t="s">
        <v>814</v>
      </c>
      <c r="B4" s="7" t="n">
        <v>1682489</v>
      </c>
      <c r="C4" s="7" t="n">
        <v>1168423</v>
      </c>
      <c r="D4" s="7" t="n">
        <v>984270</v>
      </c>
      <c r="E4" s="7" t="n">
        <v>1077600</v>
      </c>
      <c r="F4" s="7" t="n">
        <v>1607751</v>
      </c>
      <c r="G4" s="7" t="n">
        <v>1130195</v>
      </c>
      <c r="H4" s="7" t="n">
        <v>948150</v>
      </c>
      <c r="I4" s="7" t="n">
        <v>1052048</v>
      </c>
      <c r="J4" s="7" t="n">
        <v>4912782</v>
      </c>
      <c r="K4" s="7" t="n">
        <v>4738144</v>
      </c>
      <c r="L4" s="7" t="n">
        <v>4569792</v>
      </c>
    </row>
    <row r="5" spans="1:12">
      <c r="A5" s="4" t="s">
        <v>34</v>
      </c>
      <c r="B5" s="6" t="n">
        <v>994854</v>
      </c>
      <c r="C5" s="6" t="n">
        <v>702825</v>
      </c>
      <c r="D5" s="6" t="n">
        <v>610949</v>
      </c>
      <c r="E5" s="6" t="n">
        <v>635803</v>
      </c>
      <c r="F5" s="6" t="n">
        <v>944695</v>
      </c>
      <c r="G5" s="6" t="n">
        <v>678012</v>
      </c>
      <c r="H5" s="6" t="n">
        <v>590953</v>
      </c>
      <c r="I5" s="6" t="n">
        <v>623305</v>
      </c>
      <c r="J5" s="6" t="n">
        <v>2944431</v>
      </c>
      <c r="K5" s="6" t="n">
        <v>2836965</v>
      </c>
      <c r="L5" s="6" t="n">
        <v>2747630</v>
      </c>
    </row>
    <row r="6" spans="1:12">
      <c r="A6" s="4" t="s">
        <v>35</v>
      </c>
      <c r="B6" s="6" t="n">
        <v>687635</v>
      </c>
      <c r="C6" s="6" t="n">
        <v>465598</v>
      </c>
      <c r="D6" s="6" t="n">
        <v>373321</v>
      </c>
      <c r="E6" s="6" t="n">
        <v>441797</v>
      </c>
      <c r="F6" s="6" t="n">
        <v>663056</v>
      </c>
      <c r="G6" s="6" t="n">
        <v>452183</v>
      </c>
      <c r="H6" s="6" t="n">
        <v>357197</v>
      </c>
      <c r="I6" s="6" t="n">
        <v>428743</v>
      </c>
      <c r="J6" s="6" t="n">
        <v>1968351</v>
      </c>
      <c r="K6" s="6" t="n">
        <v>1901179</v>
      </c>
      <c r="L6" s="6" t="n">
        <v>1822162</v>
      </c>
    </row>
    <row r="7" spans="1:12">
      <c r="A7" s="4" t="s">
        <v>36</v>
      </c>
      <c r="B7" s="6" t="n">
        <v>362987</v>
      </c>
      <c r="C7" s="6" t="n">
        <v>308704</v>
      </c>
      <c r="D7" s="6" t="n">
        <v>275699</v>
      </c>
      <c r="E7" s="6" t="n">
        <v>295571</v>
      </c>
      <c r="F7" s="6" t="n">
        <v>368493</v>
      </c>
      <c r="G7" s="6" t="n">
        <v>307537</v>
      </c>
      <c r="H7" s="6" t="n">
        <v>272888</v>
      </c>
      <c r="I7" s="6" t="n">
        <v>284983</v>
      </c>
      <c r="J7" s="6" t="n">
        <v>1242961</v>
      </c>
      <c r="K7" s="6" t="n">
        <v>1233901</v>
      </c>
      <c r="L7" s="6" t="n">
        <v>1193282</v>
      </c>
    </row>
    <row r="8" spans="1:12">
      <c r="A8" s="4" t="s">
        <v>39</v>
      </c>
      <c r="B8" s="6" t="n">
        <v>324188</v>
      </c>
      <c r="C8" s="6" t="n">
        <v>155852</v>
      </c>
      <c r="D8" s="6" t="n">
        <v>96582</v>
      </c>
      <c r="E8" s="6" t="n">
        <v>143982</v>
      </c>
      <c r="F8" s="6" t="n">
        <v>293958</v>
      </c>
      <c r="G8" s="6" t="n">
        <v>142479</v>
      </c>
      <c r="H8" s="6" t="n">
        <v>50892</v>
      </c>
      <c r="I8" s="6" t="n">
        <v>139200</v>
      </c>
      <c r="J8" s="6" t="n">
        <v>720604</v>
      </c>
      <c r="K8" s="6" t="n">
        <v>626529</v>
      </c>
      <c r="L8" s="6" t="n">
        <v>610402</v>
      </c>
    </row>
    <row r="9" spans="1:12">
      <c r="A9" s="4" t="s">
        <v>43</v>
      </c>
      <c r="J9" s="6" t="n">
        <v>572120</v>
      </c>
      <c r="K9" s="6" t="n">
        <v>351034</v>
      </c>
      <c r="L9" s="6" t="n">
        <v>379335</v>
      </c>
    </row>
    <row r="10" spans="1:12">
      <c r="A10" s="4" t="s">
        <v>44</v>
      </c>
      <c r="J10" s="6" t="n">
        <v>209208</v>
      </c>
      <c r="K10" s="6" t="n">
        <v>133639</v>
      </c>
      <c r="L10" s="6" t="n">
        <v>135905</v>
      </c>
    </row>
    <row r="11" spans="1:12">
      <c r="A11" s="4" t="s">
        <v>45</v>
      </c>
      <c r="B11" s="7" t="n">
        <v>183666</v>
      </c>
      <c r="C11" s="7" t="n">
        <v>76797</v>
      </c>
      <c r="D11" s="7" t="n">
        <v>35711</v>
      </c>
      <c r="E11" s="7" t="n">
        <v>66738</v>
      </c>
      <c r="F11" s="7" t="n">
        <v>156560</v>
      </c>
      <c r="G11" s="7" t="n">
        <v>64064</v>
      </c>
      <c r="H11" s="7" t="n">
        <v>-48643</v>
      </c>
      <c r="I11" s="7" t="n">
        <v>45414</v>
      </c>
      <c r="J11" s="6" t="n">
        <v>362912</v>
      </c>
      <c r="K11" s="6" t="n">
        <v>217395</v>
      </c>
      <c r="L11" s="6" t="n">
        <v>243430</v>
      </c>
    </row>
    <row r="12" spans="1:12">
      <c r="A12" s="3" t="s">
        <v>46</v>
      </c>
    </row>
    <row r="13" spans="1:12">
      <c r="A13" s="4" t="s">
        <v>47</v>
      </c>
      <c r="J13" s="6" t="n">
        <v>-10251</v>
      </c>
      <c r="K13" s="6" t="n">
        <v>-12003</v>
      </c>
      <c r="L13" s="6" t="n">
        <v>-6239</v>
      </c>
    </row>
    <row r="14" spans="1:12">
      <c r="A14" s="4" t="s">
        <v>48</v>
      </c>
      <c r="J14" s="6" t="n">
        <v>352661</v>
      </c>
      <c r="K14" s="6" t="n">
        <v>205392</v>
      </c>
      <c r="L14" s="6" t="n">
        <v>237191</v>
      </c>
    </row>
    <row r="15" spans="1:12">
      <c r="A15" s="4" t="s">
        <v>810</v>
      </c>
    </row>
    <row r="16" spans="1:12">
      <c r="A16" s="3" t="s">
        <v>813</v>
      </c>
    </row>
    <row r="17" spans="1:12">
      <c r="A17" s="4" t="s">
        <v>814</v>
      </c>
      <c r="J17" s="6" t="n">
        <v>4912782</v>
      </c>
      <c r="K17" s="6" t="n">
        <v>4738144</v>
      </c>
      <c r="L17" s="6" t="n">
        <v>4569792</v>
      </c>
    </row>
    <row r="18" spans="1:12">
      <c r="A18" s="4" t="s">
        <v>34</v>
      </c>
      <c r="J18" s="6" t="n">
        <v>2944431</v>
      </c>
      <c r="K18" s="6" t="n">
        <v>2836965</v>
      </c>
      <c r="L18" s="6" t="n">
        <v>2747630</v>
      </c>
    </row>
    <row r="19" spans="1:12">
      <c r="A19" s="4" t="s">
        <v>35</v>
      </c>
      <c r="J19" s="6" t="n">
        <v>1968351</v>
      </c>
      <c r="K19" s="6" t="n">
        <v>1901179</v>
      </c>
      <c r="L19" s="6" t="n">
        <v>1822162</v>
      </c>
    </row>
    <row r="20" spans="1:12">
      <c r="A20" s="4" t="s">
        <v>36</v>
      </c>
      <c r="J20" s="6" t="n">
        <v>1241876</v>
      </c>
      <c r="K20" s="6" t="n">
        <v>1230639</v>
      </c>
      <c r="L20" s="6" t="n">
        <v>1192520</v>
      </c>
    </row>
    <row r="21" spans="1:12">
      <c r="A21" s="4" t="s">
        <v>815</v>
      </c>
      <c r="J21" s="6" t="n">
        <v>4786</v>
      </c>
      <c r="K21" s="6" t="n">
        <v>40749</v>
      </c>
      <c r="L21" s="6" t="n">
        <v>18478</v>
      </c>
    </row>
    <row r="22" spans="1:12">
      <c r="A22" s="4" t="s">
        <v>39</v>
      </c>
      <c r="J22" s="6" t="n">
        <v>721689</v>
      </c>
      <c r="K22" s="6" t="n">
        <v>629791</v>
      </c>
      <c r="L22" s="6" t="n">
        <v>611164</v>
      </c>
    </row>
    <row r="23" spans="1:12">
      <c r="A23" s="4" t="s">
        <v>816</v>
      </c>
      <c r="J23" s="6" t="n">
        <v>138662</v>
      </c>
      <c r="K23" s="6" t="n">
        <v>213697</v>
      </c>
      <c r="L23" s="6" t="n">
        <v>198898</v>
      </c>
    </row>
    <row r="24" spans="1:12">
      <c r="A24" s="4" t="s">
        <v>43</v>
      </c>
      <c r="J24" s="6" t="n">
        <v>583027</v>
      </c>
      <c r="K24" s="6" t="n">
        <v>416094</v>
      </c>
      <c r="L24" s="6" t="n">
        <v>412266</v>
      </c>
    </row>
    <row r="25" spans="1:12">
      <c r="A25" s="4" t="s">
        <v>44</v>
      </c>
      <c r="J25" s="6" t="n">
        <v>217428</v>
      </c>
      <c r="K25" s="6" t="n">
        <v>156976</v>
      </c>
      <c r="L25" s="6" t="n">
        <v>147839</v>
      </c>
    </row>
    <row r="26" spans="1:12">
      <c r="A26" s="4" t="s">
        <v>45</v>
      </c>
      <c r="J26" s="6" t="n">
        <v>365599</v>
      </c>
      <c r="K26" s="6" t="n">
        <v>259118</v>
      </c>
      <c r="L26" s="6" t="n">
        <v>264427</v>
      </c>
    </row>
    <row r="27" spans="1:12">
      <c r="A27" s="3" t="s">
        <v>46</v>
      </c>
    </row>
    <row r="28" spans="1:12">
      <c r="A28" s="4" t="s">
        <v>47</v>
      </c>
      <c r="J28" s="6" t="n">
        <v>-10251</v>
      </c>
      <c r="K28" s="6" t="n">
        <v>-12003</v>
      </c>
      <c r="L28" s="6" t="n">
        <v>-6239</v>
      </c>
    </row>
    <row r="29" spans="1:12">
      <c r="A29" s="4" t="s">
        <v>48</v>
      </c>
      <c r="J29" s="7" t="n">
        <v>355348</v>
      </c>
      <c r="K29" s="7" t="n">
        <v>247115</v>
      </c>
      <c r="L29" s="7" t="n">
        <v>258188</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7</v>
      </c>
      <c r="B1" s="2" t="s">
        <v>1</v>
      </c>
    </row>
    <row r="2" spans="1:4">
      <c r="B2" s="2" t="s">
        <v>2</v>
      </c>
      <c r="C2" s="2" t="s">
        <v>30</v>
      </c>
      <c r="D2" s="2" t="s">
        <v>31</v>
      </c>
    </row>
    <row r="3" spans="1:4">
      <c r="A3" s="3" t="s">
        <v>92</v>
      </c>
    </row>
    <row r="4" spans="1:4">
      <c r="A4" s="4" t="s">
        <v>105</v>
      </c>
      <c r="B4" s="7" t="n">
        <v>504047</v>
      </c>
      <c r="C4" s="7" t="n">
        <v>441997</v>
      </c>
      <c r="D4" s="7" t="n">
        <v>448989</v>
      </c>
    </row>
    <row r="5" spans="1:4">
      <c r="A5" s="3" t="s">
        <v>106</v>
      </c>
    </row>
    <row r="6" spans="1:4">
      <c r="A6" s="4" t="s">
        <v>107</v>
      </c>
      <c r="B6" s="6" t="n">
        <v>-123920</v>
      </c>
      <c r="C6" s="6" t="n">
        <v>-137780</v>
      </c>
      <c r="D6" s="6" t="n">
        <v>-112156</v>
      </c>
    </row>
    <row r="7" spans="1:4">
      <c r="A7" s="4" t="s">
        <v>108</v>
      </c>
      <c r="B7" s="6" t="n">
        <v>-5000</v>
      </c>
    </row>
    <row r="8" spans="1:4">
      <c r="A8" s="4" t="s">
        <v>109</v>
      </c>
      <c r="B8" s="6" t="n">
        <v>-128920</v>
      </c>
      <c r="C8" s="6" t="n">
        <v>-137780</v>
      </c>
      <c r="D8" s="6" t="n">
        <v>-112156</v>
      </c>
    </row>
    <row r="9" spans="1:4">
      <c r="A9" s="3" t="s">
        <v>110</v>
      </c>
    </row>
    <row r="10" spans="1:4">
      <c r="A10" s="4" t="s">
        <v>126</v>
      </c>
      <c r="C10" s="6" t="n">
        <v>-1932</v>
      </c>
      <c r="D10" s="6" t="n">
        <v>-3012</v>
      </c>
    </row>
    <row r="11" spans="1:4">
      <c r="A11" s="4" t="s">
        <v>127</v>
      </c>
      <c r="B11" s="6" t="n">
        <v>-344031</v>
      </c>
      <c r="C11" s="6" t="n">
        <v>-164786</v>
      </c>
      <c r="D11" s="6" t="n">
        <v>-153930</v>
      </c>
    </row>
    <row r="12" spans="1:4">
      <c r="A12" s="4" t="s">
        <v>128</v>
      </c>
      <c r="B12" s="6" t="n">
        <v>31096</v>
      </c>
      <c r="C12" s="6" t="n">
        <v>139431</v>
      </c>
      <c r="D12" s="6" t="n">
        <v>182903</v>
      </c>
    </row>
    <row r="13" spans="1:4">
      <c r="A13" s="4" t="s">
        <v>129</v>
      </c>
      <c r="B13" s="6" t="n">
        <v>378295</v>
      </c>
      <c r="C13" s="6" t="n">
        <v>238864</v>
      </c>
      <c r="D13" s="6" t="n">
        <v>55961</v>
      </c>
    </row>
    <row r="14" spans="1:4">
      <c r="A14" s="4" t="s">
        <v>130</v>
      </c>
      <c r="B14" s="6" t="n">
        <v>409391</v>
      </c>
      <c r="C14" s="6" t="n">
        <v>378295</v>
      </c>
      <c r="D14" s="6" t="n">
        <v>238864</v>
      </c>
    </row>
    <row r="15" spans="1:4">
      <c r="A15" s="4" t="s">
        <v>810</v>
      </c>
    </row>
    <row r="16" spans="1:4">
      <c r="A16" s="3" t="s">
        <v>92</v>
      </c>
    </row>
    <row r="17" spans="1:4">
      <c r="A17" s="4" t="s">
        <v>105</v>
      </c>
      <c r="B17" s="6" t="n">
        <v>507806</v>
      </c>
      <c r="C17" s="6" t="n">
        <v>521109</v>
      </c>
      <c r="D17" s="6" t="n">
        <v>468780</v>
      </c>
    </row>
    <row r="18" spans="1:4">
      <c r="A18" s="3" t="s">
        <v>106</v>
      </c>
    </row>
    <row r="19" spans="1:4">
      <c r="A19" s="4" t="s">
        <v>107</v>
      </c>
      <c r="B19" s="6" t="n">
        <v>-123920</v>
      </c>
      <c r="C19" s="6" t="n">
        <v>-137780</v>
      </c>
      <c r="D19" s="6" t="n">
        <v>-112156</v>
      </c>
    </row>
    <row r="20" spans="1:4">
      <c r="A20" s="4" t="s">
        <v>108</v>
      </c>
      <c r="B20" s="6" t="n">
        <v>-5000</v>
      </c>
    </row>
    <row r="21" spans="1:4">
      <c r="A21" s="4" t="s">
        <v>109</v>
      </c>
      <c r="B21" s="6" t="n">
        <v>-128920</v>
      </c>
      <c r="C21" s="6" t="n">
        <v>-137780</v>
      </c>
      <c r="D21" s="6" t="n">
        <v>-112156</v>
      </c>
    </row>
    <row r="22" spans="1:4">
      <c r="A22" s="3" t="s">
        <v>110</v>
      </c>
    </row>
    <row r="23" spans="1:4">
      <c r="A23" s="4" t="s">
        <v>818</v>
      </c>
      <c r="B23" s="6" t="n">
        <v>-219947</v>
      </c>
      <c r="C23" s="6" t="n">
        <v>-1100889</v>
      </c>
      <c r="D23" s="6" t="n">
        <v>-805324</v>
      </c>
    </row>
    <row r="24" spans="1:4">
      <c r="A24" s="4" t="s">
        <v>819</v>
      </c>
      <c r="B24" s="6" t="n">
        <v>45047</v>
      </c>
      <c r="C24" s="6" t="n">
        <v>1123750</v>
      </c>
      <c r="D24" s="6" t="n">
        <v>648902</v>
      </c>
    </row>
    <row r="25" spans="1:4">
      <c r="A25" s="4" t="s">
        <v>820</v>
      </c>
      <c r="B25" s="6" t="n">
        <v>-188046</v>
      </c>
      <c r="C25" s="6" t="n">
        <v>-255552</v>
      </c>
    </row>
    <row r="26" spans="1:4">
      <c r="A26" s="4" t="s">
        <v>126</v>
      </c>
      <c r="B26" s="6" t="n">
        <v>15151</v>
      </c>
      <c r="C26" s="6" t="n">
        <v>-11239</v>
      </c>
      <c r="D26" s="6" t="n">
        <v>-22003</v>
      </c>
    </row>
    <row r="27" spans="1:4">
      <c r="A27" s="4" t="s">
        <v>127</v>
      </c>
      <c r="B27" s="6" t="n">
        <v>-347795</v>
      </c>
      <c r="C27" s="6" t="n">
        <v>-243930</v>
      </c>
      <c r="D27" s="6" t="n">
        <v>-178425</v>
      </c>
    </row>
    <row r="28" spans="1:4">
      <c r="A28" s="4" t="s">
        <v>128</v>
      </c>
      <c r="B28" s="6" t="n">
        <v>31091</v>
      </c>
      <c r="C28" s="6" t="n">
        <v>139399</v>
      </c>
      <c r="D28" s="6" t="n">
        <v>178199</v>
      </c>
    </row>
    <row r="29" spans="1:4">
      <c r="A29" s="4" t="s">
        <v>129</v>
      </c>
      <c r="B29" s="6" t="n">
        <v>373559</v>
      </c>
      <c r="C29" s="6" t="n">
        <v>234160</v>
      </c>
      <c r="D29" s="6" t="n">
        <v>55961</v>
      </c>
    </row>
    <row r="30" spans="1:4">
      <c r="A30" s="4" t="s">
        <v>130</v>
      </c>
      <c r="B30" s="7" t="n">
        <v>404650</v>
      </c>
      <c r="C30" s="7" t="n">
        <v>373559</v>
      </c>
      <c r="D30" s="7" t="n">
        <v>23416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6"/>
  </cols>
  <sheetData>
    <row r="1" spans="1:2">
      <c r="A1" s="1" t="s">
        <v>821</v>
      </c>
      <c r="B1" s="2" t="s">
        <v>822</v>
      </c>
    </row>
    <row r="2" spans="1:2">
      <c r="A2" s="3" t="s">
        <v>823</v>
      </c>
    </row>
    <row r="3" spans="1:2">
      <c r="A3" s="4" t="s">
        <v>824</v>
      </c>
      <c r="B3" s="7" t="n">
        <v>150</v>
      </c>
    </row>
    <row r="4" spans="1:2">
      <c r="A4" s="4" t="s">
        <v>825</v>
      </c>
      <c r="B4" s="6" t="n">
        <v>3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6</v>
      </c>
      <c r="B1" s="2" t="s">
        <v>725</v>
      </c>
      <c r="J1" s="2" t="s">
        <v>1</v>
      </c>
    </row>
    <row r="2" spans="1:12">
      <c r="B2" s="2" t="s">
        <v>2</v>
      </c>
      <c r="C2" s="2" t="s">
        <v>726</v>
      </c>
      <c r="D2" s="2" t="s">
        <v>4</v>
      </c>
      <c r="E2" s="2" t="s">
        <v>727</v>
      </c>
      <c r="F2" s="2" t="s">
        <v>30</v>
      </c>
      <c r="G2" s="2" t="s">
        <v>728</v>
      </c>
      <c r="H2" s="2" t="s">
        <v>558</v>
      </c>
      <c r="I2" s="2" t="s">
        <v>729</v>
      </c>
      <c r="J2" s="2" t="s">
        <v>2</v>
      </c>
      <c r="K2" s="2" t="s">
        <v>30</v>
      </c>
      <c r="L2" s="2" t="s">
        <v>31</v>
      </c>
    </row>
    <row r="3" spans="1:12">
      <c r="A3" s="3" t="s">
        <v>193</v>
      </c>
    </row>
    <row r="4" spans="1:12">
      <c r="A4" s="4" t="s">
        <v>814</v>
      </c>
      <c r="B4" s="7" t="n">
        <v>1682489</v>
      </c>
      <c r="C4" s="7" t="n">
        <v>1168423</v>
      </c>
      <c r="D4" s="7" t="n">
        <v>984270</v>
      </c>
      <c r="E4" s="7" t="n">
        <v>1077600</v>
      </c>
      <c r="F4" s="7" t="n">
        <v>1607751</v>
      </c>
      <c r="G4" s="7" t="n">
        <v>1130195</v>
      </c>
      <c r="H4" s="7" t="n">
        <v>948150</v>
      </c>
      <c r="I4" s="7" t="n">
        <v>1052048</v>
      </c>
      <c r="J4" s="7" t="n">
        <v>4912782</v>
      </c>
      <c r="K4" s="7" t="n">
        <v>4738144</v>
      </c>
      <c r="L4" s="7" t="n">
        <v>4569792</v>
      </c>
    </row>
    <row r="5" spans="1:12">
      <c r="A5" s="4" t="s">
        <v>34</v>
      </c>
      <c r="B5" s="6" t="n">
        <v>994854</v>
      </c>
      <c r="C5" s="6" t="n">
        <v>702825</v>
      </c>
      <c r="D5" s="6" t="n">
        <v>610949</v>
      </c>
      <c r="E5" s="6" t="n">
        <v>635803</v>
      </c>
      <c r="F5" s="6" t="n">
        <v>944695</v>
      </c>
      <c r="G5" s="6" t="n">
        <v>678012</v>
      </c>
      <c r="H5" s="6" t="n">
        <v>590953</v>
      </c>
      <c r="I5" s="6" t="n">
        <v>623305</v>
      </c>
      <c r="J5" s="6" t="n">
        <v>2944431</v>
      </c>
      <c r="K5" s="6" t="n">
        <v>2836965</v>
      </c>
      <c r="L5" s="6" t="n">
        <v>2747630</v>
      </c>
    </row>
    <row r="6" spans="1:12">
      <c r="A6" s="4" t="s">
        <v>35</v>
      </c>
      <c r="B6" s="6" t="n">
        <v>687635</v>
      </c>
      <c r="C6" s="6" t="n">
        <v>465598</v>
      </c>
      <c r="D6" s="6" t="n">
        <v>373321</v>
      </c>
      <c r="E6" s="6" t="n">
        <v>441797</v>
      </c>
      <c r="F6" s="6" t="n">
        <v>663056</v>
      </c>
      <c r="G6" s="6" t="n">
        <v>452183</v>
      </c>
      <c r="H6" s="6" t="n">
        <v>357197</v>
      </c>
      <c r="I6" s="6" t="n">
        <v>428743</v>
      </c>
      <c r="J6" s="6" t="n">
        <v>1968351</v>
      </c>
      <c r="K6" s="6" t="n">
        <v>1901179</v>
      </c>
      <c r="L6" s="6" t="n">
        <v>1822162</v>
      </c>
    </row>
    <row r="7" spans="1:12">
      <c r="A7" s="4" t="s">
        <v>827</v>
      </c>
      <c r="B7" s="6" t="n">
        <v>362987</v>
      </c>
      <c r="C7" s="6" t="n">
        <v>308704</v>
      </c>
      <c r="D7" s="6" t="n">
        <v>275699</v>
      </c>
      <c r="E7" s="6" t="n">
        <v>295571</v>
      </c>
      <c r="F7" s="6" t="n">
        <v>368493</v>
      </c>
      <c r="G7" s="6" t="n">
        <v>307537</v>
      </c>
      <c r="H7" s="6" t="n">
        <v>272888</v>
      </c>
      <c r="I7" s="6" t="n">
        <v>284983</v>
      </c>
      <c r="J7" s="6" t="n">
        <v>1242961</v>
      </c>
      <c r="K7" s="6" t="n">
        <v>1233901</v>
      </c>
      <c r="L7" s="6" t="n">
        <v>1193282</v>
      </c>
    </row>
    <row r="8" spans="1:12">
      <c r="A8" s="4" t="s">
        <v>39</v>
      </c>
      <c r="B8" s="6" t="n">
        <v>324188</v>
      </c>
      <c r="C8" s="6" t="n">
        <v>155852</v>
      </c>
      <c r="D8" s="6" t="n">
        <v>96582</v>
      </c>
      <c r="E8" s="6" t="n">
        <v>143982</v>
      </c>
      <c r="F8" s="6" t="n">
        <v>293958</v>
      </c>
      <c r="G8" s="6" t="n">
        <v>142479</v>
      </c>
      <c r="H8" s="6" t="n">
        <v>50892</v>
      </c>
      <c r="I8" s="6" t="n">
        <v>139200</v>
      </c>
      <c r="J8" s="6" t="n">
        <v>720604</v>
      </c>
      <c r="K8" s="6" t="n">
        <v>626529</v>
      </c>
      <c r="L8" s="6" t="n">
        <v>610402</v>
      </c>
    </row>
    <row r="9" spans="1:12">
      <c r="A9" s="4" t="s">
        <v>41</v>
      </c>
      <c r="B9" s="6" t="n">
        <v>2413</v>
      </c>
      <c r="D9" s="6" t="n">
        <v>6072</v>
      </c>
      <c r="F9" s="6" t="n">
        <v>6332</v>
      </c>
      <c r="H9" s="6" t="n">
        <v>67980</v>
      </c>
      <c r="J9" s="6" t="n">
        <v>8485</v>
      </c>
      <c r="K9" s="6" t="n">
        <v>74312</v>
      </c>
      <c r="L9" s="6" t="n">
        <v>14420</v>
      </c>
    </row>
    <row r="10" spans="1:12">
      <c r="A10" s="4" t="s">
        <v>45</v>
      </c>
      <c r="B10" s="7" t="n">
        <v>183666</v>
      </c>
      <c r="C10" s="7" t="n">
        <v>76797</v>
      </c>
      <c r="D10" s="7" t="n">
        <v>35711</v>
      </c>
      <c r="E10" s="7" t="n">
        <v>66738</v>
      </c>
      <c r="F10" s="7" t="n">
        <v>156560</v>
      </c>
      <c r="G10" s="7" t="n">
        <v>64064</v>
      </c>
      <c r="H10" s="7" t="n">
        <v>-48643</v>
      </c>
      <c r="I10" s="7" t="n">
        <v>45414</v>
      </c>
      <c r="J10" s="7" t="n">
        <v>362912</v>
      </c>
      <c r="K10" s="7" t="n">
        <v>217395</v>
      </c>
      <c r="L10" s="7" t="n">
        <v>243430</v>
      </c>
    </row>
    <row r="11" spans="1:12">
      <c r="A11" s="4" t="s">
        <v>51</v>
      </c>
      <c r="B11" s="8" t="n">
        <v>0.87</v>
      </c>
      <c r="C11" s="8" t="n">
        <v>0.37</v>
      </c>
      <c r="D11" s="8" t="n">
        <v>0.17</v>
      </c>
      <c r="E11" s="8" t="n">
        <v>0.32</v>
      </c>
      <c r="F11" s="8" t="n">
        <v>0.75</v>
      </c>
      <c r="G11" s="8" t="n">
        <v>0.31</v>
      </c>
      <c r="H11" s="8" t="n">
        <v>-0.26</v>
      </c>
      <c r="I11" s="8" t="n">
        <v>0.25</v>
      </c>
      <c r="J11" s="8" t="n">
        <v>1.72</v>
      </c>
      <c r="K11" s="8" t="n">
        <v>1.05</v>
      </c>
      <c r="L11" s="8" t="n">
        <v>1.3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21"/>
    <col customWidth="1" max="3" min="3" width="18"/>
    <col customWidth="1" max="4" min="4" width="21"/>
    <col customWidth="1" max="5" min="5" width="21"/>
  </cols>
  <sheetData>
    <row r="1" spans="1:5">
      <c r="A1" s="1" t="s">
        <v>828</v>
      </c>
      <c r="B1" s="2" t="s">
        <v>725</v>
      </c>
      <c r="C1" s="2" t="s">
        <v>1</v>
      </c>
    </row>
    <row r="2" spans="1:5">
      <c r="B2" s="2" t="s">
        <v>410</v>
      </c>
      <c r="C2" s="2" t="s">
        <v>829</v>
      </c>
      <c r="D2" s="2" t="s">
        <v>304</v>
      </c>
      <c r="E2" s="2" t="s">
        <v>305</v>
      </c>
    </row>
    <row r="3" spans="1:5">
      <c r="A3" s="4" t="s">
        <v>830</v>
      </c>
      <c r="B3" s="7" t="n">
        <v>32300</v>
      </c>
      <c r="D3" s="7" t="n">
        <v>35682</v>
      </c>
      <c r="E3" s="7" t="n">
        <v>13695</v>
      </c>
    </row>
    <row r="4" spans="1:5">
      <c r="A4" s="4" t="s">
        <v>831</v>
      </c>
      <c r="B4" s="7" t="n">
        <v>30200</v>
      </c>
    </row>
    <row r="5" spans="1:5">
      <c r="A5" s="4" t="s">
        <v>308</v>
      </c>
      <c r="C5" s="4" t="s">
        <v>309</v>
      </c>
      <c r="D5" s="4" t="s">
        <v>309</v>
      </c>
      <c r="E5" s="4" t="s">
        <v>309</v>
      </c>
    </row>
    <row r="6" spans="1:5">
      <c r="A6" s="4" t="s">
        <v>832</v>
      </c>
      <c r="C6" s="6" t="n">
        <v>13</v>
      </c>
    </row>
    <row r="7" spans="1:5">
      <c r="A7" s="4" t="s">
        <v>833</v>
      </c>
      <c r="C7" s="6" t="n">
        <v>13</v>
      </c>
    </row>
    <row r="8" spans="1:5">
      <c r="A8" s="4" t="s">
        <v>329</v>
      </c>
    </row>
    <row r="9" spans="1:5">
      <c r="A9" s="4" t="s">
        <v>308</v>
      </c>
      <c r="C9" s="4" t="s">
        <v>309</v>
      </c>
    </row>
    <row r="10" spans="1:5">
      <c r="A10" s="4" t="s">
        <v>330</v>
      </c>
    </row>
    <row r="11" spans="1:5">
      <c r="A11" s="4" t="s">
        <v>308</v>
      </c>
      <c r="C11" s="4" t="s">
        <v>331</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STATEMENTS OF COMP</vt:lpstr>
      <vt:lpstr>CONSOLIDATED BALANCE SHEETS</vt:lpstr>
      <vt:lpstr>CONSOLIDATED BALANCE SHEETS (Pa</vt:lpstr>
      <vt:lpstr>CONSOLIDATED STATEMENTS OF CASH</vt:lpstr>
      <vt:lpstr>CONSOLIDATED STATEMENTS OF STOC</vt:lpstr>
      <vt:lpstr>SUMMARY OF SIGNIFICANT ACCOUNTI</vt:lpstr>
      <vt:lpstr>Fair Value Measurements</vt:lpstr>
      <vt:lpstr>Property and Equipment, Net</vt:lpstr>
      <vt:lpstr>Accrued Liabilities</vt:lpstr>
      <vt:lpstr>Debt</vt:lpstr>
      <vt:lpstr>Leases</vt:lpstr>
      <vt:lpstr>Income Taxes</vt:lpstr>
      <vt:lpstr>Share-Based Compensation</vt:lpstr>
      <vt:lpstr>Earnings per Share</vt:lpstr>
      <vt:lpstr>Segments and Geographic Informa</vt:lpstr>
      <vt:lpstr>Contingencies</vt:lpstr>
      <vt:lpstr>Retirement Plans</vt:lpstr>
      <vt:lpstr>Related Party Transactions</vt:lpstr>
      <vt:lpstr>Condensed Consolidated Financia</vt:lpstr>
      <vt:lpstr>Subsequent Events</vt:lpstr>
      <vt:lpstr>Quarterly Results of Operations</vt:lpstr>
      <vt:lpstr>Summary of Significant Accoun23</vt:lpstr>
      <vt:lpstr>Summary of Significant Accoun24</vt:lpstr>
      <vt:lpstr>Fair Value Measurements (Tables</vt:lpstr>
      <vt:lpstr>Property and Equipment, Net (Ta</vt:lpstr>
      <vt:lpstr>Accrued Liabilities (Tables)</vt:lpstr>
      <vt:lpstr>Debt (Tables)</vt:lpstr>
      <vt:lpstr>Leases (Tables)</vt:lpstr>
      <vt:lpstr>Income Taxes (Tables)</vt:lpstr>
      <vt:lpstr>Share-Based Compensation (Table</vt:lpstr>
      <vt:lpstr>Earnings per Share (Tables)</vt:lpstr>
      <vt:lpstr>Segments and Geographic Infor33</vt:lpstr>
      <vt:lpstr>Condensed Consolidated Financ34</vt:lpstr>
      <vt:lpstr>Supplemental Quarterly Financia</vt:lpstr>
      <vt:lpstr>Summary of Significant Accoun36</vt:lpstr>
      <vt:lpstr>Summary of Significant Accoun37</vt:lpstr>
      <vt:lpstr>Summary of Significant Accoun38</vt:lpstr>
      <vt:lpstr>Summary of Significant Accoun39</vt:lpstr>
      <vt:lpstr>Fair Value Measurements (Debt) </vt:lpstr>
      <vt:lpstr>Property and Equipment, Net (De</vt:lpstr>
      <vt:lpstr>Accrued Liabilities (Details)</vt:lpstr>
      <vt:lpstr>Debt (Details)</vt:lpstr>
      <vt:lpstr>Debt (Maturities) (Details)</vt:lpstr>
      <vt:lpstr>Debt (Restated Term Loan) (Deta</vt:lpstr>
      <vt:lpstr>Debt (5.875% Notes) (Details)</vt:lpstr>
      <vt:lpstr>Debt (Restated Revolving) (Deta</vt:lpstr>
      <vt:lpstr>Debt (PIK, 7.75% and 11.375%) (</vt:lpstr>
      <vt:lpstr>Leases (Details)</vt:lpstr>
      <vt:lpstr>Income Taxes (Deferred) (Detail</vt:lpstr>
      <vt:lpstr>Income Taxes (Carryforward) (De</vt:lpstr>
      <vt:lpstr>Income Taxes (Foreign) (Details</vt:lpstr>
      <vt:lpstr>Income Taxes (Reconciliation) (</vt:lpstr>
      <vt:lpstr>Income Taxes (Uncertainties) (D</vt:lpstr>
      <vt:lpstr>Share-Based Compensation (Detai</vt:lpstr>
      <vt:lpstr>Share-Based Compensation (Optio</vt:lpstr>
      <vt:lpstr>Share-Based Compensation (Restr</vt:lpstr>
      <vt:lpstr>Earnings per share (Details)</vt:lpstr>
      <vt:lpstr>Segments and Geographic Infor59</vt:lpstr>
      <vt:lpstr>Segments and Geographic Infor60</vt:lpstr>
      <vt:lpstr>Segments and Geographic Infor61</vt:lpstr>
      <vt:lpstr>Contingencies (Details)</vt:lpstr>
      <vt:lpstr>Retirement Plans (Details)</vt:lpstr>
      <vt:lpstr>Related Party Transactions (Det</vt:lpstr>
      <vt:lpstr>Condensed Consolidated Financ65</vt:lpstr>
      <vt:lpstr>Condensed Consolidated Financ66</vt:lpstr>
      <vt:lpstr>Condensed Consolidated Financ67</vt:lpstr>
      <vt:lpstr>Subsequent Event (Details)</vt:lpstr>
      <vt:lpstr>Quarterly Results of Operatio69</vt:lpstr>
      <vt:lpstr>Quarterly Results of Operatio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7T12:23:54Z</dcterms:created>
  <dcterms:modified xmlns:dcterms="http://purl.org/dc/terms/" xmlns:xsi="http://www.w3.org/2001/XMLSchema-instance" xsi:type="dcterms:W3CDTF">2016-03-17T12:23:54Z</dcterms:modified>
  <dc:title xmlns:dc="http://purl.org/dc/elements/1.1/">Untitled</dc:title>
  <dc:description xmlns:dc="http://purl.org/dc/elements/1.1/"/>
  <dc:subject xmlns:dc="http://purl.org/dc/elements/1.1/"/>
  <cp:keywords/>
  <cp:category/>
</cp:coreProperties>
</file>